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 Pa"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DESCRIPTION OF THE BUSINESS" sheetId="9" state="visible" r:id="rId9"/>
    <sheet xmlns:r="http://schemas.openxmlformats.org/officeDocument/2006/relationships" name="BASIS OF PRESENTATION" sheetId="10" state="visible" r:id="rId10"/>
    <sheet xmlns:r="http://schemas.openxmlformats.org/officeDocument/2006/relationships" name="SUPPLEMENTAL CASH FLOW INFORMAT" sheetId="11" state="visible" r:id="rId11"/>
    <sheet xmlns:r="http://schemas.openxmlformats.org/officeDocument/2006/relationships" name="SUMMARY OF SIGNIFICANT ACCOUNTI" sheetId="12" state="visible" r:id="rId12"/>
    <sheet xmlns:r="http://schemas.openxmlformats.org/officeDocument/2006/relationships" name="EARNINGS PER SHARE" sheetId="13" state="visible" r:id="rId13"/>
    <sheet xmlns:r="http://schemas.openxmlformats.org/officeDocument/2006/relationships" name="REVENUE RECOGNITION" sheetId="14" state="visible" r:id="rId14"/>
    <sheet xmlns:r="http://schemas.openxmlformats.org/officeDocument/2006/relationships" name="EQUITY METHOD INVESTMENTS AND R" sheetId="15" state="visible" r:id="rId15"/>
    <sheet xmlns:r="http://schemas.openxmlformats.org/officeDocument/2006/relationships" name="ACCOUNTS RECEIVABLE, NET" sheetId="16" state="visible" r:id="rId16"/>
    <sheet xmlns:r="http://schemas.openxmlformats.org/officeDocument/2006/relationships" name="INVENTORIES, NET" sheetId="17" state="visible" r:id="rId17"/>
    <sheet xmlns:r="http://schemas.openxmlformats.org/officeDocument/2006/relationships" name="FIXED ASSETS, NET" sheetId="18" state="visible" r:id="rId18"/>
    <sheet xmlns:r="http://schemas.openxmlformats.org/officeDocument/2006/relationships" name="BUSINESS ACQUISITIONS, DISPOSIT" sheetId="19" state="visible" r:id="rId19"/>
    <sheet xmlns:r="http://schemas.openxmlformats.org/officeDocument/2006/relationships" name="ACCRUED LIABILITIES" sheetId="20" state="visible" r:id="rId20"/>
    <sheet xmlns:r="http://schemas.openxmlformats.org/officeDocument/2006/relationships" name="BORROWINGS AND LINES OF CREDIT"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OTHER LONG-TERM LIABILITIES" sheetId="24" state="visible" r:id="rId24"/>
    <sheet xmlns:r="http://schemas.openxmlformats.org/officeDocument/2006/relationships" name="ACCUMULATED OTHER COMPREHENSIVE" sheetId="25" state="visible" r:id="rId25"/>
    <sheet xmlns:r="http://schemas.openxmlformats.org/officeDocument/2006/relationships" name="RESTRUCTURING COSTS" sheetId="26" state="visible" r:id="rId26"/>
    <sheet xmlns:r="http://schemas.openxmlformats.org/officeDocument/2006/relationships" name="OTHER INCOME (EXPENSE), NET" sheetId="27" state="visible" r:id="rId27"/>
    <sheet xmlns:r="http://schemas.openxmlformats.org/officeDocument/2006/relationships" name="INCOME TAXES" sheetId="28" state="visible" r:id="rId28"/>
    <sheet xmlns:r="http://schemas.openxmlformats.org/officeDocument/2006/relationships" name="FINANCIAL INSTRUMENTS" sheetId="29" state="visible" r:id="rId29"/>
    <sheet xmlns:r="http://schemas.openxmlformats.org/officeDocument/2006/relationships" name="FAIR VALUE MEASUREMENTS" sheetId="30" state="visible" r:id="rId30"/>
    <sheet xmlns:r="http://schemas.openxmlformats.org/officeDocument/2006/relationships" name="LEASES" sheetId="31" state="visible" r:id="rId31"/>
    <sheet xmlns:r="http://schemas.openxmlformats.org/officeDocument/2006/relationships" name="GUARANTEES" sheetId="32" state="visible" r:id="rId32"/>
    <sheet xmlns:r="http://schemas.openxmlformats.org/officeDocument/2006/relationships" name="COMMITMENTS AND CONTINGENT LIAB" sheetId="33" state="visible" r:id="rId33"/>
    <sheet xmlns:r="http://schemas.openxmlformats.org/officeDocument/2006/relationships" name="SEGMENT FINANCIAL DATA" sheetId="34" state="visible" r:id="rId34"/>
    <sheet xmlns:r="http://schemas.openxmlformats.org/officeDocument/2006/relationships" name="SELECTED QUARTERLY FINANCIAL IN" sheetId="35" state="visible" r:id="rId35"/>
    <sheet xmlns:r="http://schemas.openxmlformats.org/officeDocument/2006/relationships" name="SUBSEQUENT EVENTS" sheetId="36" state="visible" r:id="rId36"/>
    <sheet xmlns:r="http://schemas.openxmlformats.org/officeDocument/2006/relationships" name="SEC SCHEDULE II - Valuation and" sheetId="37" state="visible" r:id="rId37"/>
    <sheet xmlns:r="http://schemas.openxmlformats.org/officeDocument/2006/relationships" name="SUMMARY OF SIGNIFICANT ACCOUN_2" sheetId="38" state="visible" r:id="rId38"/>
    <sheet xmlns:r="http://schemas.openxmlformats.org/officeDocument/2006/relationships" name="EARNINGS PER SHARE (Tables)" sheetId="39" state="visible" r:id="rId39"/>
    <sheet xmlns:r="http://schemas.openxmlformats.org/officeDocument/2006/relationships" name="REVENUE RECOGNITION (Tables)" sheetId="40" state="visible" r:id="rId40"/>
    <sheet xmlns:r="http://schemas.openxmlformats.org/officeDocument/2006/relationships" name="EQUITY METHOD INVESTMENTS AND_2" sheetId="41" state="visible" r:id="rId41"/>
    <sheet xmlns:r="http://schemas.openxmlformats.org/officeDocument/2006/relationships" name="ACCOUNTS RECEIVABLE, NET (Table" sheetId="42" state="visible" r:id="rId42"/>
    <sheet xmlns:r="http://schemas.openxmlformats.org/officeDocument/2006/relationships" name="INVENTORIES, NET (Tables)" sheetId="43" state="visible" r:id="rId43"/>
    <sheet xmlns:r="http://schemas.openxmlformats.org/officeDocument/2006/relationships" name="FIXED ASSETS, NET (Tables)" sheetId="44" state="visible" r:id="rId44"/>
    <sheet xmlns:r="http://schemas.openxmlformats.org/officeDocument/2006/relationships" name="BUSINESS ACQUISITIONS, DISPOS_2" sheetId="45" state="visible" r:id="rId45"/>
    <sheet xmlns:r="http://schemas.openxmlformats.org/officeDocument/2006/relationships" name="ACCRUED LIABILITIES (Tables)" sheetId="46" state="visible" r:id="rId46"/>
    <sheet xmlns:r="http://schemas.openxmlformats.org/officeDocument/2006/relationships" name="BORROWINGS AND LINES OF CREDIT " sheetId="47" state="visible" r:id="rId47"/>
    <sheet xmlns:r="http://schemas.openxmlformats.org/officeDocument/2006/relationships" name="EMPLOYEE BENEFIT PLANS (Tables)" sheetId="48" state="visible" r:id="rId48"/>
    <sheet xmlns:r="http://schemas.openxmlformats.org/officeDocument/2006/relationships" name="STOCK-BASED COMPENSATION (Table" sheetId="49" state="visible" r:id="rId49"/>
    <sheet xmlns:r="http://schemas.openxmlformats.org/officeDocument/2006/relationships" name="OTHER LONG-TERM LIABILITIES (Ta" sheetId="50" state="visible" r:id="rId50"/>
    <sheet xmlns:r="http://schemas.openxmlformats.org/officeDocument/2006/relationships" name="ACCUMULATED OTHER COMPREHENSI_2" sheetId="51" state="visible" r:id="rId51"/>
    <sheet xmlns:r="http://schemas.openxmlformats.org/officeDocument/2006/relationships" name="RESTRUCTURING COSTS (Tables)" sheetId="52" state="visible" r:id="rId52"/>
    <sheet xmlns:r="http://schemas.openxmlformats.org/officeDocument/2006/relationships" name="OTHER INCOME (EXPENSE), NET (Ta" sheetId="53" state="visible" r:id="rId53"/>
    <sheet xmlns:r="http://schemas.openxmlformats.org/officeDocument/2006/relationships" name="INCOME TAXES (Tables)" sheetId="54" state="visible" r:id="rId54"/>
    <sheet xmlns:r="http://schemas.openxmlformats.org/officeDocument/2006/relationships" name="FINANCIAL INSTRUMENTS (Tables)" sheetId="55" state="visible" r:id="rId55"/>
    <sheet xmlns:r="http://schemas.openxmlformats.org/officeDocument/2006/relationships" name="FAIR VALUE MEASUREMENTS (Tables" sheetId="56" state="visible" r:id="rId56"/>
    <sheet xmlns:r="http://schemas.openxmlformats.org/officeDocument/2006/relationships" name="LEASES (Tables)" sheetId="57" state="visible" r:id="rId57"/>
    <sheet xmlns:r="http://schemas.openxmlformats.org/officeDocument/2006/relationships" name="GUARANTEES (Tables)" sheetId="58" state="visible" r:id="rId58"/>
    <sheet xmlns:r="http://schemas.openxmlformats.org/officeDocument/2006/relationships" name="SUPPLEMENTAL CASH FLOW INFORM_2" sheetId="59" state="visible" r:id="rId59"/>
    <sheet xmlns:r="http://schemas.openxmlformats.org/officeDocument/2006/relationships" name="SEGMENT FINANCIAL DATA (Tables)" sheetId="60" state="visible" r:id="rId60"/>
    <sheet xmlns:r="http://schemas.openxmlformats.org/officeDocument/2006/relationships" name="SELECTED QUARTERLY FINANCIAL _2" sheetId="61" state="visible" r:id="rId61"/>
    <sheet xmlns:r="http://schemas.openxmlformats.org/officeDocument/2006/relationships" name="DESCRIPTION OF BUSINESS (Detail" sheetId="62" state="visible" r:id="rId62"/>
    <sheet xmlns:r="http://schemas.openxmlformats.org/officeDocument/2006/relationships" name="SUMMARY OF SIGNIFICANT ACCOUN_3" sheetId="63" state="visible" r:id="rId63"/>
    <sheet xmlns:r="http://schemas.openxmlformats.org/officeDocument/2006/relationships" name="EARNINGS PER SHARE - Narrative " sheetId="64" state="visible" r:id="rId64"/>
    <sheet xmlns:r="http://schemas.openxmlformats.org/officeDocument/2006/relationships" name="EARNINGS PER SHARE (Details)" sheetId="65" state="visible" r:id="rId65"/>
    <sheet xmlns:r="http://schemas.openxmlformats.org/officeDocument/2006/relationships" name="REVENUE RECOGNITION - Contract " sheetId="66" state="visible" r:id="rId66"/>
    <sheet xmlns:r="http://schemas.openxmlformats.org/officeDocument/2006/relationships" name="REVENUE RECOGNITION - Narrative" sheetId="67" state="visible" r:id="rId67"/>
    <sheet xmlns:r="http://schemas.openxmlformats.org/officeDocument/2006/relationships" name="REVENUE RECOGNITION - Remaining" sheetId="68" state="visible" r:id="rId68"/>
    <sheet xmlns:r="http://schemas.openxmlformats.org/officeDocument/2006/relationships" name="EQUITY METHOD INVESTMENTS AND_3" sheetId="69" state="visible" r:id="rId69"/>
    <sheet xmlns:r="http://schemas.openxmlformats.org/officeDocument/2006/relationships" name="EQUITY METHOD INVESTMENTS AND_4" sheetId="70" state="visible" r:id="rId70"/>
    <sheet xmlns:r="http://schemas.openxmlformats.org/officeDocument/2006/relationships" name="EQUITY METHOD INVESTMENTS AND_5" sheetId="71" state="visible" r:id="rId71"/>
    <sheet xmlns:r="http://schemas.openxmlformats.org/officeDocument/2006/relationships" name="ACCOUNTS RECEIVABLE, NET (Detai" sheetId="72" state="visible" r:id="rId72"/>
    <sheet xmlns:r="http://schemas.openxmlformats.org/officeDocument/2006/relationships" name="ACCOUNTS RECEIVABLE, NET - Acco" sheetId="73" state="visible" r:id="rId73"/>
    <sheet xmlns:r="http://schemas.openxmlformats.org/officeDocument/2006/relationships" name="INVENTORIES, NET (Details)" sheetId="74" state="visible" r:id="rId74"/>
    <sheet xmlns:r="http://schemas.openxmlformats.org/officeDocument/2006/relationships" name="FIXED ASSETS, NET (Details)" sheetId="75" state="visible" r:id="rId75"/>
    <sheet xmlns:r="http://schemas.openxmlformats.org/officeDocument/2006/relationships" name="BUSINESS ACQUISITIONS, DISPOS_3" sheetId="76" state="visible" r:id="rId76"/>
    <sheet xmlns:r="http://schemas.openxmlformats.org/officeDocument/2006/relationships" name="BUSINESS ACQUISITIONS, DISPOS_4" sheetId="77" state="visible" r:id="rId77"/>
    <sheet xmlns:r="http://schemas.openxmlformats.org/officeDocument/2006/relationships" name="BUSINESS ACQUISITIONS, DISPOS_5" sheetId="78" state="visible" r:id="rId78"/>
    <sheet xmlns:r="http://schemas.openxmlformats.org/officeDocument/2006/relationships" name="BUSINESS ACQUISITIONS, DISPOS_6" sheetId="79" state="visible" r:id="rId79"/>
    <sheet xmlns:r="http://schemas.openxmlformats.org/officeDocument/2006/relationships" name="ACCRUED LIABILITIES (Details)" sheetId="80" state="visible" r:id="rId80"/>
    <sheet xmlns:r="http://schemas.openxmlformats.org/officeDocument/2006/relationships" name="BORROWINGS AND LINES OF CREDI_2" sheetId="81" state="visible" r:id="rId81"/>
    <sheet xmlns:r="http://schemas.openxmlformats.org/officeDocument/2006/relationships" name="BORROWINGS AND LINES OF CREDI_3" sheetId="82" state="visible" r:id="rId82"/>
    <sheet xmlns:r="http://schemas.openxmlformats.org/officeDocument/2006/relationships" name="BORROWINGS AND LINES OF CREDI_4" sheetId="83" state="visible" r:id="rId83"/>
    <sheet xmlns:r="http://schemas.openxmlformats.org/officeDocument/2006/relationships" name="EMPLOYEE BENEFIT PLANS - Narrat" sheetId="84" state="visible" r:id="rId84"/>
    <sheet xmlns:r="http://schemas.openxmlformats.org/officeDocument/2006/relationships" name="EMPLOYEE BENEFIT PLANS - Schedu" sheetId="85" state="visible" r:id="rId85"/>
    <sheet xmlns:r="http://schemas.openxmlformats.org/officeDocument/2006/relationships" name="EMPLOYEE BENEFIT PLANS - Amount" sheetId="86" state="visible" r:id="rId86"/>
    <sheet xmlns:r="http://schemas.openxmlformats.org/officeDocument/2006/relationships" name="EMPLOYEE BENEFIT PLANS - Accumu" sheetId="87" state="visible" r:id="rId87"/>
    <sheet xmlns:r="http://schemas.openxmlformats.org/officeDocument/2006/relationships" name="EMPLOYEE BENEFIT PLANS - Period" sheetId="88" state="visible" r:id="rId88"/>
    <sheet xmlns:r="http://schemas.openxmlformats.org/officeDocument/2006/relationships" name="EMPLOYEE BENEFIT PLANS - Other " sheetId="89" state="visible" r:id="rId89"/>
    <sheet xmlns:r="http://schemas.openxmlformats.org/officeDocument/2006/relationships" name="EMPLOYEE BENEFIT PLANS - Major " sheetId="90" state="visible" r:id="rId90"/>
    <sheet xmlns:r="http://schemas.openxmlformats.org/officeDocument/2006/relationships" name="EMPLOYEE BENEFIT PLANS - Fair V" sheetId="91" state="visible" r:id="rId91"/>
    <sheet xmlns:r="http://schemas.openxmlformats.org/officeDocument/2006/relationships" name="EMPLOYEE BENEFIT PLANS - Multie" sheetId="92" state="visible" r:id="rId92"/>
    <sheet xmlns:r="http://schemas.openxmlformats.org/officeDocument/2006/relationships" name="EMPLOYEE BENEFIT PLANS - Pensio" sheetId="93" state="visible" r:id="rId93"/>
    <sheet xmlns:r="http://schemas.openxmlformats.org/officeDocument/2006/relationships" name="STOCK-BASED COMPENSATION - Narr" sheetId="94" state="visible" r:id="rId94"/>
    <sheet xmlns:r="http://schemas.openxmlformats.org/officeDocument/2006/relationships" name="STOCK-BASED COMPENSATION - Stoc" sheetId="95" state="visible" r:id="rId95"/>
    <sheet xmlns:r="http://schemas.openxmlformats.org/officeDocument/2006/relationships" name="STOCK-BASED COMPENSATION - LTIP" sheetId="96" state="visible" r:id="rId96"/>
    <sheet xmlns:r="http://schemas.openxmlformats.org/officeDocument/2006/relationships" name="STOCK-BASED COMPENSATION - LT_2" sheetId="97" state="visible" r:id="rId97"/>
    <sheet xmlns:r="http://schemas.openxmlformats.org/officeDocument/2006/relationships" name="STOCK-BASED COMPENSATION - Fair" sheetId="98" state="visible" r:id="rId98"/>
    <sheet xmlns:r="http://schemas.openxmlformats.org/officeDocument/2006/relationships" name="OTHER LONG-TERM LIABILITIES (De" sheetId="99" state="visible" r:id="rId99"/>
    <sheet xmlns:r="http://schemas.openxmlformats.org/officeDocument/2006/relationships" name="ACCUMULATED OTHER COMPREHENSI_3" sheetId="100" state="visible" r:id="rId100"/>
    <sheet xmlns:r="http://schemas.openxmlformats.org/officeDocument/2006/relationships" name="RESTRUCTURING COSTS - Schedules" sheetId="101" state="visible" r:id="rId101"/>
    <sheet xmlns:r="http://schemas.openxmlformats.org/officeDocument/2006/relationships" name="RESTRUCTURING COSTS - Narrative" sheetId="102" state="visible" r:id="rId102"/>
    <sheet xmlns:r="http://schemas.openxmlformats.org/officeDocument/2006/relationships" name="OTHER INCOME (EXPENSE), NET (De" sheetId="103" state="visible" r:id="rId103"/>
    <sheet xmlns:r="http://schemas.openxmlformats.org/officeDocument/2006/relationships" name="INCOME TAXES - Income Before In" sheetId="104" state="visible" r:id="rId104"/>
    <sheet xmlns:r="http://schemas.openxmlformats.org/officeDocument/2006/relationships" name="INCOME TAXES - Provision for In" sheetId="105" state="visible" r:id="rId105"/>
    <sheet xmlns:r="http://schemas.openxmlformats.org/officeDocument/2006/relationships" name="INCOME TAXES - Reconciliation o" sheetId="106" state="visible" r:id="rId106"/>
    <sheet xmlns:r="http://schemas.openxmlformats.org/officeDocument/2006/relationships" name="INCOME TAXES - Narrative (Detai" sheetId="107" state="visible" r:id="rId107"/>
    <sheet xmlns:r="http://schemas.openxmlformats.org/officeDocument/2006/relationships" name="INCOME TAXES - Deferred Tax Ass" sheetId="108" state="visible" r:id="rId108"/>
    <sheet xmlns:r="http://schemas.openxmlformats.org/officeDocument/2006/relationships" name="INCOME TAXES - Tax Credit and L" sheetId="109" state="visible" r:id="rId109"/>
    <sheet xmlns:r="http://schemas.openxmlformats.org/officeDocument/2006/relationships" name="INCOME TAXES - Unrecognized Tax" sheetId="110" state="visible" r:id="rId110"/>
    <sheet xmlns:r="http://schemas.openxmlformats.org/officeDocument/2006/relationships" name="FINANCIAL INSTRUMENTS - Schedul" sheetId="111" state="visible" r:id="rId111"/>
    <sheet xmlns:r="http://schemas.openxmlformats.org/officeDocument/2006/relationships" name="FAIR VALUE MEASUREMENTS - Fair " sheetId="112" state="visible" r:id="rId112"/>
    <sheet xmlns:r="http://schemas.openxmlformats.org/officeDocument/2006/relationships" name="FAIR VALUES MEASUREMENTS - Carr" sheetId="113" state="visible" r:id="rId113"/>
    <sheet xmlns:r="http://schemas.openxmlformats.org/officeDocument/2006/relationships" name="FAIR VALUE MEASUREMENTS - Chang" sheetId="114" state="visible" r:id="rId114"/>
    <sheet xmlns:r="http://schemas.openxmlformats.org/officeDocument/2006/relationships" name="LEASES - Narrative (Details)" sheetId="115" state="visible" r:id="rId115"/>
    <sheet xmlns:r="http://schemas.openxmlformats.org/officeDocument/2006/relationships" name="LEASES - Supplemental Cash Flow" sheetId="116" state="visible" r:id="rId116"/>
    <sheet xmlns:r="http://schemas.openxmlformats.org/officeDocument/2006/relationships" name="LEASES - Operating Lease ROUs a" sheetId="117" state="visible" r:id="rId117"/>
    <sheet xmlns:r="http://schemas.openxmlformats.org/officeDocument/2006/relationships" name="LEASES - Maturities of Operatin" sheetId="118" state="visible" r:id="rId118"/>
    <sheet xmlns:r="http://schemas.openxmlformats.org/officeDocument/2006/relationships" name="LEASES - Long-term Non-cancella" sheetId="119" state="visible" r:id="rId119"/>
    <sheet xmlns:r="http://schemas.openxmlformats.org/officeDocument/2006/relationships" name="GUARANTEES (Details)" sheetId="120" state="visible" r:id="rId120"/>
    <sheet xmlns:r="http://schemas.openxmlformats.org/officeDocument/2006/relationships" name="SUPPLEMENTAL CASH FLOW INFORM_3" sheetId="121" state="visible" r:id="rId121"/>
    <sheet xmlns:r="http://schemas.openxmlformats.org/officeDocument/2006/relationships" name="COMMITMENTS AND CONTINGENT LI_2" sheetId="122" state="visible" r:id="rId122"/>
    <sheet xmlns:r="http://schemas.openxmlformats.org/officeDocument/2006/relationships" name="SEGMENT FINANCIAL DATA (Details" sheetId="123" state="visible" r:id="rId123"/>
    <sheet xmlns:r="http://schemas.openxmlformats.org/officeDocument/2006/relationships" name="SELECTED QUARTERLY FINANCIAL _3" sheetId="124" state="visible" r:id="rId124"/>
    <sheet xmlns:r="http://schemas.openxmlformats.org/officeDocument/2006/relationships" name="SUBSEQUENT EVENT (Details)" sheetId="125" state="visible" r:id="rId125"/>
    <sheet xmlns:r="http://schemas.openxmlformats.org/officeDocument/2006/relationships" name="SEC SCHEDULE II - Valuation a_2" sheetId="126" state="visible" r:id="rId126"/>
    <sheet xmlns:r="http://schemas.openxmlformats.org/officeDocument/2006/relationships" name="Uncategorized Items - carr-2020" sheetId="127" state="visible" r:id="rId12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220</t>
        </is>
      </c>
    </row>
    <row r="10">
      <c r="A10" s="4" t="inlineStr">
        <is>
          <t>Entity Registrant Name</t>
        </is>
      </c>
      <c r="B10" s="4" t="inlineStr">
        <is>
          <t>CARRIER GLOBAL CORPORATION</t>
        </is>
      </c>
    </row>
    <row r="11">
      <c r="A11" s="4" t="inlineStr">
        <is>
          <t>Entity Incorporation, State or Country Code</t>
        </is>
      </c>
      <c r="B11" s="4" t="inlineStr">
        <is>
          <t>DE</t>
        </is>
      </c>
    </row>
    <row r="12">
      <c r="A12" s="4" t="inlineStr">
        <is>
          <t>Entity Tax Identification Number</t>
        </is>
      </c>
      <c r="B12" s="4" t="inlineStr">
        <is>
          <t>83-4051582</t>
        </is>
      </c>
    </row>
    <row r="13">
      <c r="A13" s="4" t="inlineStr">
        <is>
          <t>Entity Address, Address Line One</t>
        </is>
      </c>
      <c r="B13" s="4" t="inlineStr">
        <is>
          <t>13995 Pasteur Boulevard</t>
        </is>
      </c>
    </row>
    <row r="14">
      <c r="A14" s="4" t="inlineStr">
        <is>
          <t>Entity Address, City or Town</t>
        </is>
      </c>
      <c r="B14" s="4" t="inlineStr">
        <is>
          <t>Palm Beach Gardens</t>
        </is>
      </c>
    </row>
    <row r="15">
      <c r="A15" s="4" t="inlineStr">
        <is>
          <t>Entity Address, State or Province</t>
        </is>
      </c>
      <c r="B15" s="4" t="inlineStr">
        <is>
          <t>FL</t>
        </is>
      </c>
    </row>
    <row r="16">
      <c r="A16" s="4" t="inlineStr">
        <is>
          <t>Entity Address, Postal Zip Code</t>
        </is>
      </c>
      <c r="B16" s="4" t="inlineStr">
        <is>
          <t>33418</t>
        </is>
      </c>
    </row>
    <row r="17">
      <c r="A17" s="4" t="inlineStr">
        <is>
          <t>City Area Code</t>
        </is>
      </c>
      <c r="B17" s="4" t="inlineStr">
        <is>
          <t>(561)</t>
        </is>
      </c>
    </row>
    <row r="18">
      <c r="A18" s="4" t="inlineStr">
        <is>
          <t>Local Phone Number</t>
        </is>
      </c>
      <c r="B18" s="4" t="inlineStr">
        <is>
          <t>365-2000</t>
        </is>
      </c>
    </row>
    <row r="19">
      <c r="A19" s="4" t="inlineStr">
        <is>
          <t>Title of 12(b) Security</t>
        </is>
      </c>
      <c r="B19" s="4" t="inlineStr">
        <is>
          <t>Common Stock ($0.01 par value)</t>
        </is>
      </c>
    </row>
    <row r="20">
      <c r="A20" s="4" t="inlineStr">
        <is>
          <t>Trading Symbol</t>
        </is>
      </c>
      <c r="B20" s="4" t="inlineStr">
        <is>
          <t>CARR</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9.2</v>
      </c>
    </row>
    <row r="32">
      <c r="A32" s="4" t="inlineStr">
        <is>
          <t>Entity Common Stock, Shares Outstanding</t>
        </is>
      </c>
      <c r="C32" s="6" t="n">
        <v>869213146</v>
      </c>
    </row>
    <row r="33">
      <c r="A33" s="4" t="inlineStr">
        <is>
          <t>Documents Incorporated by Reference</t>
        </is>
      </c>
      <c r="B33" s="4" t="inlineStr">
        <is>
          <t>Part III hereof incorporates by reference portions of the Registrant's definitive proxy statement related to its 2021 annual meeting of shareowners.</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7831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accordance with GAAP and the accounting rules under Regulation S-X, as promulgated by the SEC. The Consolidated Financial Statements include the accounts of the Company and our wholly-owned and controlled majority-owned subsidiaries. All intra-company accounts and transactions have been eliminated. Related party transactions between the Company and our equity method investees have not been eliminated. Non-controlling interest represents the non-controlling investors’ interests in the results of subsidiaries that we control and consolidate. The Company's financial statements for periods prior to the Separation and the Distribution are prepared on a "carve-out" basis, as described subsequently. The Company's financial statements for the period commencing April 3, 2020 are consolidated based on the reported results of Carrier as a stand-alone company. Certain immaterial amounts presented have been reclassified to conform to the current period presentation, including the reclassification of the Current portion of long-term debt from Accrued liabilities and the reclassification of long-term debt from Other long-term liabilities for 2019 on the Consolidated Balance Sheet. Basis of Presentation Prior to the Separation and the Distribution Prior to the Separation and the Distribution, the Consolidated Financial Statements reflect the financial position, results of operations and cash flows of the Company for the periods presented as historically managed within UTC. For those periods prior to the Separation and the Distribution, the Consolidated Financial Statements are derived from the consolidated financial statements and accounting records of UTC. The Consolidated Statement of Operations includes all revenues and costs directly attributable to Carrier, including costs for facilities, functions and services used by Carrier. Costs for certain functions and services performed by UTC were directly charged to Carrier based on specific identification when possible or based on a reasonable allocation driver such as net sales, headcount, proportionate usage or other allocation methods. The results of operations include allocations of costs for administrative functions and services performed on behalf of Carrier by centralized groups within UTC and certain pension and other post-retirement benefit costs. See Note 6 – Equity Method Investments and Related Parties for a description of the allocation methodologies. All charges and allocations for facilities, functions and services performed by UTC have been deemed settled in cash by Carrier to UTC in the period in which the cost was recorded in the Consolidated Statement of Operations. UTC used a centralized approach to cash management and financing its operations. Accordingly, none of the cash, third-party debt or related interest expense of UTC has been allocated to Carrier in the Consolidated Financial Statements for the periods prior to the Separation and the Distribution. However, cash balances primarily associated with certain foreign entities that did not participate in UTC’s cash management program have been included in the Consolidated Financial Statements for periods prior to the Separation and the Distribution. Transactions between UTC and Carrier were deemed settled immediately through UTC’s Net investment, other than those transactions which have historically been cash-settled and which are reflected in the Consolidated Balance Sheet within Accounts receivable, net and Accounts payable. The net effect of the deemed settled transactions is reflected in the Consolidated Statement of Cash Flows as Net transfers to UTC within financing activities and in the Consolidated Balance Sheet as UTC’s Net investment. See Note 6 – Equity Method Investments and Related Parties for additional information. All of the allocations and estimates in the Consolidated Financial Statements are based on assumptions that management believes are reasonable. However, for the periods prior to the Separation and the Distribution, the Consolidated Financial Statements included herein may not be indicative of the financial position, results of operations and cash flows of the Company in the future, or if the Company had been a separate, stand-alone entity during the periods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Changes in AOCI (Details)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alance as of beginning of period</t>
        </is>
      </c>
      <c r="B4" s="7" t="n">
        <v>14435</v>
      </c>
      <c r="C4" s="7" t="n">
        <v>14269</v>
      </c>
      <c r="D4" s="7" t="n">
        <v>14784</v>
      </c>
    </row>
    <row r="5">
      <c r="A5" s="4" t="inlineStr">
        <is>
          <t>Other comprehensive income before reclassifications, net</t>
        </is>
      </c>
      <c r="B5" s="6" t="n">
        <v>591</v>
      </c>
      <c r="C5" s="6" t="n">
        <v>-57</v>
      </c>
      <c r="D5" s="6" t="n">
        <v>-650</v>
      </c>
    </row>
    <row r="6">
      <c r="A6" s="4" t="inlineStr">
        <is>
          <t>Amounts reclassified, pre-tax</t>
        </is>
      </c>
      <c r="B6" s="6" t="n">
        <v>-105</v>
      </c>
      <c r="C6" s="6" t="n">
        <v>13</v>
      </c>
      <c r="D6" s="6" t="n">
        <v>19</v>
      </c>
    </row>
    <row r="7">
      <c r="A7" s="4" t="inlineStr">
        <is>
          <t>Tax benefit reclassified</t>
        </is>
      </c>
      <c r="B7" s="6" t="n">
        <v>22</v>
      </c>
      <c r="C7" s="6" t="n">
        <v>15</v>
      </c>
      <c r="D7" s="6" t="n">
        <v>33</v>
      </c>
    </row>
    <row r="8">
      <c r="A8" s="4" t="inlineStr">
        <is>
          <t>Balance as of end of period</t>
        </is>
      </c>
      <c r="B8" s="6" t="n">
        <v>6578</v>
      </c>
      <c r="C8" s="6" t="n">
        <v>14435</v>
      </c>
      <c r="D8" s="6" t="n">
        <v>14269</v>
      </c>
    </row>
    <row r="9">
      <c r="A9" s="4" t="inlineStr">
        <is>
          <t>Cumulative Effect, Period of Adoption, Adjustment</t>
        </is>
      </c>
    </row>
    <row r="10">
      <c r="A10" s="3" t="inlineStr">
        <is>
          <t>AOCI Including Portion Attributable to Noncontrolling Interest, Net of Tax [Roll Forward]</t>
        </is>
      </c>
    </row>
    <row r="11">
      <c r="A11" s="4" t="inlineStr">
        <is>
          <t>Balance as of beginning of period</t>
        </is>
      </c>
      <c r="B11" s="6" t="n">
        <v>-4</v>
      </c>
      <c r="C11" s="6" t="n">
        <v>0</v>
      </c>
      <c r="D11" s="6" t="n">
        <v>9</v>
      </c>
    </row>
    <row r="12">
      <c r="A12" s="4" t="inlineStr">
        <is>
          <t>Balance as of end of period</t>
        </is>
      </c>
      <c r="C12" s="6" t="n">
        <v>-4</v>
      </c>
      <c r="D12" s="6" t="n">
        <v>0</v>
      </c>
    </row>
    <row r="13">
      <c r="A13" s="4" t="inlineStr">
        <is>
          <t>Total</t>
        </is>
      </c>
    </row>
    <row r="14">
      <c r="A14" s="3" t="inlineStr">
        <is>
          <t>AOCI Including Portion Attributable to Noncontrolling Interest, Net of Tax [Roll Forward]</t>
        </is>
      </c>
    </row>
    <row r="15">
      <c r="A15" s="4" t="inlineStr">
        <is>
          <t>Balance as of beginning of period</t>
        </is>
      </c>
      <c r="B15" s="6" t="n">
        <v>-1253</v>
      </c>
      <c r="C15" s="6" t="n">
        <v>-1215</v>
      </c>
      <c r="D15" s="6" t="n">
        <v>-617</v>
      </c>
    </row>
    <row r="16">
      <c r="A16" s="4" t="inlineStr">
        <is>
          <t>ASU 2018-02 adoption impact</t>
        </is>
      </c>
      <c r="C16" s="6" t="n">
        <v>-9</v>
      </c>
    </row>
    <row r="17">
      <c r="A17" s="4" t="inlineStr">
        <is>
          <t>Balance as of end of period</t>
        </is>
      </c>
      <c r="B17" s="6" t="n">
        <v>-745</v>
      </c>
      <c r="C17" s="6" t="n">
        <v>-1253</v>
      </c>
      <c r="D17" s="6" t="n">
        <v>-1215</v>
      </c>
    </row>
    <row r="18">
      <c r="A18" s="4" t="inlineStr">
        <is>
          <t>Total | Cumulative Effect, Period of Adoption, Adjustment</t>
        </is>
      </c>
    </row>
    <row r="19">
      <c r="A19" s="3" t="inlineStr">
        <is>
          <t>AOCI Including Portion Attributable to Noncontrolling Interest, Net of Tax [Roll Forward]</t>
        </is>
      </c>
    </row>
    <row r="20">
      <c r="A20" s="4" t="inlineStr">
        <is>
          <t>Balance as of beginning of period</t>
        </is>
      </c>
      <c r="C20" s="6" t="n">
        <v>-9</v>
      </c>
    </row>
    <row r="21">
      <c r="A21" s="4" t="inlineStr">
        <is>
          <t>Balance as of end of period</t>
        </is>
      </c>
      <c r="D21" s="6" t="n">
        <v>-9</v>
      </c>
    </row>
    <row r="22">
      <c r="A22" s="4" t="inlineStr">
        <is>
          <t>Foreign Currency Translation</t>
        </is>
      </c>
    </row>
    <row r="23">
      <c r="A23" s="3" t="inlineStr">
        <is>
          <t>AOCI Including Portion Attributable to Noncontrolling Interest, Net of Tax [Roll Forward]</t>
        </is>
      </c>
    </row>
    <row r="24">
      <c r="A24" s="4" t="inlineStr">
        <is>
          <t>Balance as of beginning of period</t>
        </is>
      </c>
      <c r="B24" s="6" t="n">
        <v>-780</v>
      </c>
      <c r="C24" s="6" t="n">
        <v>-834</v>
      </c>
      <c r="D24" s="6" t="n">
        <v>-393</v>
      </c>
    </row>
    <row r="25">
      <c r="A25" s="4" t="inlineStr">
        <is>
          <t>Other comprehensive income before reclassifications, net</t>
        </is>
      </c>
      <c r="B25" s="6" t="n">
        <v>589</v>
      </c>
      <c r="C25" s="6" t="n">
        <v>52</v>
      </c>
      <c r="D25" s="6" t="n">
        <v>-441</v>
      </c>
    </row>
    <row r="26">
      <c r="A26" s="4" t="inlineStr">
        <is>
          <t>Amounts reclassified, pre-tax</t>
        </is>
      </c>
      <c r="C26" s="6" t="n">
        <v>2</v>
      </c>
    </row>
    <row r="27">
      <c r="A27" s="4" t="inlineStr">
        <is>
          <t>Balance as of end of period</t>
        </is>
      </c>
      <c r="B27" s="6" t="n">
        <v>-191</v>
      </c>
      <c r="C27" s="6" t="n">
        <v>-780</v>
      </c>
      <c r="D27" s="6" t="n">
        <v>-834</v>
      </c>
    </row>
    <row r="28">
      <c r="A28" s="4" t="inlineStr">
        <is>
          <t>Defined Benefit Pension and Post-retirement Plans</t>
        </is>
      </c>
    </row>
    <row r="29">
      <c r="A29" s="3" t="inlineStr">
        <is>
          <t>AOCI Including Portion Attributable to Noncontrolling Interest, Net of Tax [Roll Forward]</t>
        </is>
      </c>
    </row>
    <row r="30">
      <c r="A30" s="4" t="inlineStr">
        <is>
          <t>Balance as of beginning of period</t>
        </is>
      </c>
      <c r="B30" s="6" t="n">
        <v>-473</v>
      </c>
      <c r="C30" s="6" t="n">
        <v>-381</v>
      </c>
      <c r="D30" s="6" t="n">
        <v>-222</v>
      </c>
    </row>
    <row r="31">
      <c r="A31" s="4" t="inlineStr">
        <is>
          <t>Other comprehensive income before reclassifications, net</t>
        </is>
      </c>
      <c r="B31" s="6" t="n">
        <v>2</v>
      </c>
      <c r="C31" s="6" t="n">
        <v>-109</v>
      </c>
      <c r="D31" s="6" t="n">
        <v>-209</v>
      </c>
    </row>
    <row r="32">
      <c r="A32" s="4" t="inlineStr">
        <is>
          <t>Amounts reclassified, pre-tax</t>
        </is>
      </c>
      <c r="B32" s="6" t="n">
        <v>-105</v>
      </c>
      <c r="C32" s="6" t="n">
        <v>11</v>
      </c>
      <c r="D32" s="6" t="n">
        <v>17</v>
      </c>
    </row>
    <row r="33">
      <c r="A33" s="4" t="inlineStr">
        <is>
          <t>Tax benefit reclassified</t>
        </is>
      </c>
      <c r="B33" s="6" t="n">
        <v>22</v>
      </c>
      <c r="C33" s="6" t="n">
        <v>15</v>
      </c>
      <c r="D33" s="6" t="n">
        <v>33</v>
      </c>
    </row>
    <row r="34">
      <c r="A34" s="4" t="inlineStr">
        <is>
          <t>ASU 2018-02 adoption impact</t>
        </is>
      </c>
      <c r="C34" s="6" t="n">
        <v>-9</v>
      </c>
    </row>
    <row r="35">
      <c r="A35" s="4" t="inlineStr">
        <is>
          <t>Balance as of end of period</t>
        </is>
      </c>
      <c r="B35" s="6" t="n">
        <v>-554</v>
      </c>
      <c r="C35" s="6" t="n">
        <v>-473</v>
      </c>
      <c r="D35" s="6" t="n">
        <v>-381</v>
      </c>
    </row>
    <row r="36">
      <c r="A36" s="4" t="inlineStr">
        <is>
          <t>Unrealized Hedging Gains (Losses)</t>
        </is>
      </c>
    </row>
    <row r="37">
      <c r="A37" s="3" t="inlineStr">
        <is>
          <t>AOCI Including Portion Attributable to Noncontrolling Interest, Net of Tax [Roll Forward]</t>
        </is>
      </c>
    </row>
    <row r="38">
      <c r="A38" s="4" t="inlineStr">
        <is>
          <t>Balance as of beginning of period</t>
        </is>
      </c>
      <c r="B38" s="6" t="n">
        <v>0</v>
      </c>
      <c r="C38" s="6" t="n">
        <v>0</v>
      </c>
      <c r="D38" s="6" t="n">
        <v>-2</v>
      </c>
    </row>
    <row r="39">
      <c r="A39" s="4" t="inlineStr">
        <is>
          <t>Amounts reclassified, pre-tax</t>
        </is>
      </c>
      <c r="D39" s="6" t="n">
        <v>2</v>
      </c>
    </row>
    <row r="40">
      <c r="A40" s="4" t="inlineStr">
        <is>
          <t>Balance as of end of period</t>
        </is>
      </c>
      <c r="B40" s="7" t="n">
        <v>0</v>
      </c>
      <c r="C40" s="7" t="n">
        <v>0</v>
      </c>
      <c r="D40" s="7"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STRUCTURING COSTS - Schedules (Details)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Net pre-tax restructuring costs</t>
        </is>
      </c>
      <c r="B4" s="7" t="n">
        <v>49</v>
      </c>
      <c r="C4" s="7" t="n">
        <v>126</v>
      </c>
      <c r="D4" s="7" t="n">
        <v>80</v>
      </c>
    </row>
    <row r="5">
      <c r="A5" s="4" t="inlineStr">
        <is>
          <t>Cost of sales</t>
        </is>
      </c>
    </row>
    <row r="6">
      <c r="A6" s="3" t="inlineStr">
        <is>
          <t>Restructuring Reserve [Roll Forward]</t>
        </is>
      </c>
    </row>
    <row r="7">
      <c r="A7" s="4" t="inlineStr">
        <is>
          <t>Net pre-tax restructuring costs</t>
        </is>
      </c>
      <c r="B7" s="6" t="n">
        <v>20</v>
      </c>
      <c r="C7" s="6" t="n">
        <v>36</v>
      </c>
      <c r="D7" s="6" t="n">
        <v>36</v>
      </c>
    </row>
    <row r="8">
      <c r="A8" s="4" t="inlineStr">
        <is>
          <t>Selling, general and administrative</t>
        </is>
      </c>
    </row>
    <row r="9">
      <c r="A9" s="3" t="inlineStr">
        <is>
          <t>Restructuring Reserve [Roll Forward]</t>
        </is>
      </c>
    </row>
    <row r="10">
      <c r="A10" s="4" t="inlineStr">
        <is>
          <t>Net pre-tax restructuring costs</t>
        </is>
      </c>
      <c r="B10" s="6" t="n">
        <v>29</v>
      </c>
      <c r="C10" s="6" t="n">
        <v>90</v>
      </c>
      <c r="D10" s="6" t="n">
        <v>44</v>
      </c>
    </row>
    <row r="11">
      <c r="A11" s="4" t="inlineStr">
        <is>
          <t>2020 Actions</t>
        </is>
      </c>
    </row>
    <row r="12">
      <c r="A12" s="3" t="inlineStr">
        <is>
          <t>Restructuring Reserve [Roll Forward]</t>
        </is>
      </c>
    </row>
    <row r="13">
      <c r="A13" s="4" t="inlineStr">
        <is>
          <t>Beginning balance</t>
        </is>
      </c>
      <c r="B13" s="6" t="n">
        <v>0</v>
      </c>
    </row>
    <row r="14">
      <c r="A14" s="4" t="inlineStr">
        <is>
          <t>Net pre-tax restructuring costs</t>
        </is>
      </c>
      <c r="B14" s="6" t="n">
        <v>47</v>
      </c>
    </row>
    <row r="15">
      <c r="A15" s="4" t="inlineStr">
        <is>
          <t>Utilization, foreign exchange and other costs</t>
        </is>
      </c>
      <c r="B15" s="6" t="n">
        <v>-20</v>
      </c>
    </row>
    <row r="16">
      <c r="A16" s="4" t="inlineStr">
        <is>
          <t>Ending balance</t>
        </is>
      </c>
      <c r="B16" s="6" t="n">
        <v>27</v>
      </c>
      <c r="C16" s="6" t="n">
        <v>0</v>
      </c>
    </row>
    <row r="17">
      <c r="A17" s="3" t="inlineStr">
        <is>
          <t>Restructuring and Related Cost, Expected Cost [Abstract]</t>
        </is>
      </c>
    </row>
    <row r="18">
      <c r="A18" s="4" t="inlineStr">
        <is>
          <t>Expected Costs</t>
        </is>
      </c>
      <c r="B18" s="6" t="n">
        <v>75</v>
      </c>
    </row>
    <row r="19">
      <c r="A19" s="4" t="inlineStr">
        <is>
          <t>Costs Incurred</t>
        </is>
      </c>
      <c r="B19" s="6" t="n">
        <v>-47</v>
      </c>
    </row>
    <row r="20">
      <c r="A20" s="4" t="inlineStr">
        <is>
          <t>Remaining Costs</t>
        </is>
      </c>
      <c r="B20" s="6" t="n">
        <v>28</v>
      </c>
    </row>
    <row r="21">
      <c r="A21" s="4" t="inlineStr">
        <is>
          <t>2020 Actions | Severance</t>
        </is>
      </c>
    </row>
    <row r="22">
      <c r="A22" s="3" t="inlineStr">
        <is>
          <t>Restructuring Reserve [Roll Forward]</t>
        </is>
      </c>
    </row>
    <row r="23">
      <c r="A23" s="4" t="inlineStr">
        <is>
          <t>Beginning balance</t>
        </is>
      </c>
      <c r="B23" s="6" t="n">
        <v>0</v>
      </c>
    </row>
    <row r="24">
      <c r="A24" s="4" t="inlineStr">
        <is>
          <t>Net pre-tax restructuring costs</t>
        </is>
      </c>
      <c r="B24" s="6" t="n">
        <v>39</v>
      </c>
    </row>
    <row r="25">
      <c r="A25" s="4" t="inlineStr">
        <is>
          <t>Utilization, foreign exchange and other costs</t>
        </is>
      </c>
      <c r="B25" s="6" t="n">
        <v>-14</v>
      </c>
    </row>
    <row r="26">
      <c r="A26" s="4" t="inlineStr">
        <is>
          <t>Ending balance</t>
        </is>
      </c>
      <c r="B26" s="6" t="n">
        <v>25</v>
      </c>
      <c r="C26" s="6" t="n">
        <v>0</v>
      </c>
    </row>
    <row r="27">
      <c r="A27" s="4" t="inlineStr">
        <is>
          <t>2020 Actions | Facility Exit, Lease Termination and Other Costs</t>
        </is>
      </c>
    </row>
    <row r="28">
      <c r="A28" s="3" t="inlineStr">
        <is>
          <t>Restructuring Reserve [Roll Forward]</t>
        </is>
      </c>
    </row>
    <row r="29">
      <c r="A29" s="4" t="inlineStr">
        <is>
          <t>Beginning balance</t>
        </is>
      </c>
      <c r="B29" s="6" t="n">
        <v>0</v>
      </c>
    </row>
    <row r="30">
      <c r="A30" s="4" t="inlineStr">
        <is>
          <t>Net pre-tax restructuring costs</t>
        </is>
      </c>
      <c r="B30" s="6" t="n">
        <v>8</v>
      </c>
    </row>
    <row r="31">
      <c r="A31" s="4" t="inlineStr">
        <is>
          <t>Utilization, foreign exchange and other costs</t>
        </is>
      </c>
      <c r="B31" s="6" t="n">
        <v>-6</v>
      </c>
    </row>
    <row r="32">
      <c r="A32" s="4" t="inlineStr">
        <is>
          <t>Ending balance</t>
        </is>
      </c>
      <c r="B32" s="6" t="n">
        <v>2</v>
      </c>
      <c r="C32" s="6" t="n">
        <v>0</v>
      </c>
    </row>
    <row r="33">
      <c r="A33" s="4" t="inlineStr">
        <is>
          <t>2020 Actions | Cost of sales</t>
        </is>
      </c>
    </row>
    <row r="34">
      <c r="A34" s="3" t="inlineStr">
        <is>
          <t>Restructuring Reserve [Roll Forward]</t>
        </is>
      </c>
    </row>
    <row r="35">
      <c r="A35" s="4" t="inlineStr">
        <is>
          <t>Net pre-tax restructuring costs</t>
        </is>
      </c>
      <c r="B35" s="6" t="n">
        <v>21</v>
      </c>
    </row>
    <row r="36">
      <c r="A36" s="4" t="inlineStr">
        <is>
          <t>2020 Actions | Selling, general and administrative</t>
        </is>
      </c>
    </row>
    <row r="37">
      <c r="A37" s="3" t="inlineStr">
        <is>
          <t>Restructuring Reserve [Roll Forward]</t>
        </is>
      </c>
    </row>
    <row r="38">
      <c r="A38" s="4" t="inlineStr">
        <is>
          <t>Net pre-tax restructuring costs</t>
        </is>
      </c>
      <c r="B38" s="6" t="n">
        <v>26</v>
      </c>
    </row>
    <row r="39">
      <c r="A39" s="4" t="inlineStr">
        <is>
          <t>2019 Actions</t>
        </is>
      </c>
    </row>
    <row r="40">
      <c r="A40" s="3" t="inlineStr">
        <is>
          <t>Restructuring Reserve [Roll Forward]</t>
        </is>
      </c>
    </row>
    <row r="41">
      <c r="A41" s="4" t="inlineStr">
        <is>
          <t>Beginning balance</t>
        </is>
      </c>
      <c r="B41" s="6" t="n">
        <v>43</v>
      </c>
      <c r="C41" s="6" t="n">
        <v>0</v>
      </c>
    </row>
    <row r="42">
      <c r="A42" s="4" t="inlineStr">
        <is>
          <t>Net pre-tax restructuring costs</t>
        </is>
      </c>
      <c r="B42" s="6" t="n">
        <v>2</v>
      </c>
      <c r="C42" s="6" t="n">
        <v>110</v>
      </c>
    </row>
    <row r="43">
      <c r="A43" s="4" t="inlineStr">
        <is>
          <t>Utilization, foreign exchange and other costs</t>
        </is>
      </c>
      <c r="B43" s="6" t="n">
        <v>-29</v>
      </c>
      <c r="C43" s="6" t="n">
        <v>-67</v>
      </c>
    </row>
    <row r="44">
      <c r="A44" s="4" t="inlineStr">
        <is>
          <t>Ending balance</t>
        </is>
      </c>
      <c r="B44" s="6" t="n">
        <v>16</v>
      </c>
      <c r="C44" s="6" t="n">
        <v>43</v>
      </c>
      <c r="D44" s="6" t="n">
        <v>0</v>
      </c>
    </row>
    <row r="45">
      <c r="A45" s="3" t="inlineStr">
        <is>
          <t>Restructuring and Related Cost, Expected Cost [Abstract]</t>
        </is>
      </c>
    </row>
    <row r="46">
      <c r="A46" s="4" t="inlineStr">
        <is>
          <t>Expected Costs</t>
        </is>
      </c>
      <c r="C46" s="6" t="n">
        <v>114</v>
      </c>
    </row>
    <row r="47">
      <c r="A47" s="4" t="inlineStr">
        <is>
          <t>Costs Incurred</t>
        </is>
      </c>
      <c r="B47" s="6" t="n">
        <v>-2</v>
      </c>
      <c r="C47" s="6" t="n">
        <v>-110</v>
      </c>
    </row>
    <row r="48">
      <c r="A48" s="4" t="inlineStr">
        <is>
          <t>Remaining Costs</t>
        </is>
      </c>
      <c r="B48" s="6" t="n">
        <v>2</v>
      </c>
    </row>
    <row r="49">
      <c r="A49" s="4" t="inlineStr">
        <is>
          <t>2019 Actions | Severance</t>
        </is>
      </c>
    </row>
    <row r="50">
      <c r="A50" s="3" t="inlineStr">
        <is>
          <t>Restructuring Reserve [Roll Forward]</t>
        </is>
      </c>
    </row>
    <row r="51">
      <c r="A51" s="4" t="inlineStr">
        <is>
          <t>Beginning balance</t>
        </is>
      </c>
      <c r="B51" s="6" t="n">
        <v>42</v>
      </c>
      <c r="C51" s="6" t="n">
        <v>0</v>
      </c>
    </row>
    <row r="52">
      <c r="A52" s="4" t="inlineStr">
        <is>
          <t>Net pre-tax restructuring costs</t>
        </is>
      </c>
      <c r="B52" s="6" t="n">
        <v>1</v>
      </c>
      <c r="C52" s="6" t="n">
        <v>102</v>
      </c>
    </row>
    <row r="53">
      <c r="A53" s="4" t="inlineStr">
        <is>
          <t>Utilization, foreign exchange and other costs</t>
        </is>
      </c>
      <c r="B53" s="6" t="n">
        <v>-28</v>
      </c>
      <c r="C53" s="6" t="n">
        <v>-60</v>
      </c>
    </row>
    <row r="54">
      <c r="A54" s="4" t="inlineStr">
        <is>
          <t>Ending balance</t>
        </is>
      </c>
      <c r="B54" s="6" t="n">
        <v>15</v>
      </c>
      <c r="C54" s="6" t="n">
        <v>42</v>
      </c>
      <c r="D54" s="6" t="n">
        <v>0</v>
      </c>
    </row>
    <row r="55">
      <c r="A55" s="4" t="inlineStr">
        <is>
          <t>2019 Actions | Facility Exit, Lease Termination and Other Costs</t>
        </is>
      </c>
    </row>
    <row r="56">
      <c r="A56" s="3" t="inlineStr">
        <is>
          <t>Restructuring Reserve [Roll Forward]</t>
        </is>
      </c>
    </row>
    <row r="57">
      <c r="A57" s="4" t="inlineStr">
        <is>
          <t>Beginning balance</t>
        </is>
      </c>
      <c r="B57" s="6" t="n">
        <v>1</v>
      </c>
      <c r="C57" s="6" t="n">
        <v>0</v>
      </c>
    </row>
    <row r="58">
      <c r="A58" s="4" t="inlineStr">
        <is>
          <t>Net pre-tax restructuring costs</t>
        </is>
      </c>
      <c r="B58" s="6" t="n">
        <v>1</v>
      </c>
      <c r="C58" s="6" t="n">
        <v>8</v>
      </c>
    </row>
    <row r="59">
      <c r="A59" s="4" t="inlineStr">
        <is>
          <t>Utilization, foreign exchange and other costs</t>
        </is>
      </c>
      <c r="B59" s="6" t="n">
        <v>-1</v>
      </c>
      <c r="C59" s="6" t="n">
        <v>-7</v>
      </c>
    </row>
    <row r="60">
      <c r="A60" s="4" t="inlineStr">
        <is>
          <t>Ending balance</t>
        </is>
      </c>
      <c r="B60" s="6" t="n">
        <v>1</v>
      </c>
      <c r="C60" s="6" t="n">
        <v>1</v>
      </c>
      <c r="D60" s="6" t="n">
        <v>0</v>
      </c>
    </row>
    <row r="61">
      <c r="A61" s="4" t="inlineStr">
        <is>
          <t>2019 Actions | Cost of sales</t>
        </is>
      </c>
    </row>
    <row r="62">
      <c r="A62" s="3" t="inlineStr">
        <is>
          <t>Restructuring Reserve [Roll Forward]</t>
        </is>
      </c>
    </row>
    <row r="63">
      <c r="A63" s="4" t="inlineStr">
        <is>
          <t>Net pre-tax restructuring costs</t>
        </is>
      </c>
      <c r="B63" s="6" t="n">
        <v>0</v>
      </c>
    </row>
    <row r="64">
      <c r="A64" s="4" t="inlineStr">
        <is>
          <t>2019 Actions | Selling, general and administrative</t>
        </is>
      </c>
    </row>
    <row r="65">
      <c r="A65" s="3" t="inlineStr">
        <is>
          <t>Restructuring Reserve [Roll Forward]</t>
        </is>
      </c>
    </row>
    <row r="66">
      <c r="A66" s="4" t="inlineStr">
        <is>
          <t>Net pre-tax restructuring costs</t>
        </is>
      </c>
      <c r="B66" s="6" t="n">
        <v>2</v>
      </c>
    </row>
    <row r="67">
      <c r="A67" s="4" t="inlineStr">
        <is>
          <t>Operating Segments | HVAC</t>
        </is>
      </c>
    </row>
    <row r="68">
      <c r="A68" s="3" t="inlineStr">
        <is>
          <t>Restructuring Reserve [Roll Forward]</t>
        </is>
      </c>
    </row>
    <row r="69">
      <c r="A69" s="4" t="inlineStr">
        <is>
          <t>Net pre-tax restructuring costs</t>
        </is>
      </c>
      <c r="B69" s="6" t="n">
        <v>7</v>
      </c>
      <c r="C69" s="6" t="n">
        <v>56</v>
      </c>
      <c r="D69" s="6" t="n">
        <v>20</v>
      </c>
    </row>
    <row r="70">
      <c r="A70" s="4" t="inlineStr">
        <is>
          <t>Operating Segments | Refrigeration</t>
        </is>
      </c>
    </row>
    <row r="71">
      <c r="A71" s="3" t="inlineStr">
        <is>
          <t>Restructuring Reserve [Roll Forward]</t>
        </is>
      </c>
    </row>
    <row r="72">
      <c r="A72" s="4" t="inlineStr">
        <is>
          <t>Net pre-tax restructuring costs</t>
        </is>
      </c>
      <c r="B72" s="6" t="n">
        <v>12</v>
      </c>
      <c r="C72" s="6" t="n">
        <v>14</v>
      </c>
      <c r="D72" s="6" t="n">
        <v>23</v>
      </c>
    </row>
    <row r="73">
      <c r="A73" s="4" t="inlineStr">
        <is>
          <t>Operating Segments | Fire &amp; Security</t>
        </is>
      </c>
    </row>
    <row r="74">
      <c r="A74" s="3" t="inlineStr">
        <is>
          <t>Restructuring Reserve [Roll Forward]</t>
        </is>
      </c>
    </row>
    <row r="75">
      <c r="A75" s="4" t="inlineStr">
        <is>
          <t>Net pre-tax restructuring costs</t>
        </is>
      </c>
      <c r="B75" s="6" t="n">
        <v>28</v>
      </c>
      <c r="C75" s="6" t="n">
        <v>53</v>
      </c>
      <c r="D75" s="6" t="n">
        <v>34</v>
      </c>
    </row>
    <row r="76">
      <c r="A76" s="4" t="inlineStr">
        <is>
          <t>Operating Segments | 2020 Actions | HVAC</t>
        </is>
      </c>
    </row>
    <row r="77">
      <c r="A77" s="3" t="inlineStr">
        <is>
          <t>Restructuring and Related Cost, Expected Cost [Abstract]</t>
        </is>
      </c>
    </row>
    <row r="78">
      <c r="A78" s="4" t="inlineStr">
        <is>
          <t>Expected Costs</t>
        </is>
      </c>
      <c r="B78" s="6" t="n">
        <v>22</v>
      </c>
    </row>
    <row r="79">
      <c r="A79" s="4" t="inlineStr">
        <is>
          <t>Costs Incurred</t>
        </is>
      </c>
      <c r="B79" s="6" t="n">
        <v>-7</v>
      </c>
    </row>
    <row r="80">
      <c r="A80" s="4" t="inlineStr">
        <is>
          <t>Remaining Costs</t>
        </is>
      </c>
      <c r="B80" s="6" t="n">
        <v>15</v>
      </c>
    </row>
    <row r="81">
      <c r="A81" s="4" t="inlineStr">
        <is>
          <t>Operating Segments | 2020 Actions | Refrigeration</t>
        </is>
      </c>
    </row>
    <row r="82">
      <c r="A82" s="3" t="inlineStr">
        <is>
          <t>Restructuring and Related Cost, Expected Cost [Abstract]</t>
        </is>
      </c>
    </row>
    <row r="83">
      <c r="A83" s="4" t="inlineStr">
        <is>
          <t>Expected Costs</t>
        </is>
      </c>
      <c r="B83" s="6" t="n">
        <v>16</v>
      </c>
    </row>
    <row r="84">
      <c r="A84" s="4" t="inlineStr">
        <is>
          <t>Costs Incurred</t>
        </is>
      </c>
      <c r="B84" s="6" t="n">
        <v>-14</v>
      </c>
    </row>
    <row r="85">
      <c r="A85" s="4" t="inlineStr">
        <is>
          <t>Remaining Costs</t>
        </is>
      </c>
      <c r="B85" s="6" t="n">
        <v>2</v>
      </c>
    </row>
    <row r="86">
      <c r="A86" s="4" t="inlineStr">
        <is>
          <t>Operating Segments | 2020 Actions | Fire &amp; Security</t>
        </is>
      </c>
    </row>
    <row r="87">
      <c r="A87" s="3" t="inlineStr">
        <is>
          <t>Restructuring and Related Cost, Expected Cost [Abstract]</t>
        </is>
      </c>
    </row>
    <row r="88">
      <c r="A88" s="4" t="inlineStr">
        <is>
          <t>Expected Costs</t>
        </is>
      </c>
      <c r="B88" s="6" t="n">
        <v>32</v>
      </c>
    </row>
    <row r="89">
      <c r="A89" s="4" t="inlineStr">
        <is>
          <t>Costs Incurred</t>
        </is>
      </c>
      <c r="B89" s="6" t="n">
        <v>-24</v>
      </c>
    </row>
    <row r="90">
      <c r="A90" s="4" t="inlineStr">
        <is>
          <t>Remaining Costs</t>
        </is>
      </c>
      <c r="B90" s="6" t="n">
        <v>8</v>
      </c>
    </row>
    <row r="91">
      <c r="A91" s="4" t="inlineStr">
        <is>
          <t>Operating Segments | 2019 Actions | HVAC</t>
        </is>
      </c>
    </row>
    <row r="92">
      <c r="A92" s="3" t="inlineStr">
        <is>
          <t>Restructuring and Related Cost, Expected Cost [Abstract]</t>
        </is>
      </c>
    </row>
    <row r="93">
      <c r="A93" s="4" t="inlineStr">
        <is>
          <t>Expected Costs</t>
        </is>
      </c>
      <c r="C93" s="6" t="n">
        <v>52</v>
      </c>
    </row>
    <row r="94">
      <c r="A94" s="4" t="inlineStr">
        <is>
          <t>Costs Incurred</t>
        </is>
      </c>
      <c r="B94" s="6" t="n">
        <v>0</v>
      </c>
      <c r="C94" s="6" t="n">
        <v>-51</v>
      </c>
    </row>
    <row r="95">
      <c r="A95" s="4" t="inlineStr">
        <is>
          <t>Remaining Costs</t>
        </is>
      </c>
      <c r="B95" s="6" t="n">
        <v>1</v>
      </c>
    </row>
    <row r="96">
      <c r="A96" s="4" t="inlineStr">
        <is>
          <t>Operating Segments | 2019 Actions | Refrigeration</t>
        </is>
      </c>
    </row>
    <row r="97">
      <c r="A97" s="3" t="inlineStr">
        <is>
          <t>Restructuring and Related Cost, Expected Cost [Abstract]</t>
        </is>
      </c>
    </row>
    <row r="98">
      <c r="A98" s="4" t="inlineStr">
        <is>
          <t>Expected Costs</t>
        </is>
      </c>
      <c r="C98" s="6" t="n">
        <v>13</v>
      </c>
    </row>
    <row r="99">
      <c r="A99" s="4" t="inlineStr">
        <is>
          <t>Costs Incurred</t>
        </is>
      </c>
      <c r="B99" s="6" t="n">
        <v>1</v>
      </c>
      <c r="C99" s="6" t="n">
        <v>-14</v>
      </c>
    </row>
    <row r="100">
      <c r="A100" s="4" t="inlineStr">
        <is>
          <t>Remaining Costs</t>
        </is>
      </c>
      <c r="B100" s="6" t="n">
        <v>0</v>
      </c>
    </row>
    <row r="101">
      <c r="A101" s="4" t="inlineStr">
        <is>
          <t>Operating Segments | 2019 Actions | Fire &amp; Security</t>
        </is>
      </c>
    </row>
    <row r="102">
      <c r="A102" s="3" t="inlineStr">
        <is>
          <t>Restructuring and Related Cost, Expected Cost [Abstract]</t>
        </is>
      </c>
    </row>
    <row r="103">
      <c r="A103" s="4" t="inlineStr">
        <is>
          <t>Expected Costs</t>
        </is>
      </c>
      <c r="C103" s="6" t="n">
        <v>47</v>
      </c>
    </row>
    <row r="104">
      <c r="A104" s="4" t="inlineStr">
        <is>
          <t>Costs Incurred</t>
        </is>
      </c>
      <c r="B104" s="6" t="n">
        <v>-3</v>
      </c>
      <c r="C104" s="6" t="n">
        <v>-43</v>
      </c>
    </row>
    <row r="105">
      <c r="A105" s="4" t="inlineStr">
        <is>
          <t>Remaining Costs</t>
        </is>
      </c>
      <c r="B105" s="6" t="n">
        <v>1</v>
      </c>
    </row>
    <row r="106">
      <c r="A106" s="4" t="inlineStr">
        <is>
          <t>Eliminations and other</t>
        </is>
      </c>
    </row>
    <row r="107">
      <c r="A107" s="3" t="inlineStr">
        <is>
          <t>Restructuring Reserve [Roll Forward]</t>
        </is>
      </c>
    </row>
    <row r="108">
      <c r="A108" s="4" t="inlineStr">
        <is>
          <t>Net pre-tax restructuring costs</t>
        </is>
      </c>
      <c r="B108" s="6" t="n">
        <v>2</v>
      </c>
      <c r="C108" s="6" t="n">
        <v>3</v>
      </c>
      <c r="D108" s="7" t="n">
        <v>3</v>
      </c>
    </row>
    <row r="109">
      <c r="A109" s="4" t="inlineStr">
        <is>
          <t>Eliminations and other | 2020 Actions</t>
        </is>
      </c>
    </row>
    <row r="110">
      <c r="A110" s="3" t="inlineStr">
        <is>
          <t>Restructuring and Related Cost, Expected Cost [Abstract]</t>
        </is>
      </c>
    </row>
    <row r="111">
      <c r="A111" s="4" t="inlineStr">
        <is>
          <t>Expected Costs</t>
        </is>
      </c>
      <c r="B111" s="6" t="n">
        <v>5</v>
      </c>
    </row>
    <row r="112">
      <c r="A112" s="4" t="inlineStr">
        <is>
          <t>Costs Incurred</t>
        </is>
      </c>
      <c r="B112" s="6" t="n">
        <v>-2</v>
      </c>
    </row>
    <row r="113">
      <c r="A113" s="4" t="inlineStr">
        <is>
          <t>Remaining Costs</t>
        </is>
      </c>
      <c r="B113" s="6" t="n">
        <v>3</v>
      </c>
    </row>
    <row r="114">
      <c r="A114" s="4" t="inlineStr">
        <is>
          <t>Eliminations and other | 2019 Actions</t>
        </is>
      </c>
    </row>
    <row r="115">
      <c r="A115" s="3" t="inlineStr">
        <is>
          <t>Restructuring and Related Cost, Expected Cost [Abstract]</t>
        </is>
      </c>
    </row>
    <row r="116">
      <c r="A116" s="4" t="inlineStr">
        <is>
          <t>Expected Costs</t>
        </is>
      </c>
      <c r="C116" s="6" t="n">
        <v>2</v>
      </c>
    </row>
    <row r="117">
      <c r="A117" s="4" t="inlineStr">
        <is>
          <t>Costs Incurred</t>
        </is>
      </c>
      <c r="B117" s="6" t="n">
        <v>0</v>
      </c>
      <c r="C117" s="7" t="n">
        <v>-2</v>
      </c>
    </row>
    <row r="118">
      <c r="A118" s="4" t="inlineStr">
        <is>
          <t>Remaining Costs</t>
        </is>
      </c>
      <c r="B118"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STRUCTURING COSTS - Narrative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Payments for restructuring</t>
        </is>
      </c>
      <c r="B4" s="7" t="n">
        <v>55</v>
      </c>
    </row>
    <row r="5">
      <c r="A5" s="4" t="inlineStr">
        <is>
          <t>Net pre-tax restructuring costs</t>
        </is>
      </c>
      <c r="B5" s="6" t="n">
        <v>49</v>
      </c>
      <c r="C5" s="7" t="n">
        <v>126</v>
      </c>
      <c r="D5" s="7" t="n">
        <v>80</v>
      </c>
    </row>
    <row r="6">
      <c r="A6" s="4" t="inlineStr">
        <is>
          <t>2020 Actions</t>
        </is>
      </c>
    </row>
    <row r="7">
      <c r="A7" s="3" t="inlineStr">
        <is>
          <t>Restructuring Cost and Reserve [Line Items]</t>
        </is>
      </c>
    </row>
    <row r="8">
      <c r="A8" s="4" t="inlineStr">
        <is>
          <t>Net pre-tax restructuring costs</t>
        </is>
      </c>
      <c r="B8" s="6" t="n">
        <v>47</v>
      </c>
    </row>
    <row r="9">
      <c r="A9" s="4" t="inlineStr">
        <is>
          <t>Restructuring reserve</t>
        </is>
      </c>
      <c r="B9" s="6" t="n">
        <v>27</v>
      </c>
      <c r="C9" s="6" t="n">
        <v>0</v>
      </c>
    </row>
    <row r="10">
      <c r="A10" s="4" t="inlineStr">
        <is>
          <t>2019 Actions</t>
        </is>
      </c>
    </row>
    <row r="11">
      <c r="A11" s="3" t="inlineStr">
        <is>
          <t>Restructuring Cost and Reserve [Line Items]</t>
        </is>
      </c>
    </row>
    <row r="12">
      <c r="A12" s="4" t="inlineStr">
        <is>
          <t>Net pre-tax restructuring costs</t>
        </is>
      </c>
      <c r="B12" s="6" t="n">
        <v>2</v>
      </c>
      <c r="C12" s="6" t="n">
        <v>110</v>
      </c>
    </row>
    <row r="13">
      <c r="A13" s="4" t="inlineStr">
        <is>
          <t>Restructuring reserve</t>
        </is>
      </c>
      <c r="B13" s="6" t="n">
        <v>16</v>
      </c>
      <c r="C13" s="6" t="n">
        <v>43</v>
      </c>
      <c r="D13" s="6" t="n">
        <v>0</v>
      </c>
    </row>
    <row r="14">
      <c r="A14" s="4" t="inlineStr">
        <is>
          <t>2018 and Prior Actions</t>
        </is>
      </c>
    </row>
    <row r="15">
      <c r="A15" s="3" t="inlineStr">
        <is>
          <t>Restructuring Cost and Reserve [Line Items]</t>
        </is>
      </c>
    </row>
    <row r="16">
      <c r="A16" s="4" t="inlineStr">
        <is>
          <t>Net pre-tax restructuring costs</t>
        </is>
      </c>
      <c r="B16" s="6" t="n">
        <v>0</v>
      </c>
    </row>
    <row r="17">
      <c r="A17" s="4" t="inlineStr">
        <is>
          <t>Restructuring reserve</t>
        </is>
      </c>
      <c r="B17" s="6" t="n">
        <v>6</v>
      </c>
      <c r="C17" s="6" t="n">
        <v>23</v>
      </c>
    </row>
    <row r="18">
      <c r="A18" s="4" t="inlineStr">
        <is>
          <t>Cost of sales</t>
        </is>
      </c>
    </row>
    <row r="19">
      <c r="A19" s="3" t="inlineStr">
        <is>
          <t>Restructuring Cost and Reserve [Line Items]</t>
        </is>
      </c>
    </row>
    <row r="20">
      <c r="A20" s="4" t="inlineStr">
        <is>
          <t>Net pre-tax restructuring costs</t>
        </is>
      </c>
      <c r="B20" s="6" t="n">
        <v>20</v>
      </c>
      <c r="C20" s="6" t="n">
        <v>36</v>
      </c>
      <c r="D20" s="6" t="n">
        <v>36</v>
      </c>
    </row>
    <row r="21">
      <c r="A21" s="4" t="inlineStr">
        <is>
          <t>Cost of sales | 2020 Actions</t>
        </is>
      </c>
    </row>
    <row r="22">
      <c r="A22" s="3" t="inlineStr">
        <is>
          <t>Restructuring Cost and Reserve [Line Items]</t>
        </is>
      </c>
    </row>
    <row r="23">
      <c r="A23" s="4" t="inlineStr">
        <is>
          <t>Net pre-tax restructuring costs</t>
        </is>
      </c>
      <c r="B23" s="6" t="n">
        <v>21</v>
      </c>
    </row>
    <row r="24">
      <c r="A24" s="4" t="inlineStr">
        <is>
          <t>Cost of sales | 2019 Actions</t>
        </is>
      </c>
    </row>
    <row r="25">
      <c r="A25" s="3" t="inlineStr">
        <is>
          <t>Restructuring Cost and Reserve [Line Items]</t>
        </is>
      </c>
    </row>
    <row r="26">
      <c r="A26" s="4" t="inlineStr">
        <is>
          <t>Net pre-tax restructuring costs</t>
        </is>
      </c>
      <c r="B26" s="6" t="n">
        <v>0</v>
      </c>
    </row>
    <row r="27">
      <c r="A27" s="4" t="inlineStr">
        <is>
          <t>Selling, general and administrative</t>
        </is>
      </c>
    </row>
    <row r="28">
      <c r="A28" s="3" t="inlineStr">
        <is>
          <t>Restructuring Cost and Reserve [Line Items]</t>
        </is>
      </c>
    </row>
    <row r="29">
      <c r="A29" s="4" t="inlineStr">
        <is>
          <t>Net pre-tax restructuring costs</t>
        </is>
      </c>
      <c r="B29" s="6" t="n">
        <v>29</v>
      </c>
      <c r="C29" s="7" t="n">
        <v>90</v>
      </c>
      <c r="D29" s="7" t="n">
        <v>44</v>
      </c>
    </row>
    <row r="30">
      <c r="A30" s="4" t="inlineStr">
        <is>
          <t>Selling, general and administrative | 2020 Actions</t>
        </is>
      </c>
    </row>
    <row r="31">
      <c r="A31" s="3" t="inlineStr">
        <is>
          <t>Restructuring Cost and Reserve [Line Items]</t>
        </is>
      </c>
    </row>
    <row r="32">
      <c r="A32" s="4" t="inlineStr">
        <is>
          <t>Net pre-tax restructuring costs</t>
        </is>
      </c>
      <c r="B32" s="6" t="n">
        <v>26</v>
      </c>
    </row>
    <row r="33">
      <c r="A33" s="4" t="inlineStr">
        <is>
          <t>Selling, general and administrative | 2019 Actions</t>
        </is>
      </c>
    </row>
    <row r="34">
      <c r="A34" s="3" t="inlineStr">
        <is>
          <t>Restructuring Cost and Reserve [Line Items]</t>
        </is>
      </c>
    </row>
    <row r="35">
      <c r="A35" s="4" t="inlineStr">
        <is>
          <t>Net pre-tax restructuring costs</t>
        </is>
      </c>
      <c r="B35" s="7" t="n">
        <v>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OTHER INCOME (EXPENSE), NET (Details) - USD ($) $ in Millions</t>
        </is>
      </c>
      <c r="B1" s="2" t="inlineStr">
        <is>
          <t>3 Months Ended</t>
        </is>
      </c>
      <c r="D1" s="2" t="inlineStr">
        <is>
          <t>12 Months Ended</t>
        </is>
      </c>
    </row>
    <row r="2">
      <c r="B2" s="2" t="inlineStr">
        <is>
          <t>Mar. 31, 2020</t>
        </is>
      </c>
      <c r="C2" s="2" t="inlineStr">
        <is>
          <t>Sep. 30, 2019</t>
        </is>
      </c>
      <c r="D2" s="2" t="inlineStr">
        <is>
          <t>Dec. 31, 2020</t>
        </is>
      </c>
      <c r="E2" s="2" t="inlineStr">
        <is>
          <t>Dec. 31, 2019</t>
        </is>
      </c>
      <c r="F2" s="2" t="inlineStr">
        <is>
          <t>Dec. 31, 2018</t>
        </is>
      </c>
    </row>
    <row r="3">
      <c r="A3" s="3" t="inlineStr">
        <is>
          <t>Other Income and Expenses [Abstract]</t>
        </is>
      </c>
    </row>
    <row r="4">
      <c r="A4" s="4" t="inlineStr">
        <is>
          <t>Transaction gains</t>
        </is>
      </c>
      <c r="D4" s="7" t="n">
        <v>1123</v>
      </c>
      <c r="E4" s="7" t="n">
        <v>0</v>
      </c>
      <c r="F4" s="7" t="n">
        <v>799</v>
      </c>
    </row>
    <row r="5">
      <c r="A5" s="4" t="inlineStr">
        <is>
          <t>Impairment charge on minority-owned joint venture investments</t>
        </is>
      </c>
      <c r="B5" s="7" t="n">
        <v>-71</v>
      </c>
      <c r="C5" s="7" t="n">
        <v>-108</v>
      </c>
      <c r="D5" s="6" t="n">
        <v>-72</v>
      </c>
      <c r="E5" s="6" t="n">
        <v>-108</v>
      </c>
      <c r="F5" s="6" t="n">
        <v>0</v>
      </c>
    </row>
    <row r="6">
      <c r="A6" s="4" t="inlineStr">
        <is>
          <t>Other</t>
        </is>
      </c>
      <c r="D6" s="6" t="n">
        <v>-45</v>
      </c>
      <c r="E6" s="6" t="n">
        <v>106</v>
      </c>
      <c r="F6" s="6" t="n">
        <v>138</v>
      </c>
    </row>
    <row r="7">
      <c r="A7" s="4" t="inlineStr">
        <is>
          <t>Other income (expense), net</t>
        </is>
      </c>
      <c r="D7" s="7" t="n">
        <v>1006</v>
      </c>
      <c r="E7" s="7" t="n">
        <v>-2</v>
      </c>
      <c r="F7" s="7" t="n">
        <v>937</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915</v>
      </c>
      <c r="C4" s="7" t="n">
        <v>1460</v>
      </c>
      <c r="D4" s="7" t="n">
        <v>2360</v>
      </c>
    </row>
    <row r="5">
      <c r="A5" s="4" t="inlineStr">
        <is>
          <t>Foreign</t>
        </is>
      </c>
      <c r="B5" s="6" t="n">
        <v>1940</v>
      </c>
      <c r="C5" s="6" t="n">
        <v>1212</v>
      </c>
      <c r="D5" s="6" t="n">
        <v>1482</v>
      </c>
    </row>
    <row r="6">
      <c r="A6" s="4" t="inlineStr">
        <is>
          <t>Income from operations before income taxes</t>
        </is>
      </c>
      <c r="B6" s="7" t="n">
        <v>2855</v>
      </c>
      <c r="C6" s="7" t="n">
        <v>2672</v>
      </c>
      <c r="D6" s="7" t="n">
        <v>384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434</v>
      </c>
      <c r="C4" s="7" t="n">
        <v>262</v>
      </c>
      <c r="D4" s="7" t="n">
        <v>479</v>
      </c>
    </row>
    <row r="5">
      <c r="A5" s="4" t="inlineStr">
        <is>
          <t>State</t>
        </is>
      </c>
      <c r="B5" s="6" t="n">
        <v>74</v>
      </c>
      <c r="C5" s="6" t="n">
        <v>72</v>
      </c>
      <c r="D5" s="6" t="n">
        <v>119</v>
      </c>
    </row>
    <row r="6">
      <c r="A6" s="4" t="inlineStr">
        <is>
          <t>Foreign</t>
        </is>
      </c>
      <c r="B6" s="6" t="n">
        <v>244</v>
      </c>
      <c r="C6" s="6" t="n">
        <v>305</v>
      </c>
      <c r="D6" s="6" t="n">
        <v>342</v>
      </c>
    </row>
    <row r="7">
      <c r="A7" s="4" t="inlineStr">
        <is>
          <t>Current income tax provision</t>
        </is>
      </c>
      <c r="B7" s="6" t="n">
        <v>752</v>
      </c>
      <c r="C7" s="6" t="n">
        <v>639</v>
      </c>
      <c r="D7" s="6" t="n">
        <v>940</v>
      </c>
    </row>
    <row r="8">
      <c r="A8" s="3" t="inlineStr">
        <is>
          <t>Future:</t>
        </is>
      </c>
    </row>
    <row r="9">
      <c r="A9" s="4" t="inlineStr">
        <is>
          <t>Federal</t>
        </is>
      </c>
      <c r="B9" s="6" t="n">
        <v>13</v>
      </c>
      <c r="C9" s="6" t="n">
        <v>-14</v>
      </c>
      <c r="D9" s="6" t="n">
        <v>-37</v>
      </c>
    </row>
    <row r="10">
      <c r="A10" s="4" t="inlineStr">
        <is>
          <t>State</t>
        </is>
      </c>
      <c r="B10" s="6" t="n">
        <v>6</v>
      </c>
      <c r="C10" s="6" t="n">
        <v>-2</v>
      </c>
      <c r="D10" s="6" t="n">
        <v>24</v>
      </c>
    </row>
    <row r="11">
      <c r="A11" s="4" t="inlineStr">
        <is>
          <t>Foreign</t>
        </is>
      </c>
      <c r="B11" s="6" t="n">
        <v>78</v>
      </c>
      <c r="C11" s="6" t="n">
        <v>-106</v>
      </c>
      <c r="D11" s="6" t="n">
        <v>146</v>
      </c>
    </row>
    <row r="12">
      <c r="A12" s="4" t="inlineStr">
        <is>
          <t>Deferred income tax provision (benefit)</t>
        </is>
      </c>
      <c r="B12" s="6" t="n">
        <v>97</v>
      </c>
      <c r="C12" s="6" t="n">
        <v>-122</v>
      </c>
      <c r="D12" s="6" t="n">
        <v>133</v>
      </c>
    </row>
    <row r="13">
      <c r="A13" s="4" t="inlineStr">
        <is>
          <t>Income tax expense</t>
        </is>
      </c>
      <c r="B13" s="7" t="n">
        <v>849</v>
      </c>
      <c r="C13" s="7" t="n">
        <v>517</v>
      </c>
      <c r="D13" s="7" t="n">
        <v>107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U.S. federal income tax rate</t>
        </is>
      </c>
      <c r="B4" s="4" t="inlineStr">
        <is>
          <t>21.00%</t>
        </is>
      </c>
      <c r="C4" s="4" t="inlineStr">
        <is>
          <t>21.00%</t>
        </is>
      </c>
      <c r="D4" s="4" t="inlineStr">
        <is>
          <t>21.00%</t>
        </is>
      </c>
    </row>
    <row r="5">
      <c r="A5" s="4" t="inlineStr">
        <is>
          <t>State income tax</t>
        </is>
      </c>
      <c r="B5" s="4" t="inlineStr">
        <is>
          <t>1.70%</t>
        </is>
      </c>
      <c r="C5" s="4" t="inlineStr">
        <is>
          <t>2.50%</t>
        </is>
      </c>
      <c r="D5" s="4" t="inlineStr">
        <is>
          <t>2.60%</t>
        </is>
      </c>
    </row>
    <row r="6">
      <c r="A6" s="4" t="inlineStr">
        <is>
          <t>Tax on international activities</t>
        </is>
      </c>
      <c r="B6" s="4" t="inlineStr">
        <is>
          <t>4.20%</t>
        </is>
      </c>
      <c r="C6" s="4" t="inlineStr">
        <is>
          <t>3.30%</t>
        </is>
      </c>
      <c r="D6" s="4" t="inlineStr">
        <is>
          <t>4.40%</t>
        </is>
      </c>
    </row>
    <row r="7">
      <c r="A7" s="4" t="inlineStr">
        <is>
          <t>Separation impact</t>
        </is>
      </c>
      <c r="B7" s="4" t="inlineStr">
        <is>
          <t>3.40%</t>
        </is>
      </c>
      <c r="C7" s="4" t="inlineStr">
        <is>
          <t>(0.70%)</t>
        </is>
      </c>
      <c r="D7" s="4" t="inlineStr">
        <is>
          <t>0.00%</t>
        </is>
      </c>
    </row>
    <row r="8">
      <c r="A8" s="4" t="inlineStr">
        <is>
          <t>Tax audit settlements</t>
        </is>
      </c>
      <c r="B8" s="4" t="inlineStr">
        <is>
          <t>0.00%</t>
        </is>
      </c>
      <c r="C8" s="4" t="inlineStr">
        <is>
          <t>(5.60%)</t>
        </is>
      </c>
      <c r="D8" s="4" t="inlineStr">
        <is>
          <t>0.00%</t>
        </is>
      </c>
    </row>
    <row r="9">
      <c r="A9" s="4" t="inlineStr">
        <is>
          <t>Other</t>
        </is>
      </c>
      <c r="B9" s="4" t="inlineStr">
        <is>
          <t>(0.60%)</t>
        </is>
      </c>
      <c r="C9" s="4" t="inlineStr">
        <is>
          <t>(1.10%)</t>
        </is>
      </c>
      <c r="D9" s="4" t="inlineStr">
        <is>
          <t>(0.10%)</t>
        </is>
      </c>
    </row>
    <row r="10">
      <c r="A10" s="4" t="inlineStr">
        <is>
          <t>Effective income tax rate</t>
        </is>
      </c>
      <c r="B10" s="4" t="inlineStr">
        <is>
          <t>29.70%</t>
        </is>
      </c>
      <c r="C10" s="4" t="inlineStr">
        <is>
          <t>19.40%</t>
        </is>
      </c>
      <c r="D10" s="4" t="inlineStr">
        <is>
          <t>27.9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 width="21" customWidth="1" min="7" max="7"/>
    <col width="21" customWidth="1" min="8" max="8"/>
    <col width="21" customWidth="1" min="9" max="9"/>
    <col width="21" customWidth="1" min="10" max="10"/>
  </cols>
  <sheetData>
    <row r="1">
      <c r="A1" s="1" t="inlineStr">
        <is>
          <t>INCOME TAXES - Narrative (Details) $ in Millions</t>
        </is>
      </c>
      <c r="B1" s="2" t="inlineStr">
        <is>
          <t>3 Months Ended</t>
        </is>
      </c>
      <c r="D1" s="2" t="inlineStr">
        <is>
          <t>6 Months Ended</t>
        </is>
      </c>
      <c r="E1" s="2" t="inlineStr">
        <is>
          <t>12 Months Ended</t>
        </is>
      </c>
    </row>
    <row r="2">
      <c r="B2" s="2" t="inlineStr">
        <is>
          <t>Mar. 31, 2020USD ($)</t>
        </is>
      </c>
      <c r="C2" s="2" t="inlineStr">
        <is>
          <t>Jun. 30, 2019USD ($)</t>
        </is>
      </c>
      <c r="D2" s="2" t="inlineStr">
        <is>
          <t>Jun. 30, 2020USD ($)</t>
        </is>
      </c>
      <c r="E2" s="2" t="inlineStr">
        <is>
          <t>Dec. 31, 2020USD ($)installment</t>
        </is>
      </c>
      <c r="F2" s="2" t="inlineStr">
        <is>
          <t>Dec. 31, 2019USD ($)</t>
        </is>
      </c>
      <c r="G2" s="2" t="inlineStr">
        <is>
          <t>Dec. 31, 2018USD ($)</t>
        </is>
      </c>
      <c r="H2" s="2" t="inlineStr">
        <is>
          <t>Apr. 03, 2020USD ($)</t>
        </is>
      </c>
      <c r="I2" s="2" t="inlineStr">
        <is>
          <t>Apr. 02, 2020USD ($)</t>
        </is>
      </c>
      <c r="J2" s="2" t="inlineStr">
        <is>
          <t>Dec. 31, 2017USD ($)</t>
        </is>
      </c>
    </row>
    <row r="3">
      <c r="A3" s="3" t="inlineStr">
        <is>
          <t>Significant Change In Unrecognized Tax Benefits Is Reasonably Possible [Line Items]</t>
        </is>
      </c>
    </row>
    <row r="4">
      <c r="A4" s="4" t="inlineStr">
        <is>
          <t>Effective income tax rate reconciliation, change in deferred tax assets valuation allowance</t>
        </is>
      </c>
      <c r="B4" s="7" t="n">
        <v>51</v>
      </c>
      <c r="E4" s="7" t="n">
        <v>51</v>
      </c>
    </row>
    <row r="5">
      <c r="A5" s="4" t="inlineStr">
        <is>
          <t>Effective income tax rate reconciliation, tax settlement, amount</t>
        </is>
      </c>
      <c r="C5" s="7" t="n">
        <v>-149</v>
      </c>
      <c r="D5" s="7" t="n">
        <v>149</v>
      </c>
    </row>
    <row r="6">
      <c r="A6" s="4" t="inlineStr">
        <is>
          <t>Effective income tax rate reconciliation, repatriation of foreign earnings, amount</t>
        </is>
      </c>
      <c r="B6" s="7" t="n">
        <v>46</v>
      </c>
      <c r="E6" s="6" t="n">
        <v>46</v>
      </c>
      <c r="G6" s="7" t="n">
        <v>102</v>
      </c>
    </row>
    <row r="7">
      <c r="A7" s="4" t="inlineStr">
        <is>
          <t>Unrecognized tax benefits</t>
        </is>
      </c>
      <c r="E7" s="6" t="n">
        <v>162</v>
      </c>
      <c r="F7" s="7" t="n">
        <v>166</v>
      </c>
      <c r="G7" s="6" t="n">
        <v>316</v>
      </c>
      <c r="J7" s="7" t="n">
        <v>290</v>
      </c>
    </row>
    <row r="8">
      <c r="A8" s="4" t="inlineStr">
        <is>
          <t>Tax adjustments, settlements and unusual provisions, non-cash gain</t>
        </is>
      </c>
      <c r="C8" s="6" t="n">
        <v>166</v>
      </c>
    </row>
    <row r="9">
      <c r="A9" s="4" t="inlineStr">
        <is>
          <t>Tax adjustments, settlements and unusual provisions, non-cash gain, interest</t>
        </is>
      </c>
      <c r="C9" s="7" t="n">
        <v>16</v>
      </c>
    </row>
    <row r="10">
      <c r="A10" s="4" t="inlineStr">
        <is>
          <t>Gross interest expense related to unrecognized tax benefits</t>
        </is>
      </c>
      <c r="E10" s="6" t="n">
        <v>6</v>
      </c>
      <c r="F10" s="6" t="n">
        <v>8</v>
      </c>
      <c r="G10" s="7" t="n">
        <v>8</v>
      </c>
    </row>
    <row r="11">
      <c r="A11" s="4" t="inlineStr">
        <is>
          <t>Undistributed earnings of foreign subsidiaries</t>
        </is>
      </c>
      <c r="E11" s="6" t="n">
        <v>7000</v>
      </c>
    </row>
    <row r="12">
      <c r="A12" s="4" t="inlineStr">
        <is>
          <t>Accrued taxes</t>
        </is>
      </c>
      <c r="E12" s="6" t="n">
        <v>234</v>
      </c>
      <c r="F12" s="7" t="n">
        <v>318</v>
      </c>
    </row>
    <row r="13">
      <c r="A13" s="4" t="inlineStr">
        <is>
          <t>Increase (decrease) in unrecognized tax benefits</t>
        </is>
      </c>
      <c r="E13" s="6" t="n">
        <v>37</v>
      </c>
    </row>
    <row r="14">
      <c r="A14" s="4" t="inlineStr">
        <is>
          <t>Minimum</t>
        </is>
      </c>
    </row>
    <row r="15">
      <c r="A15" s="3" t="inlineStr">
        <is>
          <t>Significant Change In Unrecognized Tax Benefits Is Reasonably Possible [Line Items]</t>
        </is>
      </c>
    </row>
    <row r="16">
      <c r="A16" s="4" t="inlineStr">
        <is>
          <t>Decrease in unrecognized tax benefits is reasonably possible</t>
        </is>
      </c>
      <c r="E16" s="6" t="n">
        <v>10</v>
      </c>
    </row>
    <row r="17">
      <c r="A17" s="4" t="inlineStr">
        <is>
          <t>Maximum</t>
        </is>
      </c>
    </row>
    <row r="18">
      <c r="A18" s="3" t="inlineStr">
        <is>
          <t>Significant Change In Unrecognized Tax Benefits Is Reasonably Possible [Line Items]</t>
        </is>
      </c>
    </row>
    <row r="19">
      <c r="A19" s="4" t="inlineStr">
        <is>
          <t>Decrease in unrecognized tax benefits is reasonably possible</t>
        </is>
      </c>
      <c r="E19" s="6" t="n">
        <v>35</v>
      </c>
    </row>
    <row r="20">
      <c r="A20" s="4" t="inlineStr">
        <is>
          <t>United Technologies Corp</t>
        </is>
      </c>
    </row>
    <row r="21">
      <c r="A21" s="3" t="inlineStr">
        <is>
          <t>Significant Change In Unrecognized Tax Benefits Is Reasonably Possible [Line Items]</t>
        </is>
      </c>
    </row>
    <row r="22">
      <c r="A22" s="4" t="inlineStr">
        <is>
          <t>Tax cuts and jobs act, transition tax for accumulated foreign earnings, liability, current</t>
        </is>
      </c>
      <c r="I22" s="7" t="n">
        <v>68</v>
      </c>
    </row>
    <row r="23">
      <c r="A23" s="4" t="inlineStr">
        <is>
          <t>Tax cuts and jobs act, transition tax for accumulated foreign earnings, liability, noncurrent</t>
        </is>
      </c>
      <c r="H23" s="7" t="n">
        <v>701</v>
      </c>
    </row>
    <row r="24">
      <c r="A24" s="4" t="inlineStr">
        <is>
          <t>Accrued income taxes, noncurrent</t>
        </is>
      </c>
      <c r="E24" s="6" t="n">
        <v>453</v>
      </c>
    </row>
    <row r="25">
      <c r="A25" s="4" t="inlineStr">
        <is>
          <t>Accrued taxes</t>
        </is>
      </c>
      <c r="E25" s="7" t="n">
        <v>6</v>
      </c>
    </row>
    <row r="26">
      <c r="A26" s="4" t="inlineStr">
        <is>
          <t>Unrecognized tax benefits, number of annual installments | installment</t>
        </is>
      </c>
      <c r="E26" s="6" t="n">
        <v>5</v>
      </c>
    </row>
  </sheetData>
  <mergeCells count="3">
    <mergeCell ref="A1:A2"/>
    <mergeCell ref="B1:C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Future income tax benefits:</t>
        </is>
      </c>
    </row>
    <row r="3">
      <c r="A3" s="4" t="inlineStr">
        <is>
          <t>Insurance and employee benefits</t>
        </is>
      </c>
      <c r="B3" s="7" t="n">
        <v>109</v>
      </c>
      <c r="C3" s="7" t="n">
        <v>76</v>
      </c>
    </row>
    <row r="4">
      <c r="A4" s="4" t="inlineStr">
        <is>
          <t>Other assets basis differences</t>
        </is>
      </c>
      <c r="B4" s="6" t="n">
        <v>152</v>
      </c>
      <c r="C4" s="6" t="n">
        <v>128</v>
      </c>
    </row>
    <row r="5">
      <c r="A5" s="4" t="inlineStr">
        <is>
          <t>Other liabilities basis differences</t>
        </is>
      </c>
      <c r="B5" s="6" t="n">
        <v>487</v>
      </c>
      <c r="C5" s="6" t="n">
        <v>556</v>
      </c>
    </row>
    <row r="6">
      <c r="A6" s="4" t="inlineStr">
        <is>
          <t>Tax loss carryforward</t>
        </is>
      </c>
      <c r="B6" s="6" t="n">
        <v>258</v>
      </c>
      <c r="C6" s="6" t="n">
        <v>236</v>
      </c>
    </row>
    <row r="7">
      <c r="A7" s="4" t="inlineStr">
        <is>
          <t>Tax credit carryforward</t>
        </is>
      </c>
      <c r="B7" s="6" t="n">
        <v>63</v>
      </c>
      <c r="C7" s="6" t="n">
        <v>55</v>
      </c>
    </row>
    <row r="8">
      <c r="A8" s="4" t="inlineStr">
        <is>
          <t>Valuation allowances</t>
        </is>
      </c>
      <c r="B8" s="6" t="n">
        <v>-231</v>
      </c>
      <c r="C8" s="6" t="n">
        <v>-128</v>
      </c>
    </row>
    <row r="9">
      <c r="A9" s="4" t="inlineStr">
        <is>
          <t>Total deferred tax assets</t>
        </is>
      </c>
      <c r="B9" s="6" t="n">
        <v>838</v>
      </c>
      <c r="C9" s="6" t="n">
        <v>923</v>
      </c>
    </row>
    <row r="10">
      <c r="A10" s="3" t="inlineStr">
        <is>
          <t>Future income tax payables:</t>
        </is>
      </c>
    </row>
    <row r="11">
      <c r="A11" s="4" t="inlineStr">
        <is>
          <t>Goodwill and Intangible Assets</t>
        </is>
      </c>
      <c r="B11" s="6" t="n">
        <v>411</v>
      </c>
      <c r="C11" s="6" t="n">
        <v>392</v>
      </c>
    </row>
    <row r="12">
      <c r="A12" s="4" t="inlineStr">
        <is>
          <t>Other asset basis differences</t>
        </is>
      </c>
      <c r="B12" s="6" t="n">
        <v>336</v>
      </c>
      <c r="C12" s="6" t="n">
        <v>297</v>
      </c>
    </row>
    <row r="13">
      <c r="A13" s="4" t="inlineStr">
        <is>
          <t>Total deferred tax liabilities</t>
        </is>
      </c>
      <c r="B13" s="7" t="n">
        <v>747</v>
      </c>
      <c r="C13" s="7" t="n">
        <v>68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21" customWidth="1" min="2" max="2"/>
  </cols>
  <sheetData>
    <row r="1">
      <c r="A1" s="1" t="inlineStr">
        <is>
          <t>INCOME TAXES - Tax Credit and Loss Carryforwards (Details) $ in Millions</t>
        </is>
      </c>
      <c r="B1" s="2" t="inlineStr">
        <is>
          <t>Dec. 31, 2020USD ($)</t>
        </is>
      </c>
    </row>
    <row r="2">
      <c r="A2" s="3" t="inlineStr">
        <is>
          <t>Tax Credit Carryforward [Line Items]</t>
        </is>
      </c>
    </row>
    <row r="3">
      <c r="A3" s="4" t="inlineStr">
        <is>
          <t>Tax Loss Carryforwards</t>
        </is>
      </c>
      <c r="B3" s="7" t="n">
        <v>1145</v>
      </c>
    </row>
    <row r="4">
      <c r="A4" s="4" t="inlineStr">
        <is>
          <t>Tax Credit Carryforwards</t>
        </is>
      </c>
      <c r="B4" s="6" t="n">
        <v>63</v>
      </c>
    </row>
    <row r="5">
      <c r="A5" s="4" t="inlineStr">
        <is>
          <t>2021-2025</t>
        </is>
      </c>
    </row>
    <row r="6">
      <c r="A6" s="3" t="inlineStr">
        <is>
          <t>Tax Credit Carryforward [Line Items]</t>
        </is>
      </c>
    </row>
    <row r="7">
      <c r="A7" s="4" t="inlineStr">
        <is>
          <t>Tax Loss Carryforwards</t>
        </is>
      </c>
      <c r="B7" s="6" t="n">
        <v>126</v>
      </c>
    </row>
    <row r="8">
      <c r="A8" s="4" t="inlineStr">
        <is>
          <t>Tax Credit Carryforwards</t>
        </is>
      </c>
      <c r="B8" s="6" t="n">
        <v>7</v>
      </c>
    </row>
    <row r="9">
      <c r="A9" s="4" t="inlineStr">
        <is>
          <t>2026-2030</t>
        </is>
      </c>
    </row>
    <row r="10">
      <c r="A10" s="3" t="inlineStr">
        <is>
          <t>Tax Credit Carryforward [Line Items]</t>
        </is>
      </c>
    </row>
    <row r="11">
      <c r="A11" s="4" t="inlineStr">
        <is>
          <t>Tax Loss Carryforwards</t>
        </is>
      </c>
      <c r="B11" s="6" t="n">
        <v>53</v>
      </c>
    </row>
    <row r="12">
      <c r="A12" s="4" t="inlineStr">
        <is>
          <t>Tax Credit Carryforwards</t>
        </is>
      </c>
      <c r="B12" s="6" t="n">
        <v>5</v>
      </c>
    </row>
    <row r="13">
      <c r="A13" s="4" t="inlineStr">
        <is>
          <t>2031-2040</t>
        </is>
      </c>
    </row>
    <row r="14">
      <c r="A14" s="3" t="inlineStr">
        <is>
          <t>Tax Credit Carryforward [Line Items]</t>
        </is>
      </c>
    </row>
    <row r="15">
      <c r="A15" s="4" t="inlineStr">
        <is>
          <t>Tax Loss Carryforwards</t>
        </is>
      </c>
      <c r="B15" s="6" t="n">
        <v>17</v>
      </c>
    </row>
    <row r="16">
      <c r="A16" s="4" t="inlineStr">
        <is>
          <t>Tax Credit Carryforwards</t>
        </is>
      </c>
      <c r="B16" s="6" t="n">
        <v>4</v>
      </c>
    </row>
    <row r="17">
      <c r="A17" s="4" t="inlineStr">
        <is>
          <t>Indefinite</t>
        </is>
      </c>
    </row>
    <row r="18">
      <c r="A18" s="3" t="inlineStr">
        <is>
          <t>Tax Credit Carryforward [Line Items]</t>
        </is>
      </c>
    </row>
    <row r="19">
      <c r="A19" s="4" t="inlineStr">
        <is>
          <t>Tax Loss Carryforwards</t>
        </is>
      </c>
      <c r="B19" s="6" t="n">
        <v>949</v>
      </c>
    </row>
    <row r="20">
      <c r="A20" s="4" t="inlineStr">
        <is>
          <t>Tax Credit Carryforwards</t>
        </is>
      </c>
      <c r="B20" s="7" t="n">
        <v>4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dollars in millions) 2020 2019 2018 Interest paid, net of amounts capitalized $ 196 $ 28 $ 16 Interest paid - related party $ — $ 55 $ 59 Income taxes paid for - related party $ — $ 475 $ 649 Income taxes paid, net of refunds $ 819 $ 284 $ 27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period</t>
        </is>
      </c>
      <c r="B4" s="7" t="n">
        <v>166</v>
      </c>
      <c r="C4" s="7" t="n">
        <v>316</v>
      </c>
      <c r="D4" s="7" t="n">
        <v>290</v>
      </c>
    </row>
    <row r="5">
      <c r="A5" s="4" t="inlineStr">
        <is>
          <t>Additions for tax positions related to the current year</t>
        </is>
      </c>
      <c r="B5" s="6" t="n">
        <v>22</v>
      </c>
      <c r="C5" s="6" t="n">
        <v>30</v>
      </c>
      <c r="D5" s="6" t="n">
        <v>27</v>
      </c>
    </row>
    <row r="6">
      <c r="A6" s="4" t="inlineStr">
        <is>
          <t>Additions for tax positions of prior years</t>
        </is>
      </c>
      <c r="B6" s="6" t="n">
        <v>14</v>
      </c>
      <c r="C6" s="6" t="n">
        <v>14</v>
      </c>
      <c r="D6" s="6" t="n">
        <v>3</v>
      </c>
    </row>
    <row r="7">
      <c r="A7" s="4" t="inlineStr">
        <is>
          <t>Reductions for tax positions of prior years</t>
        </is>
      </c>
      <c r="B7" s="6" t="n">
        <v>-40</v>
      </c>
      <c r="C7" s="6" t="n">
        <v>-19</v>
      </c>
      <c r="D7" s="6" t="n">
        <v>-4</v>
      </c>
    </row>
    <row r="8">
      <c r="A8" s="4" t="inlineStr">
        <is>
          <t>Settlements</t>
        </is>
      </c>
      <c r="B8" s="6" t="n">
        <v>0</v>
      </c>
      <c r="C8" s="6" t="n">
        <v>-175</v>
      </c>
      <c r="D8" s="6" t="n">
        <v>0</v>
      </c>
    </row>
    <row r="9">
      <c r="A9" s="4" t="inlineStr">
        <is>
          <t>Balance at end of period</t>
        </is>
      </c>
      <c r="B9" s="6" t="n">
        <v>162</v>
      </c>
      <c r="C9" s="6" t="n">
        <v>166</v>
      </c>
      <c r="D9" s="6" t="n">
        <v>316</v>
      </c>
    </row>
    <row r="10">
      <c r="A10" s="4" t="inlineStr">
        <is>
          <t>Gross interest expense related to unrecognized tax benefits</t>
        </is>
      </c>
      <c r="B10" s="6" t="n">
        <v>6</v>
      </c>
      <c r="C10" s="6" t="n">
        <v>8</v>
      </c>
      <c r="D10" s="6" t="n">
        <v>8</v>
      </c>
    </row>
    <row r="11">
      <c r="A11" s="4" t="inlineStr">
        <is>
          <t>Total accrued interest balance at end of period</t>
        </is>
      </c>
      <c r="B11" s="6" t="n">
        <v>25</v>
      </c>
      <c r="C11" s="7" t="n">
        <v>25</v>
      </c>
      <c r="D11" s="7" t="n">
        <v>33</v>
      </c>
    </row>
    <row r="12">
      <c r="A12" s="4" t="inlineStr">
        <is>
          <t>Increase (decrease) in unrecognized tax benefits</t>
        </is>
      </c>
      <c r="B12" s="7" t="n">
        <v>3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 Instruments (Details) - Foreign Exchange Contract - Not Designated as Hedging Instrument - USD ($) $ in Millions</t>
        </is>
      </c>
      <c r="B1" s="2" t="inlineStr">
        <is>
          <t>Dec. 31, 2020</t>
        </is>
      </c>
      <c r="C1" s="2" t="inlineStr">
        <is>
          <t>Dec. 31, 2019</t>
        </is>
      </c>
    </row>
    <row r="2">
      <c r="A2" s="4" t="inlineStr">
        <is>
          <t>Other Current Assets</t>
        </is>
      </c>
    </row>
    <row r="3">
      <c r="A3" s="3" t="inlineStr">
        <is>
          <t>Derivative Instruments and Hedging Activities Disclosures [Line Items]</t>
        </is>
      </c>
    </row>
    <row r="4">
      <c r="A4" s="4" t="inlineStr">
        <is>
          <t>Asset Derivatives</t>
        </is>
      </c>
      <c r="B4" s="7" t="n">
        <v>17</v>
      </c>
      <c r="C4" s="7" t="n">
        <v>0</v>
      </c>
    </row>
    <row r="5">
      <c r="A5" s="4" t="inlineStr">
        <is>
          <t>Accrued Liabilities</t>
        </is>
      </c>
    </row>
    <row r="6">
      <c r="A6" s="3" t="inlineStr">
        <is>
          <t>Derivative Instruments and Hedging Activities Disclosures [Line Items]</t>
        </is>
      </c>
    </row>
    <row r="7">
      <c r="A7" s="4" t="inlineStr">
        <is>
          <t>Liability Derivatives</t>
        </is>
      </c>
      <c r="B7" s="7" t="n">
        <v>-5</v>
      </c>
      <c r="C7"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and Carrying Amounts Measured on a Recurring Basis (Details) - Fair Value, Recurring $ in Millions</t>
        </is>
      </c>
      <c r="B1" s="2" t="inlineStr">
        <is>
          <t>Dec. 31, 2020USD ($)</t>
        </is>
      </c>
    </row>
    <row r="2">
      <c r="A2" s="3" t="inlineStr">
        <is>
          <t>Fair Value, Balance Sheet Grouping, Financial Statement Captions [Line Items]</t>
        </is>
      </c>
    </row>
    <row r="3">
      <c r="A3" s="4" t="inlineStr">
        <is>
          <t>Derivative assets</t>
        </is>
      </c>
      <c r="B3" s="7" t="n">
        <v>17</v>
      </c>
    </row>
    <row r="4">
      <c r="A4" s="4" t="inlineStr">
        <is>
          <t>Derivative liabilities</t>
        </is>
      </c>
      <c r="B4" s="6" t="n">
        <v>-5</v>
      </c>
    </row>
    <row r="5">
      <c r="A5" s="4" t="inlineStr">
        <is>
          <t>Money market mutual funds</t>
        </is>
      </c>
    </row>
    <row r="6">
      <c r="A6" s="3" t="inlineStr">
        <is>
          <t>Fair Value, Balance Sheet Grouping, Financial Statement Captions [Line Items]</t>
        </is>
      </c>
    </row>
    <row r="7">
      <c r="A7" s="4" t="inlineStr">
        <is>
          <t>Money market mutual funds</t>
        </is>
      </c>
      <c r="B7" s="6" t="n">
        <v>38</v>
      </c>
    </row>
    <row r="8">
      <c r="A8" s="4" t="inlineStr">
        <is>
          <t>Level 1</t>
        </is>
      </c>
    </row>
    <row r="9">
      <c r="A9" s="3" t="inlineStr">
        <is>
          <t>Fair Value, Balance Sheet Grouping, Financial Statement Captions [Line Items]</t>
        </is>
      </c>
    </row>
    <row r="10">
      <c r="A10" s="4" t="inlineStr">
        <is>
          <t>Derivative assets</t>
        </is>
      </c>
      <c r="B10" s="6" t="n">
        <v>0</v>
      </c>
    </row>
    <row r="11">
      <c r="A11" s="4" t="inlineStr">
        <is>
          <t>Derivative liabilities</t>
        </is>
      </c>
      <c r="B11" s="6" t="n">
        <v>0</v>
      </c>
    </row>
    <row r="12">
      <c r="A12" s="4" t="inlineStr">
        <is>
          <t>Level 1 | Money market mutual funds</t>
        </is>
      </c>
    </row>
    <row r="13">
      <c r="A13" s="3" t="inlineStr">
        <is>
          <t>Fair Value, Balance Sheet Grouping, Financial Statement Captions [Line Items]</t>
        </is>
      </c>
    </row>
    <row r="14">
      <c r="A14" s="4" t="inlineStr">
        <is>
          <t>Money market mutual funds</t>
        </is>
      </c>
      <c r="B14" s="6" t="n">
        <v>0</v>
      </c>
    </row>
    <row r="15">
      <c r="A15" s="4" t="inlineStr">
        <is>
          <t>Level 2</t>
        </is>
      </c>
    </row>
    <row r="16">
      <c r="A16" s="3" t="inlineStr">
        <is>
          <t>Fair Value, Balance Sheet Grouping, Financial Statement Captions [Line Items]</t>
        </is>
      </c>
    </row>
    <row r="17">
      <c r="A17" s="4" t="inlineStr">
        <is>
          <t>Derivative assets</t>
        </is>
      </c>
      <c r="B17" s="6" t="n">
        <v>17</v>
      </c>
    </row>
    <row r="18">
      <c r="A18" s="4" t="inlineStr">
        <is>
          <t>Derivative liabilities</t>
        </is>
      </c>
      <c r="B18" s="6" t="n">
        <v>-5</v>
      </c>
    </row>
    <row r="19">
      <c r="A19" s="4" t="inlineStr">
        <is>
          <t>Level 2 | Money market mutual funds</t>
        </is>
      </c>
    </row>
    <row r="20">
      <c r="A20" s="3" t="inlineStr">
        <is>
          <t>Fair Value, Balance Sheet Grouping, Financial Statement Captions [Line Items]</t>
        </is>
      </c>
    </row>
    <row r="21">
      <c r="A21" s="4" t="inlineStr">
        <is>
          <t>Money market mutual funds</t>
        </is>
      </c>
      <c r="B21" s="6" t="n">
        <v>38</v>
      </c>
    </row>
    <row r="22">
      <c r="A22" s="4" t="inlineStr">
        <is>
          <t>Level 3</t>
        </is>
      </c>
    </row>
    <row r="23">
      <c r="A23" s="3" t="inlineStr">
        <is>
          <t>Fair Value, Balance Sheet Grouping, Financial Statement Captions [Line Items]</t>
        </is>
      </c>
    </row>
    <row r="24">
      <c r="A24" s="4" t="inlineStr">
        <is>
          <t>Derivative assets</t>
        </is>
      </c>
      <c r="B24" s="6" t="n">
        <v>0</v>
      </c>
    </row>
    <row r="25">
      <c r="A25" s="4" t="inlineStr">
        <is>
          <t>Derivative liabilities</t>
        </is>
      </c>
      <c r="B25" s="6" t="n">
        <v>0</v>
      </c>
    </row>
    <row r="26">
      <c r="A26" s="4" t="inlineStr">
        <is>
          <t>Level 3 | Money market mutual funds</t>
        </is>
      </c>
    </row>
    <row r="27">
      <c r="A27" s="3" t="inlineStr">
        <is>
          <t>Fair Value, Balance Sheet Grouping, Financial Statement Captions [Line Items]</t>
        </is>
      </c>
    </row>
    <row r="28">
      <c r="A28" s="4" t="inlineStr">
        <is>
          <t>Money market mutual funds</t>
        </is>
      </c>
      <c r="B28" s="7"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MEASUREMENTS - Carrying Amounts and Fair Values of Financial Instruments (Details) - USD ($) $ in Millions</t>
        </is>
      </c>
      <c r="B1" s="2" t="inlineStr">
        <is>
          <t>Dec. 31, 2020</t>
        </is>
      </c>
      <c r="C1" s="2" t="inlineStr">
        <is>
          <t>Dec. 31, 2019</t>
        </is>
      </c>
    </row>
    <row r="2">
      <c r="A2" s="3" t="inlineStr">
        <is>
          <t>Fair Value, Balance Sheet Grouping, Financial Statement Captions [Line Items]</t>
        </is>
      </c>
    </row>
    <row r="3">
      <c r="A3" s="4" t="inlineStr">
        <is>
          <t>Current and long-term debt (excluding finance leases), carrying amount</t>
        </is>
      </c>
      <c r="B3" s="7" t="n">
        <v>10227</v>
      </c>
      <c r="C3" s="7" t="n">
        <v>319</v>
      </c>
    </row>
    <row r="4">
      <c r="A4" s="4" t="inlineStr">
        <is>
          <t>Carrying Amount</t>
        </is>
      </c>
    </row>
    <row r="5">
      <c r="A5" s="3" t="inlineStr">
        <is>
          <t>Fair Value, Balance Sheet Grouping, Financial Statement Captions [Line Items]</t>
        </is>
      </c>
    </row>
    <row r="6">
      <c r="A6" s="4" t="inlineStr">
        <is>
          <t>Current and long-term debt (excluding finance leases), carrying amount</t>
        </is>
      </c>
      <c r="B6" s="6" t="n">
        <v>10221</v>
      </c>
      <c r="C6" s="6" t="n">
        <v>313</v>
      </c>
    </row>
    <row r="7">
      <c r="A7" s="4" t="inlineStr">
        <is>
          <t>Fair Value</t>
        </is>
      </c>
    </row>
    <row r="8">
      <c r="A8" s="3" t="inlineStr">
        <is>
          <t>Fair Value, Balance Sheet Grouping, Financial Statement Captions [Line Items]</t>
        </is>
      </c>
    </row>
    <row r="9">
      <c r="A9" s="4" t="inlineStr">
        <is>
          <t>Current and long-term debt (excluding finance leases), fair value</t>
        </is>
      </c>
      <c r="B9" s="6" t="n">
        <v>11115</v>
      </c>
      <c r="C9" s="6" t="n">
        <v>313</v>
      </c>
    </row>
    <row r="10">
      <c r="A10" s="4" t="inlineStr">
        <is>
          <t>Fair Value | Level 1</t>
        </is>
      </c>
    </row>
    <row r="11">
      <c r="A11" s="3" t="inlineStr">
        <is>
          <t>Fair Value, Balance Sheet Grouping, Financial Statement Captions [Line Items]</t>
        </is>
      </c>
    </row>
    <row r="12">
      <c r="A12" s="4" t="inlineStr">
        <is>
          <t>Current and long-term debt (excluding finance leases), fair value</t>
        </is>
      </c>
      <c r="B12" s="6" t="n">
        <v>10811</v>
      </c>
      <c r="C12" s="6" t="n">
        <v>0</v>
      </c>
    </row>
    <row r="13">
      <c r="A13" s="4" t="inlineStr">
        <is>
          <t>Fair Value | Level 2</t>
        </is>
      </c>
    </row>
    <row r="14">
      <c r="A14" s="3" t="inlineStr">
        <is>
          <t>Fair Value, Balance Sheet Grouping, Financial Statement Captions [Line Items]</t>
        </is>
      </c>
    </row>
    <row r="15">
      <c r="A15" s="4" t="inlineStr">
        <is>
          <t>Current and long-term debt (excluding finance leases), fair value</t>
        </is>
      </c>
      <c r="B15" s="6" t="n">
        <v>0</v>
      </c>
      <c r="C15" s="6" t="n">
        <v>0</v>
      </c>
    </row>
    <row r="16">
      <c r="A16" s="4" t="inlineStr">
        <is>
          <t>Fair Value | Level 3</t>
        </is>
      </c>
    </row>
    <row r="17">
      <c r="A17" s="3" t="inlineStr">
        <is>
          <t>Fair Value, Balance Sheet Grouping, Financial Statement Captions [Line Items]</t>
        </is>
      </c>
    </row>
    <row r="18">
      <c r="A18" s="4" t="inlineStr">
        <is>
          <t>Current and long-term debt (excluding finance leases), fair value</t>
        </is>
      </c>
      <c r="B18" s="7" t="n">
        <v>304</v>
      </c>
      <c r="C18" s="7" t="n">
        <v>31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Liabilities (Details) - USD ($) $ in Million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Fair value as of January 1</t>
        </is>
      </c>
      <c r="B4" s="7" t="n">
        <v>313</v>
      </c>
      <c r="C4" s="7" t="n">
        <v>291</v>
      </c>
    </row>
    <row r="5">
      <c r="A5" s="4" t="inlineStr">
        <is>
          <t>Issuances, including interest on project financing obligations</t>
        </is>
      </c>
      <c r="B5" s="6" t="n">
        <v>152</v>
      </c>
      <c r="C5" s="6" t="n">
        <v>160</v>
      </c>
    </row>
    <row r="6">
      <c r="A6" s="4" t="inlineStr">
        <is>
          <t>Settlements</t>
        </is>
      </c>
      <c r="B6" s="6" t="n">
        <v>-161</v>
      </c>
      <c r="C6" s="6" t="n">
        <v>-138</v>
      </c>
    </row>
    <row r="7">
      <c r="A7" s="4" t="inlineStr">
        <is>
          <t>Fair value as of December 31</t>
        </is>
      </c>
      <c r="B7" s="7" t="n">
        <v>304</v>
      </c>
      <c r="C7" s="7" t="n">
        <v>31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expense</t>
        </is>
      </c>
      <c r="B4" s="7" t="n">
        <v>197</v>
      </c>
      <c r="C4" s="7" t="n">
        <v>206</v>
      </c>
    </row>
    <row r="5">
      <c r="A5" s="4" t="inlineStr">
        <is>
          <t>Operating lease, rent expense</t>
        </is>
      </c>
      <c r="D5" s="7" t="n">
        <v>16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for measurement of operating lease liabilities</t>
        </is>
      </c>
      <c r="B4" s="7" t="n">
        <v>-213</v>
      </c>
      <c r="C4" s="7" t="n">
        <v>-201</v>
      </c>
    </row>
    <row r="5">
      <c r="A5" s="4" t="inlineStr">
        <is>
          <t>Operating lease right-of-use assets obtained in exchange for operating lease obligations</t>
        </is>
      </c>
      <c r="B5" s="7" t="n">
        <v>169</v>
      </c>
      <c r="C5" s="7" t="n">
        <v>13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Operating Lease ROUs and Liabilities reflected on Condensed Balance Sheet (Details) - USD ($) $ in Millions</t>
        </is>
      </c>
      <c r="B1" s="2" t="inlineStr">
        <is>
          <t>Dec. 31, 2020</t>
        </is>
      </c>
      <c r="C1" s="2" t="inlineStr">
        <is>
          <t>Dec. 31, 2019</t>
        </is>
      </c>
    </row>
    <row r="2">
      <c r="A2" s="3" t="inlineStr">
        <is>
          <t>Leases [Abstract]</t>
        </is>
      </c>
    </row>
    <row r="3">
      <c r="A3" s="4" t="inlineStr">
        <is>
          <t>Operating lease right-of-use assets</t>
        </is>
      </c>
      <c r="B3" s="7" t="n">
        <v>788</v>
      </c>
      <c r="C3" s="7" t="n">
        <v>832</v>
      </c>
    </row>
    <row r="4">
      <c r="A4" s="4" t="inlineStr">
        <is>
          <t>Accrued liabilities</t>
        </is>
      </c>
      <c r="B4" s="7" t="n">
        <v>-161</v>
      </c>
      <c r="C4" s="7" t="n">
        <v>-163</v>
      </c>
    </row>
    <row r="5">
      <c r="A5" s="4" t="inlineStr">
        <is>
          <t>Operating Lease, Liability, Current, Statement of Financial Position [Extensible List]</t>
        </is>
      </c>
      <c r="B5" s="4" t="inlineStr">
        <is>
          <t>us-gaap:AccruedLiabilitiesCurrent</t>
        </is>
      </c>
      <c r="C5" s="4" t="inlineStr">
        <is>
          <t>us-gaap:AccruedLiabilitiesCurrent</t>
        </is>
      </c>
    </row>
    <row r="6">
      <c r="A6" s="4" t="inlineStr">
        <is>
          <t>Operating lease liabilities</t>
        </is>
      </c>
      <c r="B6" s="7" t="n">
        <v>-642</v>
      </c>
      <c r="C6" s="7" t="n">
        <v>-682</v>
      </c>
    </row>
    <row r="7">
      <c r="A7" s="4" t="inlineStr">
        <is>
          <t>Total operating lease liabilities</t>
        </is>
      </c>
      <c r="B7" s="7" t="n">
        <v>-803</v>
      </c>
      <c r="C7" s="7" t="n">
        <v>-845</v>
      </c>
    </row>
    <row r="8">
      <c r="A8" s="3" t="inlineStr">
        <is>
          <t>Supplemental balance sheet information related to operating leases was as follows:</t>
        </is>
      </c>
    </row>
    <row r="9">
      <c r="A9" s="4" t="inlineStr">
        <is>
          <t>Weighted-Average Remaining Lease Term (in years)</t>
        </is>
      </c>
      <c r="B9" s="4" t="inlineStr">
        <is>
          <t>7 years 8 months 12 days</t>
        </is>
      </c>
      <c r="C9" s="4" t="inlineStr">
        <is>
          <t>8 years</t>
        </is>
      </c>
    </row>
    <row r="10">
      <c r="A10" s="4" t="inlineStr">
        <is>
          <t>Weighted-Average Discount Rate</t>
        </is>
      </c>
      <c r="B10" s="4" t="inlineStr">
        <is>
          <t>3.40%</t>
        </is>
      </c>
      <c r="C10" s="4" t="inlineStr">
        <is>
          <t>3.6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0</t>
        </is>
      </c>
      <c r="C1" s="2" t="inlineStr">
        <is>
          <t>Dec. 31, 2019</t>
        </is>
      </c>
    </row>
    <row r="2">
      <c r="A2" s="3" t="inlineStr">
        <is>
          <t>Leases [Abstract]</t>
        </is>
      </c>
    </row>
    <row r="3">
      <c r="A3" s="4" t="inlineStr">
        <is>
          <t>2021</t>
        </is>
      </c>
      <c r="B3" s="7" t="n">
        <v>180</v>
      </c>
    </row>
    <row r="4">
      <c r="A4" s="4" t="inlineStr">
        <is>
          <t>2022</t>
        </is>
      </c>
      <c r="B4" s="6" t="n">
        <v>152</v>
      </c>
    </row>
    <row r="5">
      <c r="A5" s="4" t="inlineStr">
        <is>
          <t>2023</t>
        </is>
      </c>
      <c r="B5" s="6" t="n">
        <v>127</v>
      </c>
    </row>
    <row r="6">
      <c r="A6" s="4" t="inlineStr">
        <is>
          <t>2024</t>
        </is>
      </c>
      <c r="B6" s="6" t="n">
        <v>102</v>
      </c>
    </row>
    <row r="7">
      <c r="A7" s="4" t="inlineStr">
        <is>
          <t>2025</t>
        </is>
      </c>
      <c r="B7" s="6" t="n">
        <v>80</v>
      </c>
    </row>
    <row r="8">
      <c r="A8" s="4" t="inlineStr">
        <is>
          <t>Thereafter</t>
        </is>
      </c>
      <c r="B8" s="6" t="n">
        <v>298</v>
      </c>
    </row>
    <row r="9">
      <c r="A9" s="4" t="inlineStr">
        <is>
          <t>Total undiscounted lease payments</t>
        </is>
      </c>
      <c r="B9" s="6" t="n">
        <v>939</v>
      </c>
    </row>
    <row r="10">
      <c r="A10" s="4" t="inlineStr">
        <is>
          <t>Less: imputed interest</t>
        </is>
      </c>
      <c r="B10" s="6" t="n">
        <v>-136</v>
      </c>
    </row>
    <row r="11">
      <c r="A11" s="4" t="inlineStr">
        <is>
          <t>Total discounted lease payments</t>
        </is>
      </c>
      <c r="B11" s="7" t="n">
        <v>803</v>
      </c>
      <c r="C11" s="7" t="n">
        <v>84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Long-term Non-cancellable Operating Lease Commitments (Details) $ in Millions</t>
        </is>
      </c>
      <c r="B1" s="2" t="inlineStr">
        <is>
          <t>Dec. 31, 2018USD ($)</t>
        </is>
      </c>
    </row>
    <row r="2">
      <c r="A2" s="3" t="inlineStr">
        <is>
          <t>Leases [Abstract]</t>
        </is>
      </c>
    </row>
    <row r="3">
      <c r="A3" s="4" t="inlineStr">
        <is>
          <t>2019</t>
        </is>
      </c>
      <c r="B3" s="7" t="n">
        <v>189</v>
      </c>
    </row>
    <row r="4">
      <c r="A4" s="4" t="inlineStr">
        <is>
          <t>2020</t>
        </is>
      </c>
      <c r="B4" s="6" t="n">
        <v>146</v>
      </c>
    </row>
    <row r="5">
      <c r="A5" s="4" t="inlineStr">
        <is>
          <t>2021</t>
        </is>
      </c>
      <c r="B5" s="6" t="n">
        <v>110</v>
      </c>
    </row>
    <row r="6">
      <c r="A6" s="4" t="inlineStr">
        <is>
          <t>2022</t>
        </is>
      </c>
      <c r="B6" s="6" t="n">
        <v>77</v>
      </c>
    </row>
    <row r="7">
      <c r="A7" s="4" t="inlineStr">
        <is>
          <t>2023</t>
        </is>
      </c>
      <c r="B7" s="6" t="n">
        <v>52</v>
      </c>
    </row>
    <row r="8">
      <c r="A8" s="4" t="inlineStr">
        <is>
          <t>Thereafter</t>
        </is>
      </c>
      <c r="B8" s="7" t="n">
        <v>11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have been prepared on a stand-alone basis and include the accounts of Carrier and our wholly-owned subsidiaries, as well as entities in which Carrier has a controlling financial interest. Use of Estimates. The preparation of the Consolidated Financial Statements in conformity with GAAP requires management to make estimates and assumptions that affect the reported amounts of assets and liabilities. In addition, estimates and assumptions may impact the disclosure of contingent assets and liabilities at the date of the financial statements, as well as the reported amounts of revenues and expenses during the reporting period. Actual results could differ from those estimates. Cash and Cash Equivalents. Cash and cash equivalents include cash on hand, demand deposits and short-term cash investments that are highly liquid in nature and have original maturities of three months or less. Prior to the Separation and the Distribution, the Company participated in UTC’s centralized cash management and financing programs. See Note 6 – Equity Method Investments and Related Parties for additional information. On occasion, the Company is required to maintain restricted cash deposits with certain banks due to contractual or other legal obligations. Restricted cash of $4 million and $4 million is included in Other assets, current as of December 31, 2020 and 2019, respectively, and $1 million is included in Other assets as of December 31, 2019, on the Consolidated Balance Sheet. Accounts Receivable. Accounts receivable consist of billed amounts to customers that have not been paid. Receivables are recognized net of an allowance for credit losses. The Company is exposed to credit losses primarily through the sales of products and services to commercial customers, which are recorded as trade receivables. We evaluate a customer’s ability to pay by assessing creditworthiness, historical experience and current and projected economic and market conditions. We determine credit ratings for each customer in our portfolio based upon public information and information obtained directly from our customers. We evaluate the reasonableness of the allowance for credit losses on a quarterly basis or when events and circumstances warrant. In addition to credit quality indicators, factors considered in our evaluation of collectability include the underlying value of any collateral or security interests, past due balances, historical losses and existing economic conditions including country and political risk. In certain circumstances, we may require collateral or prepayment to mitigate credit risk. We determine receivables are impaired when, based on historical experience, current information and events and a reasonable forecast period, we may be unable to collect amounts due according to the contractual terms of an agreement. Estimated credit losses are written off in the period in which an accounts receivable is determined to be no longer collectible. Contract Assets and Liabilities. Contract assets and liabilities represent the difference in the timing of revenue recognition from receipt of cash from our customers. Contract assets (unbilled receivables) reflect revenue recognized and performance obligations satisfied in advance of customer billing. Performance obligations partially satisfied in advance of customer billings are included in Contract assets. Contract liabilities relate to payments received in advance of the satisfaction of performance obligations under a contract. The Company receives payments from customers based on contractual terms. See Note 5 – Revenue Recognition for additional information. Inventories. Inventories are stated at the lower of cost or estimated realizable value. Cost is primarily determined based on the first-in, first-out inventory method ("FIFO") or average cost methods, which approximates current replacement cost; however, certain Carrier entities use the last-in, first-out inventory method ("LIFO"). If inventories that were valued using the LIFO method had been valued under the FIFO method, the net book value of the inventories would have been higher by $118 million and $120 million as of December 31, 2020 and 2019, respectively. As of December 31, 2020 and 2019, approximately 33% and 32%, respectively, of all inventory utilized the LIFO method. We forecast future customer demand and production requirements and analyze historical usage rates for our products to estimate excess and obsolete inventory reserves. Financial Instruments . We use derivative financial instruments in the form of foreign currency forward contracts to manage certain foreign currency risk. Derivative financial instruments are recognized as either assets or liabilities at fair value and changes in fair value are reported directly in earnings. Derivative instruments are not used for trading or speculative purposes. A portion of our Cash and cash equivalents is invested in money market mutual funds with original maturities of three months or less. Fair Value of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carrying amount of accounts receivable, accounts payable and accrued liabilities approximates fair value due to the short maturity (less than one year) of the instruments. Equity Method Investments. Investments in which Carrier has the ability to exercise significant influence, but does not control, are accounted for under the equity method of accounting and are presented on the Consolidated Balance Sheet. Under this method of accounting, the Company’s share of the net earnings or losses of the investee is presented within Operating profit on the Consolidated Statement of Operations since the activities of the investee are closely aligned with the operations of the Company. The Company evaluates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Distributions received from equity method investees are presented in the Consolidated Statement of Cash Flows based on the cumulative earnings approach. Goodwill and Intangible Assets. Goodwill represents costs in excess of fair values assigned to the underlying net assets of acquired businesses. Goodwill and intangible assets deemed to have indefinite lives are not amortized. Intangible assets consist of trademarks, patents, service contracts, monitoring lines and customer relationships and are recognized at fair value in acquisition accounting and then amortized to cost of sales and selling, general and administrative expenses. Goodwill and indefinite-lived intangible assets are tested annually for impairment, or when a triggering event occurs that indicates the fair value of a reporting unit or asset may have decreased below the carrying value in accordance with Financial Accounting Standards Board ("FASB") Accounting Standards Codification ("ASC") Topic 350: Intangibles – Goodwill and Other . The impairment assessment compares the estimated fair value of each reporting unit or indefinite-lived trademark to its associated carrying value. If the carrying value of the reporting unit or trademark exceeds its estimated fair value, then we record an impairment based on the difference between fair value and carrying value. In the case of reporting units, any impairment loss would not exceed the associated carrying value of goodwill. We performed our annual impairment assessment of goodwill and indefinite-lived trademarks as of July 1, 2020. For our goodwill impairment analysis, we utilize a discounted cash flow method under the income approach to estimate the fair value of our reporting units. The discounted cash flow method relies on estimates of future cash flows and expressly addressed factors such as timing, growth and margins, with consideration given to forecasting risk. We developed these assumptions based on market and geographic risks unique to each reporting unit. The significant assumptions inherent in estimating the fair values include estimated future annual net cash flows for each reporting unit (based on projected net sales, projected operating margins, working capital and capital expenditures), income tax rates, long-term growth rates and discount rates. For our indefinite-lived assets, fair value is determined on a relief from royalty methodology, which is based on the implied royalty paid, at an appropriate discount rate, to license the use of an asset rather than owning an asset. Additionally, as part of our annual impairment testing in 2020, we considered the impact of the adverse effects of COVID-19 on the global economy and on our business. Useful lives of finite-lived intangible assets are estimated based upon the nature of the intangible asset. These intangible assets are amortized based on the pattern in which the economic benefits of the intangible assets are consumed. If a pattern of economic benefit cannot be reliably determined or if straight-line amortization approximates the pattern of economic benefit, a straight-line amortization method may be used. See Note 10 – Business Acquisitions, Dispositions, Goodwill and Intangible Assets for additional information. Leases . We account for leases in accordance with ASC Topic 842: Leases, which requires a lessee to utilize the right-of-use model and to record a right-of-use asset and a lease liability on the Consolidated Balance Sheet for all leases with terms longer than 12 months. Leases are classified as either financing or operating, with classification affecting the pattern of expense recognition in the Consolidated Statement of Operations. In addition, a lessor is required to classify leases as either sales-type, financing or operating. A lease will be treated as a sale if it transfers all of the risks and rewards, as well as control of the underlying asset, to the lessee. If risks and rewards are conveyed without the transfer of control, the lease is treated as financing. If the lessor does not convey risk and rewards or control, the lease is treated as operating. We enter into operating and finance leases for the use of real estate space, vehicles, information technology equipment and certain other equipment. We determine if an arrangement contains a lease at the inception of an agreement. Operating leases are included in Operating lease right-of-use assets, Accrued liabilities and Operating lease liabilities in our Consolidated Balance Sheet. Finance leases are included in the Current portion of long-term debt and Long-term debt in our Consolidated Balance Sheet as of December 31, 2020 and 2019, respectively.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Our lease right-of-use assets include any lease prepayment and exclude lease incentives. Our leases generally have remaining lease terms of 1 to 20 years, some of which include options to extend. For the majority of our leases with options to extend, those options are up to 5 years with the ability to terminate the lease within 1 to 5 years of inception. The exercise of lease renewal options is at our sole discretion and our lease right-of-use assets and liabilities reflect only the options we are reasonably certain that we will exercise. Operating lease expense is recognized on a straight-line basis over the lease term. Other Long-Lived Assets. The Company evaluates the potential impairment of other long-lived assets whenever events or changes in circumstances indicate that the related carrying amounts of a long-lived asset or asset group may not be recoverable. The carrying value of a long-lived asset or asset group is considered impaired when the projected future undiscounted cash flows to be generated from the asset or asset group over its remaining depreciable life are less than its current carrying value. The Company measures impairment based on the amount by which the carrying value exceeds the estimated fair value of the long-lived asset or asset group. There were no significant impairments of long-lived assets for the years ended December 31, 2020, 2019 or 2018. Income Taxes. Prior to the Separation and the Distribution, income taxes as presented in the Consolidated Financial Statements of the Company attribute current and deferred income taxes of UTC to the Company’s financial statements in a manner that is systematic, rational and consistent with the asset and liability method prescribed by FASB ASC Topic 740: Income Taxes . Accordingly, Carrier’s income tax provision was prepared following the separate return method prior to the Separation and the Distribution. The separate return method applies ASC 740 to the financial statements of each member of the consolidated group as if the group members were separate taxpayers. The calculation of our income taxes on a separate return basis requires a considerable amount of judgment and use of both estimates and allocations. As a result, actual transactions included in the consolidated financial statements of UTC may not be included in Carrier's Consolidated Financial Statements. Similarly, the tax treatment of certain items reflected in Carrier's Consolidated Financial Statements may not be reflected in the consolidated financial statements and tax returns of UTC. Therefore, such items as net operating losses, tax credit carry-forwards and valuation allowances may exist in Carrier's financial statements that may or may not exist in UTC’s consolidated financial statements. As such, the income taxes of the Company as presented in the Consolidated Financial Statements before the Separation and the Distribution may not be indicative of the income taxes that the Company will generate in the future. Prior to the Separation and the Distribution, certain operations of the Company have historically been included in a consolidated return with other UTC entities. Current obligations for taxes in certain jurisdictions, where the Company files a consolidated tax return with UTC, were deemed settled with UTC for purposes of the Consolidated Financial Statements. Current tax obligations in jurisdictions where the Company does not file a consolidated return with UTC, including certain foreign jurisdictions and certain U.S. states, are recorded as accrued liabilities. After the Separation and the Distribution, the Company’s income taxes were accounted for on a stand-alone basis. As a result, our deferred tax balances and effective tax rate as a stand-alone entity are significantly different from those recognized historically for periods prior to the Separation and the Distribution. Carrier will file our own consolidated U.S. federal and state income tax returns for the period subsequent to the Separation and the Distribution, April 3, 2020 through December 31, 2020, and any required filings for non-U.S. jurisdictions based on the applicable tax year in each jurisdiction.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Changes in existing tax laws and rates, their related interpretations, and the uncertainty generated by the current economic environment may affect the amounts of deferred tax liabilities or the valuations of deferred tax assets over tim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that we determine that we would be able to realize our deferred income tax assets in the future in excess of the net recorded amount, we would make an adjustment to the deferred tax asset valuation allowance, which impacts the provision for income taxes. In the ordinary course of business, there is inherent uncertainty in quantifying income tax positions. The Company assesses our income tax positions and records tax benefits for all years subject to examination based upon management’s evaluation of the facts, circumstances and information available. For those tax positions where it is more-likely-than-not that a tax benefit will be sustained, Carrier has recorded the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Where applicable, associated interest expense has also been recognized. The Company recognizes accrued interest related to unrecognized tax benefits in interest expense. Penalties, if incurred, would be recognized as a component of income tax expense. See Note 19 – Income Taxes for further information. The TCJA subjects Carrier to a tax on global intangible low-taxed income ("GILTI"). GILTI is a tax on foreign income in excess of a deemed return on tangible assets of foreign corporations which the Company has elected to account for as a period cost. Revenue Recognition. The Company accounts for revenue in accordance with FASB ASC Topic 606: Revenue from Contracts with Customers . Under Topic 606, a performance obligation is a promise in a contract to transfer a distinct good or service to a customer. Some of our contracts with customers contain a single performance obligation, while others contain multiple performance obligations most commonly when a contract spans multiple phases of a product life-cycle such as production, installation, maintenance and support.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our relative stand-alone selling price. Carrier considers the contractual consideration payable by the customer and assesses variable consideration that may affect the total transaction price, including contractual discounts, price concessions, contract incentive payments, estimates of award fees and other sources of variable consideration, when determining the transaction price of each contract. The Company includes variable consideration in the estimated transaction price when there is a basis to reasonably estimate the amount. These estimates are based on historical experience, anticipated performance and management's judgment. The Company also considers whether the contracts provide customers with significant financing. Generally, contracts do not contain significant financing. Point in time revenue recognition . Performance obligations are satisfied as of a point in time for certain businesses in HVAC, certain refrigeration systems and certain alarm and fire detection and suppression systems. Revenue is recognized when control of the product transfers to the customer, generally upon product shipment. Over-time revenue recognition . Performance obligations are satisfied over-time if the customer receives the benefits as the Company performs work, if the customer controls the asset as it is being produced or if the product being produced for the customer has no alternative use and the Company has a contractual right to payment. Carrier recognizes revenue on an over- time basis on installation and service contracts related to our Refrigeration and Fire &amp; Security businesses as well as certain businesses within HVAC. For over-time performance obligations requiring the installation of equipment, revenue is recognized using costs incurred to date relative to total estimated costs at completion to measure progress. Incurred costs represent work performed, which correspond with and best depict transfer of control to the customer. Contract costs include labor, materials and subcontractors’ costs, or other direct costs, and where applicable, indirect costs. Contract modifications that are for goods or services that are not distinct are accounted for as part of an existing contract. If the goods or services are considered distinct, then a contract modification would be accounted for prospectively or as part of a new contract. The Company reviews cost estimates on significant contracts on at least a quarterly basis, and for other contracts, no less frequently than annually or when circumstances change and warrant a modification to a previous estimate. The Company records changes in contract estimates using the cumulative catch-up method. There were no material changes in contract estimates during the periods presented in the Consolidated Financial Statements. Loss provisions on contracts are recognized to the extent that estimated contract costs exceed the estimated consideration under the contractual arrangement. For new commitments, the Company generally records loss provisions at the earlier of contract announcement or contract signing except for certain requirements contracts under which losses are recorded upon receipt of the purchase order which obligates us to perform. For existing commitments, anticipated losses on contracts are recognized in the period in which losses become evident. Products contemplated under contractual arrangements include firm quantities of products sold under contract. Cash Payments to Customers. Carrier customarily offers our customers incentives to purchase products to ensure an adequate supply of our products in distribution channels. The principal incentive programs provide reimbursements to distributors for offering promotional pricing for products. The Company accounts for estimated incentive payments as a reduction in sales at the time a sale is recognized. Self-Insurance. The Company maintains self-insurance retentions for a number of risks, including but not limited to, workers’ compensation, general liability, automobile liability, property and employee-related healthcare benefits. It has obtained insurance coverage for amounts exceeding individual and aggregate loss limits. The Company accrues for known future claims and incurred but not reported losses. See Note 25 – Commitments and Contingent Liabilities for additional information. Environmental. Environmental investigatory, remediation, operating and maintenance costs are accrued when it is probable that a liability has been incurred and the amount can be reasonably estimated. The most likely cost to be incurred is accrued based on an evaluation of currently available facts with respect to individual sites, including the technology required to remediate, current laws and regulations and prior remediation experience. Where no amount within a range of estimates is more likely, the minimum is accrued. For sites with multiple responsible parties, the Company considers our likely proportionate share of the anticipated remediation costs and the ability of other parties to fulfill their obligations in establishing a provision for those costs. Environmental liabilities are undiscounted. Accrued environmental liabilities are not reduced by potential insurance reimbursements. See Note 25 – Commitments and Contingent Liabilities for additional information. Asbestos Related Liabilities and Insurance Recoveries . The Company records an undiscounted liability for any asbestos related contingency that is probable of occurrence and reasonably estimable. In connection with the recognition of liabilities for asbestos related matters, the Company records asbestos related insurance recoveries that are deemed probable. The amounts recorded by Carrier for asbestos-related liabilities and insurance recoveries are based on currently available information and assumptions that management believes are reasonable. Carrier’s actual liabilities or insurance recoveries could be higher or lower than those recorded if actual results vary significantly from our assumptions. The key assumptions include the number and type of new claims expected to be filed each year, the outcomes or resolution of such claims, the average cost of resolution of each new claim, the amount of insurance available, allocation methodologies, the contractual terms with each insurer with whom the Company has reached settlements, the resolution of coverage issues with other excess insurance carriers with whom the Company has not yet achieved settlements and the solvency risk with respect to Carrier’s insurance carriers. Other factors that may affect future liability include uncertainties surrounding the litigation process from jurisdiction to jurisdiction and from case to case, legal rulings that may be made by state and federal courts and the passage of state or federal legislation. Legal fees incurred to defend asbestos-related legal claims are expensed when incurred. See Note 25 – Commitments and Contingent Liabilities for additional information . Asset Retirement Obligations. The Company records the fair value of legal obligations associated with the retirement of tangible long-lived assets in the period in which a liability is determined to exist, if a reasonable estimate of fair value can be made. Upon initial recognition of a liability, the Company capitalizes the cost of the asset retirement obligation by increasing the carrying amount of the related long-lived asset. Over time, the liability is increased for changes in its present value and the capitalized cost is depreciated over the useful life of the related asset. As of December 31, 2020 and 2019, the outstanding liability for asset retirement obligations was $76 million and $74 million, respectively, which is included in Other long-term liabilities in the Consolidated Balance Sheet. Foreign Exchange. The Company operates in many countries and transacts in various foreign currencies and, accordingly, is subject to the inherent risks associated with foreign exchange rate movements. The financial position and results of operations of substantially all of the Company are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 Pension and Post-retirement Obligations. Guidance under FASB ASC Topic 715: Compensation – Retirement Benefits requires balance sheet recognition of the overfunded or underfunded status of pension and post-retirement benefit plans. Actuarial gains and losses, prior service costs or credits and any remaining transition assets or obligations that have not previously been recognized must be recognized in other comprehensive income, net of tax effects, until they are amortized as a component of net periodic benefit cost. Pension and post-retirement obligation balances and related costs reflected within the Consolidated Financial Statements include both costs directly attributable to plans dedicated to Carrier, as well as an allocation of costs for Carrier employees’ participation in UTC’s plans for periods prior to the Separation and the Distribution. See Note 13 – Employee Benefit Plans for further information. Product Performance Obligations. The Company extends performance and operating cost guarantees beyond normal service and warranty policies for extended periods on some of the Company’s products. The liabilities under such guarantees are based upon future product performance and durability and the Company records such costs that are probable and can be reasonably estimated within Cost of products sold. Separately priced extended warranties are recorded within contract liabilities. In addition, the Company incurs costs to service our products in connection with product performance issues. The costs associated with these product performance and operating cost guarantees require estimates over the term of an agreement and require management to consider factors such as the extent of future maintenance requirements and the future cost of material and labor to perform the services. These cost estimates are largely based upon historical experience. See Note 23 – Guarantees for additional information. Carrier accrues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In accordance with FASB ASC Topic 460-10: Guarantees , the Company records these liabilities at fair value. Research and Development . Research and development costs are charged to expense as incurred. Research and development costs were $419 million, $401 million and $400 million, which represented 2.4%, 2.2% and 2.1% of net sales, for the years ended December 31, 2020, 2019 and 2018, respectively. UTC Net Investment. UTC’s net investment in the Company is presented as "UTC Net investment" on the Consolidated Balance Sheet for periods prior to the Separation and the Distribution. The Consolidated Statement of Changes in Equity includes net cash transfers and other property transfers between UTC and the Company as well as related party receivables and payables between the Company and other UTC affiliates that were settled on a current basis. Prior to the Separation and the Distribution, UTC performed cash management and other treasury-related functions on a centralized basis for nearly all of its legal entities including the Company and, consequently, the net cash generated by the Company was transferred to UTC through inter-company accounts. Recent Pronouncements Recently Adopted Accounting Pronouncements and SEC Rules In February 2016, the FASB issued ASU 2016-02, Leases (Topic 842) requiring recognition of operating leases as right-of-use assets and lease liabilities on the balance sheet and disclosure of key information about leasing arrangements. We adopted ASU 2016-02 and its related amendments (collectively, the "New Lease Accounting Standard") effective January 1, 2019, and elected the modified retrospective approach in which results for periods before 2019 were not adjusted for the new standard and the cumulative effect of the change in accounting was recognized through retained earnings at the date of adop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Details) - USD ($) $ in Millions</t>
        </is>
      </c>
      <c r="B1" s="2" t="inlineStr">
        <is>
          <t>12 Months Ended</t>
        </is>
      </c>
    </row>
    <row r="2">
      <c r="B2" s="2" t="inlineStr">
        <is>
          <t>Dec. 31, 2020</t>
        </is>
      </c>
      <c r="C2" s="2" t="inlineStr">
        <is>
          <t>Dec. 31, 2019</t>
        </is>
      </c>
    </row>
    <row r="3">
      <c r="A3" s="3" t="inlineStr">
        <is>
          <t>Guarantees [Abstract]</t>
        </is>
      </c>
    </row>
    <row r="4">
      <c r="A4" s="4" t="inlineStr">
        <is>
          <t>Guarantor obligations, current carrying value</t>
        </is>
      </c>
      <c r="B4" s="7" t="n">
        <v>17</v>
      </c>
      <c r="C4" s="7" t="n">
        <v>10</v>
      </c>
    </row>
    <row r="5">
      <c r="A5" s="3" t="inlineStr">
        <is>
          <t>Movement in Standard and Extended Product Warranty Accrual, Increase (Decrease) [Roll Forward]</t>
        </is>
      </c>
    </row>
    <row r="6">
      <c r="A6" s="4" t="inlineStr">
        <is>
          <t>Beginning balance</t>
        </is>
      </c>
      <c r="B6" s="6" t="n">
        <v>488</v>
      </c>
      <c r="C6" s="6" t="n">
        <v>473</v>
      </c>
    </row>
    <row r="7">
      <c r="A7" s="4" t="inlineStr">
        <is>
          <t>Warranties, performance guarantees issued and changes in estimated liability</t>
        </is>
      </c>
      <c r="B7" s="6" t="n">
        <v>167</v>
      </c>
      <c r="C7" s="6" t="n">
        <v>182</v>
      </c>
    </row>
    <row r="8">
      <c r="A8" s="4" t="inlineStr">
        <is>
          <t>Settlements made</t>
        </is>
      </c>
      <c r="B8" s="6" t="n">
        <v>-146</v>
      </c>
      <c r="C8" s="6" t="n">
        <v>-164</v>
      </c>
    </row>
    <row r="9">
      <c r="A9" s="4" t="inlineStr">
        <is>
          <t>Other</t>
        </is>
      </c>
      <c r="B9" s="6" t="n">
        <v>5</v>
      </c>
      <c r="C9" s="6" t="n">
        <v>-3</v>
      </c>
    </row>
    <row r="10">
      <c r="A10" s="4" t="inlineStr">
        <is>
          <t>Ending balance</t>
        </is>
      </c>
      <c r="B10" s="7" t="n">
        <v>514</v>
      </c>
      <c r="C10" s="7" t="n">
        <v>48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Interest paid, net of amounts capitalized</t>
        </is>
      </c>
      <c r="B4" s="7" t="n">
        <v>196</v>
      </c>
      <c r="C4" s="7" t="n">
        <v>28</v>
      </c>
      <c r="D4" s="7" t="n">
        <v>16</v>
      </c>
    </row>
    <row r="5">
      <c r="A5" s="4" t="inlineStr">
        <is>
          <t>Interest paid - related party</t>
        </is>
      </c>
      <c r="B5" s="6" t="n">
        <v>0</v>
      </c>
      <c r="C5" s="6" t="n">
        <v>55</v>
      </c>
      <c r="D5" s="6" t="n">
        <v>59</v>
      </c>
    </row>
    <row r="6">
      <c r="A6" s="4" t="inlineStr">
        <is>
          <t>Income taxes paid for - related party</t>
        </is>
      </c>
      <c r="B6" s="6" t="n">
        <v>0</v>
      </c>
      <c r="C6" s="6" t="n">
        <v>475</v>
      </c>
      <c r="D6" s="6" t="n">
        <v>649</v>
      </c>
    </row>
    <row r="7">
      <c r="A7" s="4" t="inlineStr">
        <is>
          <t>Income taxes paid, net of refunds</t>
        </is>
      </c>
      <c r="B7" s="7" t="n">
        <v>819</v>
      </c>
      <c r="C7" s="7" t="n">
        <v>284</v>
      </c>
      <c r="D7" s="7" t="n">
        <v>27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Details) - USD ($) $ in Millions</t>
        </is>
      </c>
      <c r="B1" s="2" t="inlineStr">
        <is>
          <t>12 Months Ended</t>
        </is>
      </c>
    </row>
    <row r="2">
      <c r="B2" s="2" t="inlineStr">
        <is>
          <t>Dec. 31, 2020</t>
        </is>
      </c>
      <c r="C2" s="2" t="inlineStr">
        <is>
          <t>Dec. 31, 2019</t>
        </is>
      </c>
      <c r="D2" s="2" t="inlineStr">
        <is>
          <t>Dec. 31, 2018</t>
        </is>
      </c>
    </row>
    <row r="3">
      <c r="A3" s="3" t="inlineStr">
        <is>
          <t>Other Commitments [Line Items]</t>
        </is>
      </c>
    </row>
    <row r="4">
      <c r="A4" s="4" t="inlineStr">
        <is>
          <t>Accrual for environmental loss contingencies</t>
        </is>
      </c>
      <c r="B4" s="7" t="n">
        <v>239</v>
      </c>
      <c r="C4" s="7" t="n">
        <v>217</v>
      </c>
    </row>
    <row r="5">
      <c r="A5" s="4" t="inlineStr">
        <is>
          <t>Accrued environmental loss contingencies, current</t>
        </is>
      </c>
      <c r="B5" s="6" t="n">
        <v>26</v>
      </c>
      <c r="C5" s="6" t="n">
        <v>14</v>
      </c>
    </row>
    <row r="6">
      <c r="A6" s="4" t="inlineStr">
        <is>
          <t>Accrued environmental loss contingencies, noncurrent</t>
        </is>
      </c>
      <c r="B6" s="6" t="n">
        <v>213</v>
      </c>
      <c r="C6" s="6" t="n">
        <v>203</v>
      </c>
    </row>
    <row r="7">
      <c r="A7" s="4" t="inlineStr">
        <is>
          <t>Loss contingency, accrual, noncurrent</t>
        </is>
      </c>
      <c r="B7" s="6" t="n">
        <v>228</v>
      </c>
      <c r="C7" s="6" t="n">
        <v>249</v>
      </c>
    </row>
    <row r="8">
      <c r="A8" s="4" t="inlineStr">
        <is>
          <t>Loss contingency, receivable</t>
        </is>
      </c>
      <c r="B8" s="6" t="n">
        <v>103</v>
      </c>
      <c r="C8" s="6" t="n">
        <v>104</v>
      </c>
    </row>
    <row r="9">
      <c r="A9" s="4" t="inlineStr">
        <is>
          <t>Loss contingency, receivable, noncurrent</t>
        </is>
      </c>
      <c r="B9" s="6" t="n">
        <v>97</v>
      </c>
      <c r="C9" s="6" t="n">
        <v>102</v>
      </c>
    </row>
    <row r="10">
      <c r="A10" s="4" t="inlineStr">
        <is>
          <t>Self insurance risks</t>
        </is>
      </c>
      <c r="B10" s="6" t="n">
        <v>249</v>
      </c>
      <c r="C10" s="6" t="n">
        <v>239</v>
      </c>
    </row>
    <row r="11">
      <c r="A11" s="4" t="inlineStr">
        <is>
          <t>Self insurance risks, noncurrent</t>
        </is>
      </c>
      <c r="B11" s="6" t="n">
        <v>85</v>
      </c>
      <c r="C11" s="6" t="n">
        <v>66</v>
      </c>
    </row>
    <row r="12">
      <c r="A12" s="4" t="inlineStr">
        <is>
          <t>Self-insurance expense</t>
        </is>
      </c>
      <c r="B12" s="6" t="n">
        <v>145</v>
      </c>
      <c r="C12" s="6" t="n">
        <v>177</v>
      </c>
      <c r="D12" s="7" t="n">
        <v>170</v>
      </c>
    </row>
    <row r="13">
      <c r="A13" s="4" t="inlineStr">
        <is>
          <t>Other Noncurrent Liabilities</t>
        </is>
      </c>
    </row>
    <row r="14">
      <c r="A14" s="3" t="inlineStr">
        <is>
          <t>Other Commitments [Line Items]</t>
        </is>
      </c>
    </row>
    <row r="15">
      <c r="A15" s="4" t="inlineStr">
        <is>
          <t>Tax cuts and jobs act, transition tax for accumulated foreign earnings, liability</t>
        </is>
      </c>
      <c r="B15" s="6" t="n">
        <v>72</v>
      </c>
    </row>
    <row r="16">
      <c r="A16" s="4" t="inlineStr">
        <is>
          <t>Minimum</t>
        </is>
      </c>
    </row>
    <row r="17">
      <c r="A17" s="3" t="inlineStr">
        <is>
          <t>Other Commitments [Line Items]</t>
        </is>
      </c>
    </row>
    <row r="18">
      <c r="A18" s="4" t="inlineStr">
        <is>
          <t>Loss contingency accrual</t>
        </is>
      </c>
      <c r="B18" s="6" t="n">
        <v>245</v>
      </c>
      <c r="C18" s="6" t="n">
        <v>255</v>
      </c>
    </row>
    <row r="19">
      <c r="A19" s="4" t="inlineStr">
        <is>
          <t>Loss contingency, accrual, noncurrent</t>
        </is>
      </c>
      <c r="B19" s="6" t="n">
        <v>228</v>
      </c>
      <c r="C19" s="7" t="n">
        <v>249</v>
      </c>
    </row>
    <row r="20">
      <c r="A20" s="4" t="inlineStr">
        <is>
          <t>Maximum</t>
        </is>
      </c>
    </row>
    <row r="21">
      <c r="A21" s="3" t="inlineStr">
        <is>
          <t>Other Commitments [Line Items]</t>
        </is>
      </c>
    </row>
    <row r="22">
      <c r="A22" s="4" t="inlineStr">
        <is>
          <t>Loss contingency accrual</t>
        </is>
      </c>
      <c r="B22" s="7" t="n">
        <v>27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FINANCIAL DATA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operating segments | segment</t>
        </is>
      </c>
      <c r="J4" s="6" t="n">
        <v>3</v>
      </c>
    </row>
    <row r="5">
      <c r="A5" s="4" t="inlineStr">
        <is>
          <t>Net sales</t>
        </is>
      </c>
      <c r="B5" s="7" t="n">
        <v>4594</v>
      </c>
      <c r="C5" s="7" t="n">
        <v>5002</v>
      </c>
      <c r="D5" s="7" t="n">
        <v>3972</v>
      </c>
      <c r="E5" s="7" t="n">
        <v>3888</v>
      </c>
      <c r="F5" s="7" t="n">
        <v>4501</v>
      </c>
      <c r="G5" s="7" t="n">
        <v>4822</v>
      </c>
      <c r="H5" s="7" t="n">
        <v>4962</v>
      </c>
      <c r="I5" s="7" t="n">
        <v>4323</v>
      </c>
      <c r="J5" s="7" t="n">
        <v>17456</v>
      </c>
      <c r="K5" s="7" t="n">
        <v>18608</v>
      </c>
      <c r="L5" s="7" t="n">
        <v>18914</v>
      </c>
    </row>
    <row r="6">
      <c r="A6" s="4" t="inlineStr">
        <is>
          <t>Operating profit</t>
        </is>
      </c>
      <c r="B6" s="6" t="n">
        <v>1245</v>
      </c>
      <c r="C6" s="7" t="n">
        <v>1081</v>
      </c>
      <c r="D6" s="7" t="n">
        <v>442</v>
      </c>
      <c r="E6" s="7" t="n">
        <v>315</v>
      </c>
      <c r="F6" s="6" t="n">
        <v>557</v>
      </c>
      <c r="G6" s="7" t="n">
        <v>629</v>
      </c>
      <c r="H6" s="7" t="n">
        <v>805</v>
      </c>
      <c r="I6" s="7" t="n">
        <v>500</v>
      </c>
      <c r="J6" s="6" t="n">
        <v>3083</v>
      </c>
      <c r="K6" s="6" t="n">
        <v>2491</v>
      </c>
      <c r="L6" s="6" t="n">
        <v>3637</v>
      </c>
    </row>
    <row r="7">
      <c r="A7" s="4" t="inlineStr">
        <is>
          <t>Segment Assets</t>
        </is>
      </c>
      <c r="B7" s="6" t="n">
        <v>5066</v>
      </c>
      <c r="F7" s="6" t="n">
        <v>4680</v>
      </c>
      <c r="J7" s="6" t="n">
        <v>5066</v>
      </c>
      <c r="K7" s="6" t="n">
        <v>4680</v>
      </c>
    </row>
    <row r="8">
      <c r="A8" s="4" t="inlineStr">
        <is>
          <t>Cash and cash equivalents</t>
        </is>
      </c>
      <c r="B8" s="6" t="n">
        <v>3115</v>
      </c>
      <c r="F8" s="6" t="n">
        <v>952</v>
      </c>
      <c r="J8" s="6" t="n">
        <v>3115</v>
      </c>
      <c r="K8" s="6" t="n">
        <v>952</v>
      </c>
      <c r="L8" s="6" t="n">
        <v>1129</v>
      </c>
    </row>
    <row r="9">
      <c r="A9" s="4" t="inlineStr">
        <is>
          <t>Other assets, current</t>
        </is>
      </c>
      <c r="B9" s="6" t="n">
        <v>343</v>
      </c>
      <c r="F9" s="6" t="n">
        <v>327</v>
      </c>
      <c r="J9" s="6" t="n">
        <v>343</v>
      </c>
      <c r="K9" s="6" t="n">
        <v>327</v>
      </c>
    </row>
    <row r="10">
      <c r="A10" s="4" t="inlineStr">
        <is>
          <t>Total current assets</t>
        </is>
      </c>
      <c r="B10" s="6" t="n">
        <v>8524</v>
      </c>
      <c r="F10" s="6" t="n">
        <v>5959</v>
      </c>
      <c r="J10" s="6" t="n">
        <v>8524</v>
      </c>
      <c r="K10" s="6" t="n">
        <v>5959</v>
      </c>
    </row>
    <row r="11">
      <c r="A11" s="4" t="inlineStr">
        <is>
          <t>Capital Expenditures</t>
        </is>
      </c>
      <c r="J11" s="6" t="n">
        <v>312</v>
      </c>
      <c r="K11" s="6" t="n">
        <v>243</v>
      </c>
      <c r="L11" s="6" t="n">
        <v>263</v>
      </c>
    </row>
    <row r="12">
      <c r="A12" s="4" t="inlineStr">
        <is>
          <t>Depreciation &amp; Amortization</t>
        </is>
      </c>
      <c r="J12" s="6" t="n">
        <v>336</v>
      </c>
      <c r="K12" s="6" t="n">
        <v>335</v>
      </c>
      <c r="L12" s="6" t="n">
        <v>357</v>
      </c>
    </row>
    <row r="13">
      <c r="A13" s="4" t="inlineStr">
        <is>
          <t>Long-Lived Assets</t>
        </is>
      </c>
      <c r="B13" s="6" t="n">
        <v>1810</v>
      </c>
      <c r="F13" s="6" t="n">
        <v>1663</v>
      </c>
      <c r="J13" s="6" t="n">
        <v>1810</v>
      </c>
      <c r="K13" s="6" t="n">
        <v>1663</v>
      </c>
    </row>
    <row r="14">
      <c r="A14" s="4" t="inlineStr">
        <is>
          <t>Product</t>
        </is>
      </c>
    </row>
    <row r="15">
      <c r="A15" s="3" t="inlineStr">
        <is>
          <t>Segment Reporting Information [Line Items]</t>
        </is>
      </c>
    </row>
    <row r="16">
      <c r="A16" s="4" t="inlineStr">
        <is>
          <t>Net sales</t>
        </is>
      </c>
      <c r="J16" s="6" t="n">
        <v>14347</v>
      </c>
      <c r="K16" s="6" t="n">
        <v>15360</v>
      </c>
      <c r="L16" s="6" t="n">
        <v>15674</v>
      </c>
    </row>
    <row r="17">
      <c r="A17" s="4" t="inlineStr">
        <is>
          <t>Service</t>
        </is>
      </c>
    </row>
    <row r="18">
      <c r="A18" s="3" t="inlineStr">
        <is>
          <t>Segment Reporting Information [Line Items]</t>
        </is>
      </c>
    </row>
    <row r="19">
      <c r="A19" s="4" t="inlineStr">
        <is>
          <t>Net sales</t>
        </is>
      </c>
      <c r="J19" s="6" t="n">
        <v>3109</v>
      </c>
      <c r="K19" s="6" t="n">
        <v>3248</v>
      </c>
      <c r="L19" s="6" t="n">
        <v>3240</v>
      </c>
    </row>
    <row r="20">
      <c r="A20" s="4" t="inlineStr">
        <is>
          <t>United States Operations</t>
        </is>
      </c>
    </row>
    <row r="21">
      <c r="A21" s="3" t="inlineStr">
        <is>
          <t>Segment Reporting Information [Line Items]</t>
        </is>
      </c>
    </row>
    <row r="22">
      <c r="A22" s="4" t="inlineStr">
        <is>
          <t>Net sales</t>
        </is>
      </c>
      <c r="J22" s="6" t="n">
        <v>9105</v>
      </c>
      <c r="K22" s="6" t="n">
        <v>9594</v>
      </c>
      <c r="L22" s="6" t="n">
        <v>9415</v>
      </c>
    </row>
    <row r="23">
      <c r="A23" s="4" t="inlineStr">
        <is>
          <t>Long-Lived Assets</t>
        </is>
      </c>
      <c r="B23" s="6" t="n">
        <v>782</v>
      </c>
      <c r="F23" s="6" t="n">
        <v>701</v>
      </c>
      <c r="J23" s="6" t="n">
        <v>782</v>
      </c>
      <c r="K23" s="6" t="n">
        <v>701</v>
      </c>
    </row>
    <row r="24">
      <c r="A24" s="4" t="inlineStr">
        <is>
          <t>Europe</t>
        </is>
      </c>
    </row>
    <row r="25">
      <c r="A25" s="3" t="inlineStr">
        <is>
          <t>Segment Reporting Information [Line Items]</t>
        </is>
      </c>
    </row>
    <row r="26">
      <c r="A26" s="4" t="inlineStr">
        <is>
          <t>Net sales</t>
        </is>
      </c>
      <c r="J26" s="6" t="n">
        <v>4935</v>
      </c>
      <c r="K26" s="6" t="n">
        <v>5327</v>
      </c>
      <c r="L26" s="6" t="n">
        <v>5711</v>
      </c>
    </row>
    <row r="27">
      <c r="A27" s="4" t="inlineStr">
        <is>
          <t>Long-Lived Assets</t>
        </is>
      </c>
      <c r="B27" s="6" t="n">
        <v>490</v>
      </c>
      <c r="F27" s="6" t="n">
        <v>439</v>
      </c>
      <c r="J27" s="6" t="n">
        <v>490</v>
      </c>
      <c r="K27" s="6" t="n">
        <v>439</v>
      </c>
    </row>
    <row r="28">
      <c r="A28" s="4" t="inlineStr">
        <is>
          <t>Asia Pacific</t>
        </is>
      </c>
    </row>
    <row r="29">
      <c r="A29" s="3" t="inlineStr">
        <is>
          <t>Segment Reporting Information [Line Items]</t>
        </is>
      </c>
    </row>
    <row r="30">
      <c r="A30" s="4" t="inlineStr">
        <is>
          <t>Net sales</t>
        </is>
      </c>
      <c r="J30" s="6" t="n">
        <v>2655</v>
      </c>
      <c r="K30" s="6" t="n">
        <v>2813</v>
      </c>
      <c r="L30" s="6" t="n">
        <v>2853</v>
      </c>
    </row>
    <row r="31">
      <c r="A31" s="4" t="inlineStr">
        <is>
          <t>Long-Lived Assets</t>
        </is>
      </c>
      <c r="B31" s="6" t="n">
        <v>249</v>
      </c>
      <c r="F31" s="6" t="n">
        <v>241</v>
      </c>
      <c r="J31" s="6" t="n">
        <v>249</v>
      </c>
      <c r="K31" s="6" t="n">
        <v>241</v>
      </c>
    </row>
    <row r="32">
      <c r="A32" s="4" t="inlineStr">
        <is>
          <t>Other</t>
        </is>
      </c>
    </row>
    <row r="33">
      <c r="A33" s="3" t="inlineStr">
        <is>
          <t>Segment Reporting Information [Line Items]</t>
        </is>
      </c>
    </row>
    <row r="34">
      <c r="A34" s="4" t="inlineStr">
        <is>
          <t>Net sales</t>
        </is>
      </c>
      <c r="J34" s="6" t="n">
        <v>761</v>
      </c>
      <c r="K34" s="6" t="n">
        <v>874</v>
      </c>
      <c r="L34" s="6" t="n">
        <v>935</v>
      </c>
    </row>
    <row r="35">
      <c r="A35" s="4" t="inlineStr">
        <is>
          <t>Long-Lived Assets</t>
        </is>
      </c>
      <c r="B35" s="6" t="n">
        <v>289</v>
      </c>
      <c r="F35" s="6" t="n">
        <v>282</v>
      </c>
      <c r="J35" s="6" t="n">
        <v>289</v>
      </c>
      <c r="K35" s="6" t="n">
        <v>282</v>
      </c>
    </row>
    <row r="36">
      <c r="A36" s="4" t="inlineStr">
        <is>
          <t>Operating Segments</t>
        </is>
      </c>
    </row>
    <row r="37">
      <c r="A37" s="3" t="inlineStr">
        <is>
          <t>Segment Reporting Information [Line Items]</t>
        </is>
      </c>
    </row>
    <row r="38">
      <c r="A38" s="4" t="inlineStr">
        <is>
          <t>Net sales</t>
        </is>
      </c>
      <c r="J38" s="6" t="n">
        <v>17796</v>
      </c>
      <c r="K38" s="6" t="n">
        <v>19004</v>
      </c>
      <c r="L38" s="6" t="n">
        <v>19339</v>
      </c>
    </row>
    <row r="39">
      <c r="A39" s="4" t="inlineStr">
        <is>
          <t>Operating profit</t>
        </is>
      </c>
      <c r="J39" s="6" t="n">
        <v>3403</v>
      </c>
      <c r="K39" s="6" t="n">
        <v>2803</v>
      </c>
      <c r="L39" s="6" t="n">
        <v>3799</v>
      </c>
    </row>
    <row r="40">
      <c r="A40" s="4" t="inlineStr">
        <is>
          <t>Segment Assets</t>
        </is>
      </c>
      <c r="B40" s="6" t="n">
        <v>5063</v>
      </c>
      <c r="F40" s="6" t="n">
        <v>4670</v>
      </c>
      <c r="J40" s="6" t="n">
        <v>5063</v>
      </c>
      <c r="K40" s="6" t="n">
        <v>4670</v>
      </c>
    </row>
    <row r="41">
      <c r="A41" s="4" t="inlineStr">
        <is>
          <t>Capital Expenditures</t>
        </is>
      </c>
      <c r="J41" s="6" t="n">
        <v>265</v>
      </c>
      <c r="K41" s="6" t="n">
        <v>230</v>
      </c>
      <c r="L41" s="6" t="n">
        <v>234</v>
      </c>
    </row>
    <row r="42">
      <c r="A42" s="4" t="inlineStr">
        <is>
          <t>Depreciation &amp; Amortization</t>
        </is>
      </c>
      <c r="J42" s="6" t="n">
        <v>310</v>
      </c>
      <c r="K42" s="6" t="n">
        <v>317</v>
      </c>
      <c r="L42" s="6" t="n">
        <v>341</v>
      </c>
    </row>
    <row r="43">
      <c r="A43" s="4" t="inlineStr">
        <is>
          <t>Operating Segments | HVAC</t>
        </is>
      </c>
    </row>
    <row r="44">
      <c r="A44" s="3" t="inlineStr">
        <is>
          <t>Segment Reporting Information [Line Items]</t>
        </is>
      </c>
    </row>
    <row r="45">
      <c r="A45" s="4" t="inlineStr">
        <is>
          <t>Net sales</t>
        </is>
      </c>
      <c r="J45" s="6" t="n">
        <v>9478</v>
      </c>
      <c r="K45" s="6" t="n">
        <v>9712</v>
      </c>
      <c r="L45" s="6" t="n">
        <v>9713</v>
      </c>
    </row>
    <row r="46">
      <c r="A46" s="4" t="inlineStr">
        <is>
          <t>Operating profit</t>
        </is>
      </c>
      <c r="J46" s="6" t="n">
        <v>2462</v>
      </c>
      <c r="K46" s="6" t="n">
        <v>1563</v>
      </c>
      <c r="L46" s="6" t="n">
        <v>1720</v>
      </c>
    </row>
    <row r="47">
      <c r="A47" s="4" t="inlineStr">
        <is>
          <t>Segment Assets</t>
        </is>
      </c>
      <c r="B47" s="6" t="n">
        <v>2150</v>
      </c>
      <c r="F47" s="6" t="n">
        <v>1953</v>
      </c>
      <c r="J47" s="6" t="n">
        <v>2150</v>
      </c>
      <c r="K47" s="6" t="n">
        <v>1953</v>
      </c>
    </row>
    <row r="48">
      <c r="A48" s="4" t="inlineStr">
        <is>
          <t>Capital Expenditures</t>
        </is>
      </c>
      <c r="J48" s="6" t="n">
        <v>188</v>
      </c>
      <c r="K48" s="6" t="n">
        <v>150</v>
      </c>
      <c r="L48" s="6" t="n">
        <v>149</v>
      </c>
    </row>
    <row r="49">
      <c r="A49" s="4" t="inlineStr">
        <is>
          <t>Depreciation &amp; Amortization</t>
        </is>
      </c>
      <c r="J49" s="6" t="n">
        <v>163</v>
      </c>
      <c r="K49" s="6" t="n">
        <v>160</v>
      </c>
      <c r="L49" s="6" t="n">
        <v>164</v>
      </c>
    </row>
    <row r="50">
      <c r="A50" s="4" t="inlineStr">
        <is>
          <t>Operating Segments | HVAC | Product</t>
        </is>
      </c>
    </row>
    <row r="51">
      <c r="A51" s="3" t="inlineStr">
        <is>
          <t>Segment Reporting Information [Line Items]</t>
        </is>
      </c>
    </row>
    <row r="52">
      <c r="A52" s="4" t="inlineStr">
        <is>
          <t>Net sales</t>
        </is>
      </c>
      <c r="J52" s="6" t="n">
        <v>8165</v>
      </c>
      <c r="K52" s="6" t="n">
        <v>8279</v>
      </c>
      <c r="L52" s="6" t="n">
        <v>8395</v>
      </c>
    </row>
    <row r="53">
      <c r="A53" s="4" t="inlineStr">
        <is>
          <t>Operating Segments | HVAC | Service</t>
        </is>
      </c>
    </row>
    <row r="54">
      <c r="A54" s="3" t="inlineStr">
        <is>
          <t>Segment Reporting Information [Line Items]</t>
        </is>
      </c>
    </row>
    <row r="55">
      <c r="A55" s="4" t="inlineStr">
        <is>
          <t>Net sales</t>
        </is>
      </c>
      <c r="J55" s="6" t="n">
        <v>1313</v>
      </c>
      <c r="K55" s="6" t="n">
        <v>1433</v>
      </c>
      <c r="L55" s="6" t="n">
        <v>1318</v>
      </c>
    </row>
    <row r="56">
      <c r="A56" s="4" t="inlineStr">
        <is>
          <t>Operating Segments | Refrigeration</t>
        </is>
      </c>
    </row>
    <row r="57">
      <c r="A57" s="3" t="inlineStr">
        <is>
          <t>Segment Reporting Information [Line Items]</t>
        </is>
      </c>
    </row>
    <row r="58">
      <c r="A58" s="4" t="inlineStr">
        <is>
          <t>Net sales</t>
        </is>
      </c>
      <c r="J58" s="6" t="n">
        <v>3333</v>
      </c>
      <c r="K58" s="6" t="n">
        <v>3792</v>
      </c>
      <c r="L58" s="6" t="n">
        <v>4095</v>
      </c>
    </row>
    <row r="59">
      <c r="A59" s="4" t="inlineStr">
        <is>
          <t>Operating profit</t>
        </is>
      </c>
      <c r="J59" s="6" t="n">
        <v>357</v>
      </c>
      <c r="K59" s="6" t="n">
        <v>532</v>
      </c>
      <c r="L59" s="6" t="n">
        <v>1353</v>
      </c>
    </row>
    <row r="60">
      <c r="A60" s="4" t="inlineStr">
        <is>
          <t>Segment Assets</t>
        </is>
      </c>
      <c r="B60" s="6" t="n">
        <v>1125</v>
      </c>
      <c r="F60" s="6" t="n">
        <v>989</v>
      </c>
      <c r="J60" s="6" t="n">
        <v>1125</v>
      </c>
      <c r="K60" s="6" t="n">
        <v>989</v>
      </c>
    </row>
    <row r="61">
      <c r="A61" s="4" t="inlineStr">
        <is>
          <t>Capital Expenditures</t>
        </is>
      </c>
      <c r="J61" s="6" t="n">
        <v>26</v>
      </c>
      <c r="K61" s="6" t="n">
        <v>30</v>
      </c>
      <c r="L61" s="6" t="n">
        <v>40</v>
      </c>
    </row>
    <row r="62">
      <c r="A62" s="4" t="inlineStr">
        <is>
          <t>Depreciation &amp; Amortization</t>
        </is>
      </c>
      <c r="J62" s="6" t="n">
        <v>39</v>
      </c>
      <c r="K62" s="6" t="n">
        <v>34</v>
      </c>
      <c r="L62" s="6" t="n">
        <v>36</v>
      </c>
    </row>
    <row r="63">
      <c r="A63" s="4" t="inlineStr">
        <is>
          <t>Operating Segments | Refrigeration | Product</t>
        </is>
      </c>
    </row>
    <row r="64">
      <c r="A64" s="3" t="inlineStr">
        <is>
          <t>Segment Reporting Information [Line Items]</t>
        </is>
      </c>
    </row>
    <row r="65">
      <c r="A65" s="4" t="inlineStr">
        <is>
          <t>Net sales</t>
        </is>
      </c>
      <c r="J65" s="6" t="n">
        <v>2927</v>
      </c>
      <c r="K65" s="6" t="n">
        <v>3405</v>
      </c>
      <c r="L65" s="6" t="n">
        <v>3665</v>
      </c>
    </row>
    <row r="66">
      <c r="A66" s="4" t="inlineStr">
        <is>
          <t>Operating Segments | Refrigeration | Service</t>
        </is>
      </c>
    </row>
    <row r="67">
      <c r="A67" s="3" t="inlineStr">
        <is>
          <t>Segment Reporting Information [Line Items]</t>
        </is>
      </c>
    </row>
    <row r="68">
      <c r="A68" s="4" t="inlineStr">
        <is>
          <t>Net sales</t>
        </is>
      </c>
      <c r="J68" s="6" t="n">
        <v>406</v>
      </c>
      <c r="K68" s="6" t="n">
        <v>387</v>
      </c>
      <c r="L68" s="6" t="n">
        <v>430</v>
      </c>
    </row>
    <row r="69">
      <c r="A69" s="4" t="inlineStr">
        <is>
          <t>Operating Segments | Fire &amp; Security</t>
        </is>
      </c>
    </row>
    <row r="70">
      <c r="A70" s="3" t="inlineStr">
        <is>
          <t>Segment Reporting Information [Line Items]</t>
        </is>
      </c>
    </row>
    <row r="71">
      <c r="A71" s="4" t="inlineStr">
        <is>
          <t>Net sales</t>
        </is>
      </c>
      <c r="J71" s="6" t="n">
        <v>4985</v>
      </c>
      <c r="K71" s="6" t="n">
        <v>5500</v>
      </c>
      <c r="L71" s="6" t="n">
        <v>5531</v>
      </c>
    </row>
    <row r="72">
      <c r="A72" s="4" t="inlineStr">
        <is>
          <t>Operating profit</t>
        </is>
      </c>
      <c r="J72" s="6" t="n">
        <v>584</v>
      </c>
      <c r="K72" s="6" t="n">
        <v>708</v>
      </c>
      <c r="L72" s="6" t="n">
        <v>726</v>
      </c>
    </row>
    <row r="73">
      <c r="A73" s="4" t="inlineStr">
        <is>
          <t>Segment Assets</t>
        </is>
      </c>
      <c r="B73" s="6" t="n">
        <v>1788</v>
      </c>
      <c r="F73" s="6" t="n">
        <v>1728</v>
      </c>
      <c r="J73" s="6" t="n">
        <v>1788</v>
      </c>
      <c r="K73" s="6" t="n">
        <v>1728</v>
      </c>
    </row>
    <row r="74">
      <c r="A74" s="4" t="inlineStr">
        <is>
          <t>Capital Expenditures</t>
        </is>
      </c>
      <c r="J74" s="6" t="n">
        <v>51</v>
      </c>
      <c r="K74" s="6" t="n">
        <v>50</v>
      </c>
      <c r="L74" s="6" t="n">
        <v>45</v>
      </c>
    </row>
    <row r="75">
      <c r="A75" s="4" t="inlineStr">
        <is>
          <t>Depreciation &amp; Amortization</t>
        </is>
      </c>
      <c r="J75" s="6" t="n">
        <v>108</v>
      </c>
      <c r="K75" s="6" t="n">
        <v>123</v>
      </c>
      <c r="L75" s="6" t="n">
        <v>141</v>
      </c>
    </row>
    <row r="76">
      <c r="A76" s="4" t="inlineStr">
        <is>
          <t>Operating Segments | Fire &amp; Security | Product</t>
        </is>
      </c>
    </row>
    <row r="77">
      <c r="A77" s="3" t="inlineStr">
        <is>
          <t>Segment Reporting Information [Line Items]</t>
        </is>
      </c>
    </row>
    <row r="78">
      <c r="A78" s="4" t="inlineStr">
        <is>
          <t>Net sales</t>
        </is>
      </c>
      <c r="J78" s="6" t="n">
        <v>3585</v>
      </c>
      <c r="K78" s="6" t="n">
        <v>4072</v>
      </c>
      <c r="L78" s="6" t="n">
        <v>4039</v>
      </c>
    </row>
    <row r="79">
      <c r="A79" s="4" t="inlineStr">
        <is>
          <t>Operating Segments | Fire &amp; Security | Service</t>
        </is>
      </c>
    </row>
    <row r="80">
      <c r="A80" s="3" t="inlineStr">
        <is>
          <t>Segment Reporting Information [Line Items]</t>
        </is>
      </c>
    </row>
    <row r="81">
      <c r="A81" s="4" t="inlineStr">
        <is>
          <t>Net sales</t>
        </is>
      </c>
      <c r="J81" s="6" t="n">
        <v>1400</v>
      </c>
      <c r="K81" s="6" t="n">
        <v>1428</v>
      </c>
      <c r="L81" s="6" t="n">
        <v>1492</v>
      </c>
    </row>
    <row r="82">
      <c r="A82" s="4" t="inlineStr">
        <is>
          <t>Eliminations and other</t>
        </is>
      </c>
    </row>
    <row r="83">
      <c r="A83" s="3" t="inlineStr">
        <is>
          <t>Segment Reporting Information [Line Items]</t>
        </is>
      </c>
    </row>
    <row r="84">
      <c r="A84" s="4" t="inlineStr">
        <is>
          <t>Net sales</t>
        </is>
      </c>
      <c r="J84" s="6" t="n">
        <v>-340</v>
      </c>
      <c r="K84" s="6" t="n">
        <v>-396</v>
      </c>
      <c r="L84" s="6" t="n">
        <v>-425</v>
      </c>
    </row>
    <row r="85">
      <c r="A85" s="4" t="inlineStr">
        <is>
          <t>Operating profit</t>
        </is>
      </c>
      <c r="J85" s="6" t="n">
        <v>-184</v>
      </c>
      <c r="K85" s="6" t="n">
        <v>-156</v>
      </c>
      <c r="L85" s="6" t="n">
        <v>-24</v>
      </c>
    </row>
    <row r="86">
      <c r="A86" s="4" t="inlineStr">
        <is>
          <t>Segment Assets</t>
        </is>
      </c>
      <c r="B86" s="7" t="n">
        <v>3</v>
      </c>
      <c r="F86" s="7" t="n">
        <v>10</v>
      </c>
      <c r="J86" s="6" t="n">
        <v>3</v>
      </c>
      <c r="K86" s="6" t="n">
        <v>10</v>
      </c>
    </row>
    <row r="87">
      <c r="A87" s="4" t="inlineStr">
        <is>
          <t>Capital Expenditures</t>
        </is>
      </c>
      <c r="J87" s="6" t="n">
        <v>47</v>
      </c>
      <c r="K87" s="6" t="n">
        <v>13</v>
      </c>
      <c r="L87" s="6" t="n">
        <v>29</v>
      </c>
    </row>
    <row r="88">
      <c r="A88" s="4" t="inlineStr">
        <is>
          <t>Depreciation &amp; Amortization</t>
        </is>
      </c>
      <c r="J88" s="6" t="n">
        <v>26</v>
      </c>
      <c r="K88" s="6" t="n">
        <v>18</v>
      </c>
      <c r="L88" s="6" t="n">
        <v>16</v>
      </c>
    </row>
    <row r="89">
      <c r="A89" s="4" t="inlineStr">
        <is>
          <t>General corporate expenses</t>
        </is>
      </c>
    </row>
    <row r="90">
      <c r="A90" s="3" t="inlineStr">
        <is>
          <t>Segment Reporting Information [Line Items]</t>
        </is>
      </c>
    </row>
    <row r="91">
      <c r="A91" s="4" t="inlineStr">
        <is>
          <t>Net sales</t>
        </is>
      </c>
      <c r="J91" s="6" t="n">
        <v>0</v>
      </c>
      <c r="K91" s="6" t="n">
        <v>0</v>
      </c>
      <c r="L91" s="6" t="n">
        <v>0</v>
      </c>
    </row>
    <row r="92">
      <c r="A92" s="4" t="inlineStr">
        <is>
          <t>Operating profit</t>
        </is>
      </c>
      <c r="J92" s="7" t="n">
        <v>-136</v>
      </c>
      <c r="K92" s="7" t="n">
        <v>-156</v>
      </c>
      <c r="L92" s="7" t="n">
        <v>-138</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SELECTED QUARTERLY FINANCIAL INFORMATION (UNAUDITED) (Details) - USD ($) $ / shares in Units, $ in Millions</t>
        </is>
      </c>
      <c r="B1" s="2" t="inlineStr">
        <is>
          <t>3 Months Ended</t>
        </is>
      </c>
      <c r="J1" s="2" t="inlineStr">
        <is>
          <t>6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Dec. 31, 2020</t>
        </is>
      </c>
      <c r="L2" s="2" t="inlineStr">
        <is>
          <t>Dec. 31, 2019</t>
        </is>
      </c>
      <c r="M2" s="2" t="inlineStr">
        <is>
          <t>Dec. 31, 2018</t>
        </is>
      </c>
    </row>
    <row r="3">
      <c r="A3" s="3" t="inlineStr">
        <is>
          <t>Interim Period, Costs Not Allocable [Line Items]</t>
        </is>
      </c>
    </row>
    <row r="4">
      <c r="A4" s="4" t="inlineStr">
        <is>
          <t>Net sales</t>
        </is>
      </c>
      <c r="B4" s="7" t="n">
        <v>4594</v>
      </c>
      <c r="C4" s="7" t="n">
        <v>5002</v>
      </c>
      <c r="D4" s="7" t="n">
        <v>3972</v>
      </c>
      <c r="E4" s="7" t="n">
        <v>3888</v>
      </c>
      <c r="F4" s="7" t="n">
        <v>4501</v>
      </c>
      <c r="G4" s="7" t="n">
        <v>4822</v>
      </c>
      <c r="H4" s="7" t="n">
        <v>4962</v>
      </c>
      <c r="I4" s="7" t="n">
        <v>4323</v>
      </c>
      <c r="K4" s="7" t="n">
        <v>17456</v>
      </c>
      <c r="L4" s="7" t="n">
        <v>18608</v>
      </c>
      <c r="M4" s="7" t="n">
        <v>18914</v>
      </c>
    </row>
    <row r="5">
      <c r="A5" s="4" t="inlineStr">
        <is>
          <t>Operating profit</t>
        </is>
      </c>
      <c r="B5" s="6" t="n">
        <v>1245</v>
      </c>
      <c r="C5" s="6" t="n">
        <v>1081</v>
      </c>
      <c r="D5" s="6" t="n">
        <v>442</v>
      </c>
      <c r="E5" s="6" t="n">
        <v>315</v>
      </c>
      <c r="F5" s="6" t="n">
        <v>557</v>
      </c>
      <c r="G5" s="6" t="n">
        <v>629</v>
      </c>
      <c r="H5" s="6" t="n">
        <v>805</v>
      </c>
      <c r="I5" s="6" t="n">
        <v>500</v>
      </c>
      <c r="K5" s="6" t="n">
        <v>3083</v>
      </c>
      <c r="L5" s="6" t="n">
        <v>2491</v>
      </c>
      <c r="M5" s="6" t="n">
        <v>3637</v>
      </c>
    </row>
    <row r="6">
      <c r="A6" s="4" t="inlineStr">
        <is>
          <t>Net income attributable to common shareowners</t>
        </is>
      </c>
      <c r="B6" s="7" t="n">
        <v>884</v>
      </c>
      <c r="C6" s="7" t="n">
        <v>741</v>
      </c>
      <c r="D6" s="7" t="n">
        <v>261</v>
      </c>
      <c r="E6" s="7" t="n">
        <v>96</v>
      </c>
      <c r="F6" s="7" t="n">
        <v>440</v>
      </c>
      <c r="G6" s="7" t="n">
        <v>492</v>
      </c>
      <c r="H6" s="7" t="n">
        <v>784</v>
      </c>
      <c r="I6" s="7" t="n">
        <v>400</v>
      </c>
      <c r="K6" s="7" t="n">
        <v>1982</v>
      </c>
      <c r="L6" s="7" t="n">
        <v>2116</v>
      </c>
      <c r="M6" s="7" t="n">
        <v>2734</v>
      </c>
    </row>
    <row r="7">
      <c r="A7" s="4" t="inlineStr">
        <is>
          <t>Basic (in dollars per share)</t>
        </is>
      </c>
      <c r="B7" s="8" t="n">
        <v>1.02</v>
      </c>
      <c r="C7" s="8" t="n">
        <v>0.86</v>
      </c>
      <c r="D7" s="8" t="n">
        <v>0.3</v>
      </c>
      <c r="E7" s="8" t="n">
        <v>0.11</v>
      </c>
      <c r="F7" s="8" t="n">
        <v>0.5</v>
      </c>
      <c r="G7" s="8" t="n">
        <v>0.57</v>
      </c>
      <c r="H7" s="8" t="n">
        <v>0.91</v>
      </c>
      <c r="I7" s="8" t="n">
        <v>0.46</v>
      </c>
      <c r="K7" s="8" t="n">
        <v>2.29</v>
      </c>
      <c r="L7" s="8" t="n">
        <v>2.44</v>
      </c>
      <c r="M7" s="8" t="n">
        <v>3.16</v>
      </c>
    </row>
    <row r="8">
      <c r="A8" s="4" t="inlineStr">
        <is>
          <t>Diluted (in dollars per share)</t>
        </is>
      </c>
      <c r="B8" s="7" t="n">
        <v>1</v>
      </c>
      <c r="C8" s="8" t="n">
        <v>0.84</v>
      </c>
      <c r="D8" s="8" t="n">
        <v>0.3</v>
      </c>
      <c r="E8" s="8" t="n">
        <v>0.11</v>
      </c>
      <c r="F8" s="8" t="n">
        <v>0.5</v>
      </c>
      <c r="G8" s="8" t="n">
        <v>0.57</v>
      </c>
      <c r="H8" s="8" t="n">
        <v>0.91</v>
      </c>
      <c r="I8" s="8" t="n">
        <v>0.46</v>
      </c>
      <c r="K8" s="8" t="n">
        <v>2.25</v>
      </c>
      <c r="L8" s="8" t="n">
        <v>2.44</v>
      </c>
      <c r="M8" s="8" t="n">
        <v>3.16</v>
      </c>
    </row>
    <row r="9">
      <c r="A9" s="4" t="inlineStr">
        <is>
          <t>Gain on sale of equity ownership</t>
        </is>
      </c>
      <c r="K9" s="7" t="n">
        <v>1123</v>
      </c>
      <c r="L9" s="7" t="n">
        <v>0</v>
      </c>
      <c r="M9" s="7" t="n">
        <v>799</v>
      </c>
    </row>
    <row r="10">
      <c r="A10" s="4" t="inlineStr">
        <is>
          <t>Impairment charge on minority-owned joint venture investments</t>
        </is>
      </c>
      <c r="E10" s="7" t="n">
        <v>71</v>
      </c>
      <c r="G10" s="7" t="n">
        <v>108</v>
      </c>
      <c r="K10" s="6" t="n">
        <v>72</v>
      </c>
      <c r="L10" s="7" t="n">
        <v>108</v>
      </c>
      <c r="M10" s="6" t="n">
        <v>0</v>
      </c>
    </row>
    <row r="11">
      <c r="A11" s="4" t="inlineStr">
        <is>
          <t>Effective income tax rate reconciliation, change in deferred tax assets valuation allowance</t>
        </is>
      </c>
      <c r="E11" s="6" t="n">
        <v>51</v>
      </c>
      <c r="K11" s="6" t="n">
        <v>51</v>
      </c>
    </row>
    <row r="12">
      <c r="A12" s="4" t="inlineStr">
        <is>
          <t>Effective income tax rate reconciliation, repatriation of foreign earnings, amount</t>
        </is>
      </c>
      <c r="E12" s="7" t="n">
        <v>46</v>
      </c>
      <c r="K12" s="7" t="n">
        <v>46</v>
      </c>
      <c r="M12" s="7" t="n">
        <v>102</v>
      </c>
    </row>
    <row r="13">
      <c r="A13" s="4" t="inlineStr">
        <is>
          <t>Effective income tax rate reconciliation, tax settlement, amount</t>
        </is>
      </c>
      <c r="H13" s="7" t="n">
        <v>149</v>
      </c>
      <c r="J13" s="7" t="n">
        <v>-149</v>
      </c>
    </row>
    <row r="14">
      <c r="A14" s="4" t="inlineStr">
        <is>
          <t>Beijer Ref</t>
        </is>
      </c>
    </row>
    <row r="15">
      <c r="A15" s="3" t="inlineStr">
        <is>
          <t>Interim Period, Costs Not Allocable [Line Items]</t>
        </is>
      </c>
    </row>
    <row r="16">
      <c r="A16" s="4" t="inlineStr">
        <is>
          <t>Gain on sale of equity ownership</t>
        </is>
      </c>
      <c r="B16" s="7" t="n">
        <v>871</v>
      </c>
      <c r="C16" s="7" t="n">
        <v>252</v>
      </c>
    </row>
  </sheetData>
  <mergeCells count="3">
    <mergeCell ref="A1:A2"/>
    <mergeCell ref="B1:I1"/>
    <mergeCell ref="K1:M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UBSEQUENT EVENT (Details)</t>
        </is>
      </c>
      <c r="B1" s="2" t="inlineStr">
        <is>
          <t>Feb. 04, 2021USD ($)</t>
        </is>
      </c>
    </row>
    <row r="2">
      <c r="A2" s="4" t="inlineStr">
        <is>
          <t>Subsequent Event</t>
        </is>
      </c>
    </row>
    <row r="3">
      <c r="A3" s="3" t="inlineStr">
        <is>
          <t>Subsequent Event [Line Items]</t>
        </is>
      </c>
    </row>
    <row r="4">
      <c r="A4" s="4" t="inlineStr">
        <is>
          <t>Stock repurchase program, authorized amount</t>
        </is>
      </c>
      <c r="B4" s="7" t="n">
        <v>3500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 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Effective income tax rate reconciliation, separation impact</t>
        </is>
      </c>
      <c r="B4" s="7" t="n">
        <v>89</v>
      </c>
    </row>
    <row r="5">
      <c r="A5" s="4" t="inlineStr">
        <is>
          <t>SEC Schedule, 12-09, Allowance, Credit Loss</t>
        </is>
      </c>
    </row>
    <row r="6">
      <c r="A6" s="3" t="inlineStr">
        <is>
          <t>SEC Schedule, 12-09, Movement in Valuation Allowances and Reserves [Roll Forward]</t>
        </is>
      </c>
    </row>
    <row r="7">
      <c r="A7" s="4" t="inlineStr">
        <is>
          <t>Balance at beginning of the year</t>
        </is>
      </c>
      <c r="B7" s="6" t="n">
        <v>128</v>
      </c>
      <c r="C7" s="7" t="n">
        <v>107</v>
      </c>
      <c r="D7" s="7" t="n">
        <v>113</v>
      </c>
    </row>
    <row r="8">
      <c r="A8" s="4" t="inlineStr">
        <is>
          <t>Additions charged to income tax expense</t>
        </is>
      </c>
      <c r="B8" s="6" t="n">
        <v>112</v>
      </c>
      <c r="C8" s="6" t="n">
        <v>41</v>
      </c>
      <c r="D8" s="6" t="n">
        <v>15</v>
      </c>
    </row>
    <row r="9">
      <c r="A9" s="4" t="inlineStr">
        <is>
          <t>Reduction credited to income tax expense</t>
        </is>
      </c>
      <c r="B9" s="6" t="n">
        <v>-13</v>
      </c>
      <c r="C9" s="6" t="n">
        <v>-16</v>
      </c>
      <c r="D9" s="6" t="n">
        <v>-14</v>
      </c>
    </row>
    <row r="10">
      <c r="A10" s="4" t="inlineStr">
        <is>
          <t>Other adjustments</t>
        </is>
      </c>
      <c r="B10" s="6" t="n">
        <v>4</v>
      </c>
      <c r="C10" s="6" t="n">
        <v>-4</v>
      </c>
      <c r="D10" s="6" t="n">
        <v>-7</v>
      </c>
    </row>
    <row r="11">
      <c r="A11" s="4" t="inlineStr">
        <is>
          <t>Balance at end of the year</t>
        </is>
      </c>
      <c r="B11" s="7" t="n">
        <v>231</v>
      </c>
      <c r="C11" s="7" t="n">
        <v>128</v>
      </c>
      <c r="D11" s="7" t="n">
        <v>10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6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On the Distribution Date, 866,158,910 shares of the Company’s common stock, par value $0.01 per share, were distributed to UTC shareowners of record as of March 19, 2020. This share amount is utilized for the calculation of basic and diluted earnings per share for all periods presented prior to the Separation and the Distribution and such shares are treated as issued and outstanding for purposes of calculating historical earnings per share. For periods prior to the Separation and the Distribution, it is assumed that there are no dilutive equity instruments as there were no Carrier stock-based awards outstanding prior to the Separation and the Distribution. For periods subsequent to the Separation and the Distribution, diluted earnings per share is computed by giving effect to all potentially dilutive stock awards that are outstanding. The computation of diluted earnings per share excludes the effect of the potential exercise of stock-based awards, including stock appreciation rights and stock options, when the effect of the potential exercise would be anti-dilutive. The weighted-average number of common shares outstanding for basic and diluted earnings per share for the year ended December 31, 2020 was based on the weighted-average number of common shares outstanding for the period beginning after the Distribution Date. For the year ended December 31, 2020, the number of stock awards excluded from the computation of diluted earnings per share due to their anti-dilutive effect was approximately 0.2 million. (dollars in millions, except per share amounts; shares in millions) 2020 2019 2018 Net income attributable to common shareowners $ 1,982 $ 2,116 $ 2,734 Basic weighted-average number of shares outstanding 866.5 866.2 866.2 Stock awards and equity units (share equivalent) 13.7 — — Diluted weighted-average number of shares outstanding 880.2 866.2 866.2 Earnings Per Share Basic $ 2.29 $ 2.44 $ 3.16 Diluted $ 2.25 $ 2.44 $ 3.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Contract Assets and Liabilities. Total contract assets and liabilities are as follows: (dollars in millions) 2020 2019 Contract assets, current $ 656 $ 622 Contract assets, non-current (included within Other assets) 98 57 Total contract assets 754 679 Contract liabilities, current (512) (443) Contract liabilities, non-current (included within Other long-term liabilities) (165) (168) Total contract liabilities (677) (611) Net contract assets $ 77 $ 68 Contract assets increased $75 million for the year ended December 31, 2020, primarily due to the timing of billings on customer contracts and contract completions. Contract liabilities increased $66 million for the year ended December 31, 2020, primarily due to customer billings in excess of revenue earned. For the years ended December 31, 2020 and 2019, we recognized revenue of $320 million and $362 million, respectively, that was related to contract liabilities as of January 1, 2020 and 2019, respectively. There were no individually significant customers with sales exceeding 10% of total sales for the years ended December 31, 2020, 2019 and 2018. Remaining Performance Obligations. As of December 31, 2020, our total RPO was approximately $5.4 billion compared with $4.7 billion as of December 31, 2019. Of the total RPO as of December 31, 2020, we expect approximately 71% will be recognized as sales over the following 12 months. See Note 26 – Segment Financial Data which provides incremental disclosures required by ASC Topic 606: Revenue from Contracts with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METHOD INVESTMENTS AND RELATED PARTIES</t>
        </is>
      </c>
      <c r="B1" s="2" t="inlineStr">
        <is>
          <t>12 Months Ended</t>
        </is>
      </c>
    </row>
    <row r="2">
      <c r="B2" s="2" t="inlineStr">
        <is>
          <t>Dec. 31, 2020</t>
        </is>
      </c>
    </row>
    <row r="3">
      <c r="A3" s="3" t="inlineStr">
        <is>
          <t>Related Party Transactions [Abstract]</t>
        </is>
      </c>
    </row>
    <row r="4">
      <c r="A4" s="4" t="inlineStr">
        <is>
          <t>EQUITY METHOD INVESTMENTS AND RELATED PARTIES</t>
        </is>
      </c>
      <c r="B4" s="4" t="inlineStr">
        <is>
          <t>EQUITY METHOD INVESTMENTS AND RELATED PARTIES Equity Method Investments Carrier had 30 directly owned unconsolidated domestic and foreign affiliates as of December 31, 2020 and 2019. Carrier’s ownership interests in equity method investments vary among individual investments and range from 20% to 50%. While all three of our segments participate in joint ventures and strategic relationships, 98% of such investments are in our HVAC business. Summarized financial information for equity method investments is reflected in the following tables: (dollars in millions) 2020 2019 Current assets $ 3,671 $ 4,324 Non-current assets 2,035 2,058 Total assets 5,706 6,382 Current liabilities 2,223 2,310 Non-current liabilities 298 592 Total liabilities 2,521 2,902 Total net equity of investees $ 3,185 $ 3,480 (dollars in millions) 2020 2019 2018 Net sales $ 9,299 $ 9,622 $ 9,142 Gross profit $ 1,722 $ 1,741 $ 1,673 Income from continuing operations $ 544 $ 578 $ 645 Net income $ 544 $ 578 $ 645 Carrier sells products to and purchases products from unconsolidated entities accounted for under the equity method, therefore these entities are considered related parties. For the years ended December 31, 2020, 2019 and 2018, Product sales in the Consolidated Statement of Operations included sales to equity method investees of $1.8 billion, $1.8 billion and $1.9 billion, respectively. For the years ended December 31, 2020, 2019 and 2018, Cost of products sold in the Consolidated Statement of Operations included purchases from equity method investees of $292 million, $368 million and $355 million, respectively. Carrier had receivables from equity method investees of $161 million and $137 million as of December 31, 2020 and 2019, respectively. Carrier also had payables to equity method investees of $38 million and $55 million as of December 31, 2020 and 2019, respectively. The receivables and payables are included in Accounts receivable, net and Accounts payable on the Consolidated Balance Sheet. The Company periodically reviews the carrying value of our equity method investments to determine if there has been an other-than-temporary decline in fair value. A variety of factors are considered when determining if a decline in carrying value is other-than-temporary, including, among other factors, the financial condition and business prospects of the investee, as well as the Company's intent with regard to the investment. In 2020, we assessed potential impairment indicators related to our equity method investments and determined that indicators of impairment existed for a specific minority owned joint venture investment in the portfolio of our HVAC segment. We performed a valuation of this investment based on the income approach using the discounted cash flow method. We determined that the loss in value was other-than-temporary due to a reduction in sales and earnings that were driven by a deterioration in the oil and gas industry (the joint venture's primary market) and the impact of COVID-19, among other factors. As a result, we recorded an other-than-temporary impairment charge of $71 million on this investment in 2020, which is included in Other income (expense), net on the accompanying Consolidated Statement of Operations. In 2019, we assessed potential impairment indicators related to our equity method investments and determined that indicators of impairment existed for a specific minority owned joint venture investment in the portfolio. We performed a valuation of this investment and determined that the fair value was less than its carrying value and that the loss was other-than-temporary. As a result, we recorded an other-than-temporary impairment charge of $108 million on this investment in 2019. In September 2020, the Company sold 9.25 million B shares of Beijer for SEK290 ($32.38) per share equal to approximately 7.9% of the outstanding B shares in Beijer, through an accelerated equity offering. We received proceeds of approximately $300 million and recognized a pre-tax gain on the sale of $252 million, which is included in Other income (expense), net on the Consolidated Statement of Operations. Subsequently, in December 2020, the Company sold all of our remaining A and B shares of Beijer for SEK245 ($29.03) per share. We received proceeds of approximately $1.1 billion and recognized a pre-tax gain on the sale of $871 million, which is included in Other income (expense), net on the Consolidated Statement of Operations. Prior to the sale of the Company's remaining shares, Beijer was reported as an equity method investment. Related Party with UTC Prior to the Separation and the Distribution, Carrier had been managed and operated in the normal course of business with other affiliates of UTC. Accordingly, certain shared costs had been allocated to the Company and are reflected as expenses in the Consolidated Financial Statements. Related Party Sales. During the periods prior to the Separation and the Distribution, the Company sold products and services to UTC and its other affiliates. Product sales in the Consolidated Statement of Operations include sales to UTC and affiliates of UTC other than Carrier of $3 million, $23 million and $25 million for the years ended December 31, 2020, 2019 and 2018, respectively. Allocated Centralized Costs. Prior to the Separation and the Distribution, UTC incurred corporate costs for services provided to the Company and to other UTC businesses. These services included treasury, tax, accounting, human resources, internal audit, legal, purchasing and information technology. The costs associated with these services generally included all payroll and benefit costs as well as related overhead costs. UTC also allocated costs associated with corporate insurance coverage and medical, pension, post-retirement and other health plan costs for employees participating in UTC sponsored plans. UTC corporate costs were either specifically attributed and charged to Carrier, when possible, or allocated to the Company. Allocations were based on direct usage where identifiable and on a number of other utilization measures including headcount, proportionate usage and net sales. All such amounts were deemed incurred and settled by the Company in the period in which the costs were recorded and are included in UTC Net investment. The allocated centralized costs for the years ended December 31, 2020, 2019 and 2018, were $43 million, $245 million and $277 million, respectively, and are primarily included in Selling, general and administrative in the Consolidated Statement of Operations. The expense and cost allocations were determined on a basis considered to be a reasonable reflection of the utilization of services provided to or for the benefit received by the Company prior to the Separation and the Distribution. The amounts that would have been incurred on a stand-alone basis could differ from the amounts allocated due to economies of scale, differences in management approach, a need for more or fewer employees or other factors. In addition, the Company's future results of operations, financial position and cash flows could differ materially from the historical results presented herein. Separation Costs. In connection with the Separation and the Distribution, we have incurred separation-related costs of approximately $141 million and $58 million for the years ended December 31, 2020 and 2019, respectively, primarily recorded in Selling, general and administrative in the Consolidated Statement of Operations, which primarily consist of employee-related costs, costs to establish certain stand-alone functions and information technology systems, professional service fees and other transaction-related costs resulting from Carrier’s transition to becoming an independent, publicly traded company. Carrier did not incur costs in connection with the Separation for the year ended December 31, 2018. Cash Management and Financing. Prior to the Separation and the Distribution, the Company participated in UTC’s centralized cash management and financing programs. The cash reflected on the Consolidated Balance Sheet, prior to the Separation and the Distribution, represents cash on hand at certain foreign entities that did not participate in the centralized UTC cash management program and were specifically identifiable to the Company. Cash receipts and disbursements were executed through centralized systems, which were operated by UTC. As cash was received and disbursed by UTC, it was accounted for by the Company through UTC Net investment. The majority of external debt was financed by UTC, and financing decisions for wholly and majority owned subsidiaries were determined by UTC. The Company’s cash that was excluded from UTC's centralized cash management and financing programs is classified as Cash and cash equivalents in the Consolidated Balance Sheet as of December 31, 2019. For the year ended December 31, 2020, net assets of $859 million were contributed to the Company by UTC which primarily consisted of cash of $590 million, deferred tax assets and liabilities and fixed assets. These contributions of net assets are recorded as Net transfers from UTC on the Consolidated Statement of Changes in Equity through UTC Net investment. Accounts Receivable and Payable. Certain related party transactions between the Company and UTC were included within UTC Net investment in the Consolidated Balance Sheet as of December 31, 2019 when the related party transactions were not settled in cash. As of December 31, 2019, the UTC Net investment includes related party receivables due from UTC and its affiliates of $16.0 billion and related party payables due to UTC and its affiliates of $3.3 billion. As of April 3, 2020, UTC Net investment was reclassified to Common stock and Additional paid-in capital. Prior to the Separation and the Distribution, interest income and expense related to activity with UTC that were historically included in Carrier’s results are presented on a net basis in the Consolidated Statement of Operations. For the years ended December 31, 2019 and 2018 there was $91 million and $110 million, respectively, of interest income from activity with UTC. For the years ended 2019 and 2018, there was $55 million and $59 million, respectively, of interest expense from activity with UTC. The effect of the settlement of these related party transactions is included in financing activity in the Consolidated Statement of Cash Flows. There was no interest income or expense from activity with UTC for the year ended December 31, 2020. Additionally, certain transactions between Carrier and our subsidiaries, and UTC and its affiliates, were cash-settled and were reflected in Accounts receivable, net and Accounts payable in the Consolidated Balance Sheet as of December 31, 2019 in the amounts of $6 million and $4 million, respectively. As of December 31, 2020, there were no pre-Separation accounts receivable or accounts payable outstanding with UT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ACCOUNTS RECEIVABLE, NET Accounts receivable, net consisted of the following: (dollars in millions) 2020 2019 Trade receivables $ 2,567 $ 2,444 Receivables from affiliates 161 143 Other receivables 142 184 Accounts receivable 2,870 2,771 Less: Allowance for expected credit losses (89) (45) Accounts receivable, net $ 2,781 $ 2,726 The changes in the allowance for expected credit losses related to Accounts receivable, net are as follows: (dollars in millions) Balance as of January 1, 2018 $ 152 Provision charged to income 20 Accounts charged off, net of recoveries (22) Other (9) Balance as of December 31, 2018 141 Provision charged to income 18 Accounts charged off, net of recoveries (45) Other (1) (69) Balance as of December 31, 2019 45 Current period provision for expected credit losses 40 Accounts charged off, net of recoveries (7) Other (2) 11 Balance as of December 31, 2020 $ 89 ________________________ (1) Includes $61 million of the prior year allowance for doubtful accounts reflected as a direct reduction in trade receivables. (2) Includes impact of adoption of ASU 2016-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INVENTORIES, NET (dollars in millions) 2020 2019 Raw materials $ 363 $ 290 Work-in-process 143 120 Finished goods 1,123 922 Inventories, net $ 1,629 $ 1,332 Raw materials, work-in-process and finished goods are net of valuation reserves of $183 million and $152 million as of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0</t>
        </is>
      </c>
    </row>
    <row r="3">
      <c r="A3" s="3" t="inlineStr">
        <is>
          <t>Property, Plant and Equipment [Abstract]</t>
        </is>
      </c>
    </row>
    <row r="4">
      <c r="A4" s="4" t="inlineStr">
        <is>
          <t>FIXED ASSETS, NET</t>
        </is>
      </c>
      <c r="B4" s="4" t="inlineStr">
        <is>
          <t>FIXED ASSETS, NET Fixed assets are recorded at cost and are depreciated on a straight-line basis over their estimated useful lives. (dollars in millions) Estimated Useful Lives (Years) 2020 2019 Land $ 109 $ 113 Buildings and improvements 40 1,160 1,138 Machinery, tools and equipment 3 to 25 2,138 1,924 Rental assets 3 to 12 416 395 Other, including assets under construction 261 188 Fixed assets, gross 4,084 3,758 Accumulated depreciation (2,274) (2,095) Fixed assets, net $ 1,810 $ 1,663 Depreciation expense was $234 million, $219 million and $221 million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CQUISITIONS, DISPOSITIONS, GOODWILL AND INTANGIBLE ASSETS</t>
        </is>
      </c>
      <c r="B1" s="2" t="inlineStr">
        <is>
          <t>12 Months Ended</t>
        </is>
      </c>
    </row>
    <row r="2">
      <c r="B2" s="2" t="inlineStr">
        <is>
          <t>Dec. 31, 2020</t>
        </is>
      </c>
    </row>
    <row r="3">
      <c r="A3" s="3" t="inlineStr">
        <is>
          <t>Business Combinations And Goodwill And Intangible Assets Disclosure [Abstract]</t>
        </is>
      </c>
    </row>
    <row r="4">
      <c r="A4" s="4" t="inlineStr">
        <is>
          <t>BUSINESS ACQUISITIONS, DISPOSITIONS, GOODWILL AND INTANGIBLE ASSETS</t>
        </is>
      </c>
      <c r="B4" s="4" t="inlineStr">
        <is>
          <t>BUSINESS ACQUISITIONS, DISPOSITIONS, GOODWILL AND INTANGIBLE ASSETS Business Acquisitions and Dispositions. There were no significant acquisitions or divestitures of consolidated businesses for the years ended December 31, 2020 and 2019. During the year ended December 31, 2018, Carrier's investment through acquisition, net of cash acquired was $310 million. This acquisition was not considered material for presentation of pro forma results under ASC 805: Business Combinations . Acquisition-related costs have been expensed as incurred and were not material in any of the periods presented. We completed the sale of Taylor during the year ended December 31, 2018 for $1.0 billion in cash, resulting in a pre-tax gain of $799 million on the sale included in Other income (expense), net on the Consolidated Statement of Operations. Goodwill. The changes in the carrying amount of goodwill were as follows: (dollars in millions) HVAC Refrigeration Fire &amp; Security Total Balance as of January 1, 2019 $ 5,330 $ 1,231 $ 3,288 $ 9,849 Foreign currency translation 21 (3) 17 35 Balance as of December 31, 2019 $ 5,351 $ 1,228 $ 3,305 $ 9,884 Foreign currency translation 138 23 94 255 Balance as of December 31, 2020 $ 5,489 $ 1,251 $ 3,399 $ 10,139 Intangible Assets, net. Identifiable intangible assets include the following: 2020 2019 (dollars in millions) Useful Lives Gross Amount Accumulated Amortization Gross Amount Accumulated Amortization Amortized: Customer relationships 1 to 30 $ 1,558 $ (1,285) $ 1,479 $ (1,154) Patents and trademarks 5 to 30 301 (222) 287 (201) Monitoring lines 7 to 10 71 (59) 67 (52) Service portfolios and other 1 to 23 644 (542) 629 (506) 2,574 (2,108) 2,462 (1,913) Unamortized: Trademarks and other 571 — 534 — Intangible assets, net $ 3,145 $ (2,108) $ 2,996 $ (1,913) Amortization of intangible assets was $102 million, $116 million and $136 million for the years ended December 31, 2020, 2019 and 2018, respectively. The estimated future amortization of intangible assets is as follows: (dollars in millions) 2021 2022 2023 2024 2025 Future amortization $ 94 $ 75 $ 65 $ 57 $ 50 Annual Impairment Assessment . As part of our annual impairment testing, we concluded that the fair value of goodwill exceeded the carrying value for all reporting units, resulting in no goodwill impairment. However, for one reporting unit, with goodwill of $917 million, the excess of fair value over the carrying value was approximately 13%. For this reporting unit, a 100 basis point increase in the discount rate used in the financial forecast would result in an impairment of approximately $84 million. The estimated fair value of the reporting unit may be negatively impacted if future economic conditions are worse than our financial forecast and assumptions or there are substantial reductions in our end markets and volume assumptions relative to our financial forecast. Based upon the quantitative assessment performed, the fair value of indefinite lived trademarks was determined to exceed the carrying value, resulting in no impair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0</t>
        </is>
      </c>
      <c r="C2" s="2" t="inlineStr">
        <is>
          <t>Dec. 31, 2019</t>
        </is>
      </c>
      <c r="D2" s="2" t="inlineStr">
        <is>
          <t>Dec. 31, 2018</t>
        </is>
      </c>
    </row>
    <row r="3">
      <c r="A3" s="3" t="inlineStr">
        <is>
          <t>Revenues [Abstract]</t>
        </is>
      </c>
    </row>
    <row r="4">
      <c r="A4" s="4" t="inlineStr">
        <is>
          <t>Net Sales</t>
        </is>
      </c>
      <c r="B4" s="7" t="n">
        <v>17456</v>
      </c>
      <c r="C4" s="7" t="n">
        <v>18608</v>
      </c>
      <c r="D4" s="7" t="n">
        <v>18914</v>
      </c>
    </row>
    <row r="5">
      <c r="A5" s="3" t="inlineStr">
        <is>
          <t>Costs and Expenses [Abstract]</t>
        </is>
      </c>
    </row>
    <row r="6">
      <c r="A6" s="4" t="inlineStr">
        <is>
          <t>Research and development</t>
        </is>
      </c>
      <c r="B6" s="6" t="n">
        <v>419</v>
      </c>
      <c r="C6" s="6" t="n">
        <v>401</v>
      </c>
      <c r="D6" s="6" t="n">
        <v>400</v>
      </c>
    </row>
    <row r="7">
      <c r="A7" s="4" t="inlineStr">
        <is>
          <t>Selling, general and administrative</t>
        </is>
      </c>
      <c r="B7" s="6" t="n">
        <v>2820</v>
      </c>
      <c r="C7" s="6" t="n">
        <v>2761</v>
      </c>
      <c r="D7" s="6" t="n">
        <v>2689</v>
      </c>
    </row>
    <row r="8">
      <c r="A8" s="4" t="inlineStr">
        <is>
          <t>Total costs and expenses</t>
        </is>
      </c>
      <c r="B8" s="6" t="n">
        <v>15586</v>
      </c>
      <c r="C8" s="6" t="n">
        <v>16351</v>
      </c>
      <c r="D8" s="6" t="n">
        <v>16434</v>
      </c>
    </row>
    <row r="9">
      <c r="A9" s="4" t="inlineStr">
        <is>
          <t>Equity method investment net earnings</t>
        </is>
      </c>
      <c r="B9" s="6" t="n">
        <v>207</v>
      </c>
      <c r="C9" s="6" t="n">
        <v>236</v>
      </c>
      <c r="D9" s="6" t="n">
        <v>220</v>
      </c>
    </row>
    <row r="10">
      <c r="A10" s="4" t="inlineStr">
        <is>
          <t>Other income (expense), net</t>
        </is>
      </c>
      <c r="B10" s="6" t="n">
        <v>1006</v>
      </c>
      <c r="C10" s="6" t="n">
        <v>-2</v>
      </c>
      <c r="D10" s="6" t="n">
        <v>937</v>
      </c>
    </row>
    <row r="11">
      <c r="A11" s="4" t="inlineStr">
        <is>
          <t>Operating profit</t>
        </is>
      </c>
      <c r="B11" s="6" t="n">
        <v>3083</v>
      </c>
      <c r="C11" s="6" t="n">
        <v>2491</v>
      </c>
      <c r="D11" s="6" t="n">
        <v>3637</v>
      </c>
    </row>
    <row r="12">
      <c r="A12" s="4" t="inlineStr">
        <is>
          <t>Non-service pension benefit</t>
        </is>
      </c>
      <c r="B12" s="6" t="n">
        <v>60</v>
      </c>
      <c r="C12" s="6" t="n">
        <v>154</v>
      </c>
      <c r="D12" s="6" t="n">
        <v>168</v>
      </c>
    </row>
    <row r="13">
      <c r="A13" s="4" t="inlineStr">
        <is>
          <t>Interest (expense) income, net</t>
        </is>
      </c>
      <c r="B13" s="6" t="n">
        <v>-288</v>
      </c>
      <c r="C13" s="6" t="n">
        <v>27</v>
      </c>
      <c r="D13" s="6" t="n">
        <v>37</v>
      </c>
    </row>
    <row r="14">
      <c r="A14" s="4" t="inlineStr">
        <is>
          <t>Income from operations before income taxes</t>
        </is>
      </c>
      <c r="B14" s="6" t="n">
        <v>2855</v>
      </c>
      <c r="C14" s="6" t="n">
        <v>2672</v>
      </c>
      <c r="D14" s="6" t="n">
        <v>3842</v>
      </c>
    </row>
    <row r="15">
      <c r="A15" s="4" t="inlineStr">
        <is>
          <t>Income tax expense</t>
        </is>
      </c>
      <c r="B15" s="6" t="n">
        <v>849</v>
      </c>
      <c r="C15" s="6" t="n">
        <v>517</v>
      </c>
      <c r="D15" s="6" t="n">
        <v>1073</v>
      </c>
    </row>
    <row r="16">
      <c r="A16" s="4" t="inlineStr">
        <is>
          <t>Net income from operations</t>
        </is>
      </c>
      <c r="B16" s="6" t="n">
        <v>2006</v>
      </c>
      <c r="C16" s="6" t="n">
        <v>2155</v>
      </c>
      <c r="D16" s="6" t="n">
        <v>2769</v>
      </c>
    </row>
    <row r="17">
      <c r="A17" s="4" t="inlineStr">
        <is>
          <t>Less: Non-controlling interest in subsidiaries' earnings from operations</t>
        </is>
      </c>
      <c r="B17" s="6" t="n">
        <v>24</v>
      </c>
      <c r="C17" s="6" t="n">
        <v>39</v>
      </c>
      <c r="D17" s="6" t="n">
        <v>35</v>
      </c>
    </row>
    <row r="18">
      <c r="A18" s="4" t="inlineStr">
        <is>
          <t>Net income attributable to common shareowners</t>
        </is>
      </c>
      <c r="B18" s="7" t="n">
        <v>1982</v>
      </c>
      <c r="C18" s="7" t="n">
        <v>2116</v>
      </c>
      <c r="D18" s="7" t="n">
        <v>2734</v>
      </c>
    </row>
    <row r="19">
      <c r="A19" s="3" t="inlineStr">
        <is>
          <t>Earnings per share (Note 4)</t>
        </is>
      </c>
    </row>
    <row r="20">
      <c r="A20" s="4" t="inlineStr">
        <is>
          <t>Basic (in dollars per share)</t>
        </is>
      </c>
      <c r="B20" s="8" t="n">
        <v>2.29</v>
      </c>
      <c r="C20" s="8" t="n">
        <v>2.44</v>
      </c>
      <c r="D20" s="8" t="n">
        <v>3.16</v>
      </c>
    </row>
    <row r="21">
      <c r="A21" s="4" t="inlineStr">
        <is>
          <t>Diluted (in dollars per share)</t>
        </is>
      </c>
      <c r="B21" s="8" t="n">
        <v>2.25</v>
      </c>
      <c r="C21" s="8" t="n">
        <v>2.44</v>
      </c>
      <c r="D21" s="8" t="n">
        <v>3.16</v>
      </c>
    </row>
    <row r="22">
      <c r="A22" s="3" t="inlineStr">
        <is>
          <t>Weighted-average number of shares outstanding (Note 4)</t>
        </is>
      </c>
    </row>
    <row r="23">
      <c r="A23" s="4" t="inlineStr">
        <is>
          <t>Basic (in shares)</t>
        </is>
      </c>
      <c r="B23" s="9" t="n">
        <v>866.5</v>
      </c>
      <c r="C23" s="9" t="n">
        <v>866.2</v>
      </c>
      <c r="D23" s="9" t="n">
        <v>866.2</v>
      </c>
    </row>
    <row r="24">
      <c r="A24" s="4" t="inlineStr">
        <is>
          <t>Diluted (in shares)</t>
        </is>
      </c>
      <c r="B24" s="9" t="n">
        <v>880.2</v>
      </c>
      <c r="C24" s="9" t="n">
        <v>866.2</v>
      </c>
      <c r="D24" s="9" t="n">
        <v>866.2</v>
      </c>
    </row>
    <row r="25">
      <c r="A25" s="4" t="inlineStr">
        <is>
          <t>Product</t>
        </is>
      </c>
    </row>
    <row r="26">
      <c r="A26" s="3" t="inlineStr">
        <is>
          <t>Revenues [Abstract]</t>
        </is>
      </c>
    </row>
    <row r="27">
      <c r="A27" s="4" t="inlineStr">
        <is>
          <t>Net Sales</t>
        </is>
      </c>
      <c r="B27" s="7" t="n">
        <v>14347</v>
      </c>
      <c r="C27" s="7" t="n">
        <v>15360</v>
      </c>
      <c r="D27" s="7" t="n">
        <v>15674</v>
      </c>
    </row>
    <row r="28">
      <c r="A28" s="3" t="inlineStr">
        <is>
          <t>Costs and Expenses [Abstract]</t>
        </is>
      </c>
    </row>
    <row r="29">
      <c r="A29" s="4" t="inlineStr">
        <is>
          <t>Cost of products and services sold (Note 6)</t>
        </is>
      </c>
      <c r="B29" s="6" t="n">
        <v>10185</v>
      </c>
      <c r="C29" s="6" t="n">
        <v>10890</v>
      </c>
      <c r="D29" s="6" t="n">
        <v>11063</v>
      </c>
    </row>
    <row r="30">
      <c r="A30" s="4" t="inlineStr">
        <is>
          <t>Service</t>
        </is>
      </c>
    </row>
    <row r="31">
      <c r="A31" s="3" t="inlineStr">
        <is>
          <t>Revenues [Abstract]</t>
        </is>
      </c>
    </row>
    <row r="32">
      <c r="A32" s="4" t="inlineStr">
        <is>
          <t>Net Sales</t>
        </is>
      </c>
      <c r="B32" s="6" t="n">
        <v>3109</v>
      </c>
      <c r="C32" s="6" t="n">
        <v>3248</v>
      </c>
      <c r="D32" s="6" t="n">
        <v>3240</v>
      </c>
    </row>
    <row r="33">
      <c r="A33" s="3" t="inlineStr">
        <is>
          <t>Costs and Expenses [Abstract]</t>
        </is>
      </c>
    </row>
    <row r="34">
      <c r="A34" s="4" t="inlineStr">
        <is>
          <t>Cost of products and services sold (Note 6)</t>
        </is>
      </c>
      <c r="B34" s="7" t="n">
        <v>2162</v>
      </c>
      <c r="C34" s="7" t="n">
        <v>2299</v>
      </c>
      <c r="D34" s="7" t="n">
        <v>228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dollars in millions) 2020 2019 Accrued salaries, wages and employee benefits $ 634 $ 516 Accrued taxes 234 318 Warranty-related (Note 23) 191 200 Accrued interest 127 26 Operating leases (Note 22) 161 163 Accrued insurance (Note 25) 164 173 Accrued restructuring (Note 17) 47 66 Accrued common stock dividend 105 — Other 808 626 Accrued liabilities $ 2,471 $ 2,0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12 Months Ended</t>
        </is>
      </c>
    </row>
    <row r="2">
      <c r="B2" s="2" t="inlineStr">
        <is>
          <t>Dec. 31, 2020</t>
        </is>
      </c>
    </row>
    <row r="3">
      <c r="A3" s="3" t="inlineStr">
        <is>
          <t>Debt Disclosure [Abstract]</t>
        </is>
      </c>
    </row>
    <row r="4">
      <c r="A4" s="4" t="inlineStr">
        <is>
          <t>BORROWINGS AND LINES OF CREDIT</t>
        </is>
      </c>
      <c r="B4" s="4" t="inlineStr">
        <is>
          <t>BORROWINGS AND LINES OF CREDIT On February 10, 2020, we entered into a revolving credit agreement with various banks permitting aggregate borrowings of up to $2.0 billion pursuant to an unsecured, unsubordinated revolving credit facility that matures on April 3, 2025. The Revolving Credit Facility supports our commercial paper program and cash requirements. A commitment fee of 0.125% is charged on the unused commitments. Borrowings under t he Revolving Credit Facility are available in U.S. Dollars, Euros and Pounds Sterling and bear interest at a variable interest rate based on LIBOR plus a ratings-based margin, which was 125 basis points as of December 31, 2020 . As of December 31, 2020, there were no borrowings on the Revolving Credit Facility. On February 10, 2020, we entered into a $1.75 billion term loan credit agreement that provided an unsecured, unsubordinated term loan credit facility which was scheduled to mature on February 10, 2023. In the three months ended December 31, 2020, Carrier prepaid the full $1.75 billion principal amount outstanding under the Term Loan Credit Facility. Borrowings under the Term Loan Credit Facility were subject to a variable interest rate based on LIBOR plus a ratings-based margin, which immediately prior to the repayment date in the three months ended December 31, 2020, was 112.5 basis points. In connection with the full prepayment of the Term Loan Credit Facility, the term loan credit agreement was terminated. On February 27, 2020, Carrier issued $9.25 billion of unsecured, unsubordinated long-term notes in six series with maturity dates ranging from 2023 through 2050. The long-term fixed rate notes were issued pursuant to an indenture between the Company and The Bank of New York Mellon Trust Company, N.A., as trustee. On March 27, 2020, Carrier drew $1.75 billion on the Term Loan Credit Facility. The proceeds of the long-term fixed rate notes issued in February 2020 of $9.25 billion and the Term Loan Credit Facility of $1.75 billion were used to distribute $10.9 billion to UTC in connection with the Separation. The revolving credit agreement and indenture contain affirmative and negative covenants customary for financings of this type, that among other things, limit Carrier and our subsidiaries' ability to incur additional liens, to make certain fundamental changes and to enter into sale and leaseback transactions. On June 2, 2020, the Company entered into an amendment to the revolving credit agreement. Pursuant to the amendment, certain terms of the Revolving Credit Facility were amended for the Covenant Modification Period. The Company may terminate the Covenant Modification Period prior to December 30, 2021 subject to the satisfaction of certain conditions. The amendment defers testing of our consolidated total net leverage ratio financial covenant until June 30, 2021 and increases the consolidated total net leverage ratio limit until December 31, 2021. The amendment also requires us to maintain liquidity at a certain level until the earlier of (1) June 29, 2021 and (2) the last day of the Covenant Modification Period. Additionally, during the Covenant Modification Period, the Company is subject to (a) limitations on the incurrence of subsidiary indebtedness, (b) limitations on the making of restricted payments, including purchases by the Company of our ordinary shares and the amount of dividends the Company may pay, and (c) a "most favored nations" provision related to certain terms of any committed credit facility in an amount greater than $100 million. As of December 31, 2020, we were compliant with our covenants under the agreements governing our outstanding indebtedness. On June 19, 2020, we issued $750 million of unsecured, unsubordinated 2.700% Notes due 2031. These notes rank equally with our other unsecured, unsubordinated obligations. We used the net proceeds from the sale of such notes, which further enhance our liquidity and financial flexibility during the ongoing COVID-19 pandemic, for general corporate purposes. As of December 31, 2020, we have a $2.0 billion unsecured, unsubordinated commercial paper program which we plan to use for general corporate purposes, including the funding of working capital and potential acquisitions. As of December 31, 2020, there were no borrowings outstanding under the commercial paper program. Long-term debt consisted of the following: (dollars in millions) Debt Description Interest Rate 2020 2019 1.923% Notes due February 15, 2023 1.923 % $ 500 $ — 2.242% Notes due February 15, 2025 2.242 % 2,000 — 2.493% Notes due February 15, 2027 2.493 % 1,250 — 2.722% Notes due February 15, 2030 2.722 % 2,000 — 2.700% Notes due February 15, 2031 2.700 % 750 — 3.377% Notes due April 5, 2040 3.377 % 1,500 — 3.577% Notes due April 5, 2050 3.577 % 2,000 — Other (including project financing obligations and finance leases) 308 319 Total principal long-term debt 10,308 319 Other (discounts and debt issuance costs) (81) — Total debt 10,227 319 Less: current portion of long-term debt 191 237 Long-term debt, net of current portion $ 10,036 $ 82 We issued $135 million and $107 million of debt for the years ended December 31, 2020 and 2019, respectively, relating to project financing arrangements. Long-term debt repayments for the years ended December 31, 2020 and 2019 relating to project financing arrangements were $161 million and $138 million, respectively. Scheduled maturities of long-term debt, excluding amortization of discount, are as follows: (dollars in millions) 2021 $ 190 2022 $ 117 2023 $ 501 2024 $ — 2025 $ 2,000 Thereafter $ 7,500 The average maturity of our long-term debt as of December 31, 2020 is approximate l y 13 years and the weighted-average interest rate on our total borrowings for the year ended December 31, 2020 is approximately 2.7%. Interest expense associated with long-term debt for the year ended December 31, 2020 was $298 million. Included in Interest expense, net on the accompanying Consolidated Statement of Operations is amortization of debt issuance costs of $9 million and debt issuance costs of $5 million that were expensed for the year ended December 31, 2020. Included in Accrued liabilities on the accompanying Consolidated Balance Sheet was accrued interest associated with long-term debt of $96 million and $1 million as of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Employee Savings Plans. The Company sponsors various employee savings plans. Prior to the Separation and the Distribution, UTC also sponsored and contributed to defined contribution employee savings plans. Certain employees of Carrier participate in these plans. Carrier’s contributions to employer sponsored defined contribution plans were $103 million, $88 million and $94 million for the years ended December 31, 2020, 2019 and 2018, respectively. Pension Plans. The Company sponsors both funded and unfunded domestic and international defined benefit pension and other post-retirement benefit plans and defined contribution plans. Additionally, the Company contributes to various domestic and international multi-employer defined benefit pension and other post-retirement benefit plans. (dollars in millions) 2020 2019 Change in Benefit Obligation Beginning balance $ 2,885 $ 2,581 Service cost 29 31 Interest cost 52 67 Actuarial loss 239 351 Benefits paid (116) (132) Net settlement, curtailment and special termination benefits (16) (38) Other (1) 151 25 Ending balance $ 3,224 $ 2,885 (dollars in millions) 2020 2019 Change in Plan Assets Beginning balance $ 2,953 $ 2,635 Actual return on plan assets 285 381 Employer contributions 41 36 Benefits paid (116) (132) Settlements (15) (14) Other (1) 146 47 Ending balance $ 3,294 $ 2,953 Funded Status Fair value of plan assets $ 3,294 $ 2,953 Benefit obligations (3,224) (2,885) Funded status of plans $ 70 $ 68 _____________________ (1) Reflects the impact of foreign exchange translation, primarily for plans in the United Kingdom, Canada and Germany. The largest contributor to the improvement in the funded position was better than expected asset performance globally, offset by exchange rate losses and the decrease in the discount rate used to measure the benefit obligations of our plans. Discount rates in all applicable territories and countries declined over the measurement period as a result of reductions in corporate bond yields, which resulted in an increase in benefit obligations. (dollars in millions) 2020 2019 Amounts Recognized in the Consolidated Balance Sheet Consist of: Non-current assets $ 542 $ 488 Current liability (10) (9) Non-current liability (462) (411) Net amount recognized $ 70 $ 68 Amounts Recognized in Accumulated Other Comprehensive Loss Consist of: Net actuarial loss $ 689 $ 577 Prior service cost 13 15 Net amount recognized $ 702 $ 592 Qualified domestic pension plan benefits comprise approximately 9% of the projected benefit obligation. These plans are closed to new entrants. Foreign plans comprise approximately 91% of the projected benefit obligation; certain of these plans provide participants with one-time payments upon separation of employment rather than a retirement annuity. Non-qualified domestic pension plans provide supplementary retirement benefits to certain employees and are not a material component of the projected benefit obligation. For the years ended December 31, 2020, 2019 and 2018, we made $41 million, $36 million and $45 million, respectively, of cash contributions to our foreign defined benefit pension plans. Information for pension plans with accumulated benefit obligations in excess of plan assets: (dollars in millions) 2020 2019 Projected benefit obligation $ 622 $ 549 Accumulated benefit obligation $ 579 $ 506 Fair value of plan assets $ 156 $ 137 Information for pension plan with projected benefit obligations in excess of plan assets: (dollars in millions) 2020 2019 Projected benefit obligation $ 666 $ 690 Accumulated benefit obligation $ 615 $ 630 Fair value of plan assets $ 194 $ 270 The accumulated benefit obligation for all defined benefit plans was $3.2 billion and $2.8 billion as of December 31, 2020 and 2019, respectively. The components of net periodic pension benefits for our defined benefit pension plan are as follows: (dollars in millions) 2020 2019 2018 Service cost $ 29 $ 31 $ 33 Interest cost 52 67 64 Expected return on plan assets (140) (154) (170) Amortization of prior service credit 2 2 1 Recognized actuarial net loss 22 9 16 Net settlement, curtailment and special termination benefit loss 4 4 1 Net periodic pension benefit $ (31) $ (41) $ (55) Other changes in plan assets and benefit obligations recognized in other comprehensive income (loss) are as follows: (dollars in millions) 2020 2019 Current year actuarial loss $ 94 $ 112 Amortization of actuarial loss (22) (9) Amortization of prior service cost (2) (2) Net settlement and curtailment gain (4) (4) Other (1) 39 2 Total recognized in other comprehensive loss $ 105 $ 99 Net recognized in net periodic benefit and other comprehensive loss $ 74 $ 58 ________________________ (1) Reflects the impact of foreign exchange translation, primarily for plans in the United Kingdom, Canada and Germany. Major assumptions used in determining the benefit obligation and net cost for pension plans are presented in the following table as weighted-averages: Benefit Obligation Net Costs (dollars in millions) 2020 2019 (2) 2020 2019 (2) 2018 (2) Discount rate Projected benefit obligation 1.4% 2.0 % 2.0% 2.8 % 2.5 % Interest cost (1) —% — % 1.8% 2.7 % 2.4 % Service cost (1) —% — % 1.8% 3.2 % 2.8 % Salary scale 2.8% 3.4 % 3.3% 3.0 % 3.0 % Expected return on plan assets —% — % 4.9% 5.6 % 6.0 % (1) The 2020 and 2019 discount rates used to measure the service cost and interest cost applies to our significant plans. The projected benefit obligation discount rate is used for the service cost and interest cost measurements for non-significant plans. (2) Assumptions prior to 2020 include assumptions used for the UTC plan which included Carrier employees. The weighted-average discount rates used to measure pension benefit obligations and net costs are set by reference to specific analyses using each plan’s specific cash flows and high-quality bond indices to assess reasonableness. For those significant plans, Carrier utilizes a full yield curve approach in the estimation of the service cost and interest cost components by applying the specific spot rates along the yield curve used in determination of the benefit obligation to the relevant projected cash flows. In determining the expected return on plan assets, we consider the relative weighting of plan assets, the historical performance of total plan assets and individual asset classes and economic and other indicators of future performance. Return projections are assessed for reasonableness using a simulation model that incorporates yield curves, credit spreads and risk premiums to project long-term prospective returns. The plans’ investment management objectives include providing the liquidity and asset levels needed to meet current and future benefit payments, while maintaining a prudent degree of portfolio diversification considering interest rate risk and market volatility. Globally, investment strategies target a mix of approximately 40% of growth seeking assets and 60% of income generating and hedging assets using a wide diversification of asset types, fund strategies and investment managers. The growth seeking allocation consists of global public equities in developed and emerging countries and alternative-asset class strategies. Within the income generating assets, the fixed income portfolio consists of mainly government and broadly diversified high quality corporate bonds. The plans seek to reduce the plans’ interest rate risk and have incorporated liability hedging programs that include the adoption of a risk reduction objective as part of the long-term investment strategy. Under this objective the income generating and hedging assets typically increase as funded status improves. The hedging programs incorporate a range of assets and investment tools, each with various interest rate sensitivities. As a result of the improved funded status of the plans due to favorable asset returns and funding of the plans, the income generating and hedging assets increased in recent years. The fair values of pension plan assets by asset category are as follows: Quoted Prices in Active Markets for Identical Assets Significant Observable Inputs Significant Unobservable Inputs Not Subject (dollars in millions) (Level 1) (Level 2) (Level 3) to Leveling Total Asset Category Public Equities: Global Equities $ — $ 52 $ — $ 65 $ 117 Global Equity Funds at net asset value (8) — — — 733 733 Fixed Income Securities: Governments — 1,270 — — 1,270 Corporate Bonds — 121 — 41 162 Fixed Income Securities (8) — — — 923 923 Real Estate (4)(8) — 2 — 11 13 Other (5)(8)(9) — (422) — 407 (15) Cash &amp; Cash Equivalents (6)(8) — 32 — 22 54 Subtotal $ — $ 1,055 $ — $ 2,202 $ 3,257 Other Assets &amp; Liabilities (7) 37 Total as of December 31, 2020 $ 3,294 Public Equities: Global Equities $ 29 $ — $ — $ — $ 29 Global Equity Commingled Funds (1) — 141 — — 141 Enhanced Global Equities (2) 3 3 — — 6 Global Equity Funds at net asset value (8) — — — 927 927 Private Equities (3)(8) — — 2 10 12 Fixed Income Securities: Governments 8 35 — — 43 Corporate Bonds — 169 — — 169 Fixed Income Securities (8) — — — 1,449 1,449 Real Estate (4)(8) — 3 12 6 21 Other (5)(8) — 68 — 23 91 Cash &amp; Cash Equivalents (6)(8) — 3 — 44 47 Subtotal $ 40 $ 422 $ 14 $ 2,459 $ 2,935 Other Assets &amp; Liabilities (7) 18 Total as of December 31, 2019 $ 2,953 (1) Represents commingled funds that invest primarily in common stocks. (2) 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 (3) Represents limited partner investments with general partners that primarily invest in debt and equity. (4) Represents investments in real estate, including commingled funds and directly held properties. (5) Represents insurance contracts and global balanced risk commingled funds consisting mainly of equity, bonds and some commodities. (6) Represents short-term commercial paper, bonds and other cash or cash-like instruments. (7) Represents trust receivables and payables that are not leveled. (8)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plan assets. (9) Includes fixed income repurchase agreements entered into for purposes of pension asset and liability matching. Derivatives in the plan are primarily used to manage risk and gain asset class exposure while still maintaining liquidity. Derivative instruments mainly consist of fixed income repurchase agreements, interest rate swaps, total return swaps and currency forward contracts. The fair value measurement of plan assets using significant unobservable inputs (Level 3) was not significantly impacted in 2020 or 2019 by unrealized losses (gains), purchases, sales or settlements. Quoted market prices are used to value investments when available. Investments in securities traded on exchanges, including listed futures and options, are valued at the last reported sale prices on the last business day of the year or, if not available, the last reported bid prices. Fixed income securities are primarily measured using a market approach pricing methodology, whereby observable prices are obtained by market transactions involving identical or comparable securities of issuers with similar credit ratings. Over-the-counter securities and government obligations are valued at the bid prices or the average of the bid and ask prices on the last business day of the year from published sources or, if not available, from other sources considered reliable, including broker quotes. Temporary cash investments are stated at cost, which approximates fair value. We expect to make total contributions of approximately $28 million to our global defined benefit pension plans in 2021. Contributions do not reflect benefits to be paid directly from corporate assets. Benefit payments, including amounts to be paid from corporate assets, and reflecting expected future service, as appropriate, are expected to be paid as follows: $109 million in 2021, $113 million in 2022, $117 million in 2023, $119 million in 2024, $123 million in 2025 and $638 million from 2026 through 2030. Post-retirement Benefit Plans . The Company sponsors post-retirement benefit plans that provide both health and life insurance benefits to eligible retirees. The post-retirement plans are unfunded. The benefit obligation was $5 million and $6 million as of December 31, 2020 and 2019, respectively. Multiemployer Benefit Plans. The Company contributes to various domestic and foreign multiemployer defined benefit pension plans. The risks of participating in these multiemployer plans are different from those of single-employer plans in that assets contributed are pooled and may be used to provide benefits to employees of other participating employers. If a participating employer stops contributing to the plan, the unfunded obligations of the plan may be borne by the remaining participating employers. Our participation in these plans for the years ended December 31, 2020 and 2019 is outlined in the following table. Unless otherwise noted, the most recent Pension Protection Act zone status available in 2020 and 2019 is for the plan’s year-end as of December 31, 2019 and December 31, 2018, respectively. The zone status is based on information that we received from the plan and is certified by the plan’s actuary. Our significant plan is in the green zone which represents a plan that is at least 80% funded and does not require a financial improvement plan ("FIP") or a rehabilitation plan ("RP"). (dollars in millions) EIN/Pension Plan Number Zone Status FIP/RP Status Pending Implemented Contributions Surcharge Imposed Expiration Date of Collective-Bargaining Agreements Pension Fund 2020 2019 2020 2019 Metal and technology industry pension plan N/A Green Green No $ 5 $ 6 No September 30, 2021 Other funds 15 14 $ 20 $ 20 UTC Sponsored Defined Benefit Plans. Prior to the Separation and the Distribution, Carrier participated in defined benefit pension and post-retirement benefit plans sponsored by UTC, which were accounted for as multi-employer plans in the Consolidated Financial Statements in accordance with ASC Topic 715-30 : Defined Benefit Plans – Pension and ASC Topic 715-60: Defined Benefit Plans – Other Post-retirement . ASC Topic 715: Compensation – Retirement Benefits provides that an employer that participates in a multi-employer defined benefit plan is not required to report a liability beyond the contributions currently due and unpaid to the plan. The Company's participation in these defined benefit pension and post-retirement benefits plans sponsored by UTC concluded in conjunction with the Separation and the Distribution. The expenses associated with these UTC plans were allocated to the Company and reported in Cost of products sold, Cost of services sold, Selling, general and administrative and Non-service pension benefit on the accompanying Consolidated Statement of Operations. The pension and post-retirement expenses were as follows: (dollars in millions) 2020 2019 2018 Service cost $ — $ 18 $ 22 Non-service pension benefit (2) (81) (80) Total net periodic benefit $ (2) $ (63) $ (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Stock-Based Compensation. Prior to the Separation and the Distribution, Carrier participated in UTC’s long-term incentive plans ("LTIP"), which authorized various types of market and performance-based incentive awards, including stock options, stock appreciation rights, performance share units and restricted stock units, which were granted to eligible Carrier officers and employees. All awards granted under the UTC LTIP related to UTC common shares. For all periods prior to the Separation and the Distribution, stock-based compensation expense was allocated to Carrier from UTC based upon direct employee headcount. As a result of the Separation and the Distribution, outstanding and vested awards granted to employees under UTC's LTIP were converted into Carrier, Otis and UTC stock-based awards. Unvested awards held by Carrier employees and former employees were converted to Carrier stock-based awards. The ratio used to convert the UTC LTIP awards was intended to preserve the aggregate intrinsic value of each award immediately after the Separation and the Distribution when compared with the aggregate intrinsic value immediately prior to the Separation and the Distribution. All performance share units outstanding on the Distribution Date were converted to restricted stock units using payout metrics based on a combination of actual performance through the Distribution Date and the target for the remainder of the performance period. Due to the conversion, we expect to incur $14 million of incremental stock-based compensation expense to be recognized over the awards' remaining 1.4 year vesting period. Under Carrier's LTIP, the exercise price of awards is set on the grant date and, on a per share basis, may not be less than the fair market value of Carrier's common stock on that date. Stock appreciation rights and stock options have a term of ten years and a three-year vesting period, subject to limited exceptions. In the event of retirement, stock appreciation rights, stock options and restricted stock units held for more than one year may vest and become exercisable (if applicable), subject to certain terms and conditions. Performance share units vest based on performance relative to pre-established metrics and generally have a minimum three-year vesting period. In the event of retirement, performance share units held for more than one year remain eligible to vest based on actual performance relative to pre-established metrics. We measure the cost of stock-based compensation, including stock options, at fair value on the grant date net of expected forfeitures and amortize the cost over the award's vesting period. Stock-based compensation cost by award type are as follows: (dollars in millions) 2020 2019 2018 Equity compensation costs - equity settled $ 77 $ 52 $ 44 Equity compensation costs - cash settled 11 6 — Total stock-based compensation cost $ 88 $ 58 $ 44 Income tax benefit $ 9 $ 11 $ 10 The stock-based compensation cost for the years ended December 31, 2019 and 2018 represent the amounts allocated to Carrier by UTC related to our direct employees. Our cash settled awards are classified as liability awards and are measured at fair value at each balance sheet date. For the years ended December 31, 2020, 2019 and 2018, we realized tax benefits resulting from the exercise of stock options of $12 million, $16 million and $7 million, respectively. In addition, for the years ended December 31, 2020, 2019 and 2018, the associated tax benefit realized from the vesting of performance share units and restricted stock units was $9 million, $9 million and $2 million, respectively. As of December 31, 2020, there were $91 million of unrecognized stock-based compensation costs related to non-vested awards granted under the Carrier LTIP, which will be recognized ratably over the awards weighted-average vesting period of 2.3 years. Carrier LTIP activity for the year ended December 31, 2020 was as follows: Stock Options and Stock Appreciation Rights Performance Share Units Restricted Stock Units Average Price Average Price Average Price (shares and units in thousands) Shares Per Share (1) Units Per Share (2) Units Per Share (2) Outstanding as of April 3, 2020 (3) 36,015 $ 19.90 68 $ 21.23 5,622 $ 21.37 Granted 3,921 17.57 728 18.23 523 21.43 Vested/Exercised (2,620) 15.81 — — (483) 19.74 Forfeited/Cancelled (584) 22.31 (24) 19.25 (88) 23.29 Outstanding as of December 31, 2020 36,732 $ 19.91 772 $ 18.46 5,574 $ 21.57 (1) Weighted-average exercise price (2) Weighted-average grant date fair value (3) Effective date of conversion upon the Separation and the Distribution The weighted-average grant date fair value of stock options and stock appreciation rights granted for the years ended December 31, 2020, 2019 and 2018 was $4.67, $21.02 and $20.25, respectively. The weighted-average grant date fair value of performance share units, which vest upon achieving certain performance metrics, granted for the years ended December 31, 2020, 2019 and 2018 was $18.23, $112.76 and $131.42, respectively. The weighted-average grant date fair value of restricted stock units, granted for the years ended December 31, 2020, 2019 and 2018 was $21.43, $123.37 and $124.34, respectively. The total intrinsic value (which is the amount by which the stock price exceeded the exercise price on the date of exercise) of stock options and stock appreciation rights exercised for the years ended December 31, 2020, 2019 and 2018 was $47 million, $80 million and $43 million, respectively. The aggregate fair value (which is based on the stock price at vesting) of performance share units and restricted stock units vested was $15 million, $45 million and $14 million for the years ended December 31, 2020, 2019 and 2018, respectively. The following table summarizes outstanding Carrier LTIP awards that are vested and expected to vest (adjusted for expected forfeitures) and that are exercisable as of December 31, 2020: Equity Awards Vested and Expected to Vest Equity Awards That Are Exercisable (shares and units in thousands; aggregate intrinsic value in dollars in millions) Awards Average Price Per Share (1) Aggregate Intrinsic Value Remaining Life (2) Awards Average Price Per Share (1) Aggregate Intrinsic Value Remaining Life (2) Stock Options/ Stock Appreciation Rights 35,553 $ 19.87 $ 635 6.7 14,678 $ 17.15 $ 302 4.1 Performance Share Units/ Restricted Stock Units 6,072 $ 229 1.7 (1) Weighted-average exercise price per share (2) Weighted-average remaining contractual term in years for stock options and stock appreciation rights; weighted-average remaining vesting period in years for performance share units and restricted stock units Stock Options and Stock Appreciation Rights The Company utilizes a binomial lattice model to determine the fair value of our stock options and stock appreciation rights. The binomial lattice model relies on certain assumptions to estimate fair value. The following table indicates the assumptions used in estimating fair value for the years ended December 31, 2020, 2019 and 2018: 2020 2019 2018 Volatility 32.1% to 35.6% 18.8% to 19.7% 17.5% to 21.1% Expected term (in years) 7.0 6.5 to 6.6 6.5 to 6.6 Expected dividend yield 1.4% to 2.0% 2.4% 2.2% Range of risk-free rates 0.1% to 1.0% 2.3% to 2.7% 1.3% to 2.7% The assumptions for 2019 and 2018 were determined by UTC based on UTC's stock price performance. Carrier has limited historical trading data and used peer group data to estimate expected volatility for the 2020 awards. Carrier used historical Carrier employee data, including data prior to the Separation and the Distribution, to estimate expected term. The expected dividend yield is consistent with management's expectations. The risk-free rate is based on the term structure of interest rates at the time the awards were granted. Performance Share Units Performance share units are considered contingently issuable shares and are included in diluted earnings per share based upon the number of shares that would be awarded assuming the performance conditions existing at the end of the reporting period continued until the end of the performance period. Carrier utilizes a Monte Carlo simulation approach based on a three-year measurement period to determine the fair value of performance share units. This approach includes the use of assumptions regarding the future performance of the Company’s stock and those of a peer group. Those assumptions include expected volatility, risk-free interest rates, correlations and dividend yield. Dividends do not accrue on the performance share units during the performance period. Restricted Stock Units Restricted stock units' fair value is based on the closing market price of Carrier's common stock on the respective dates of the grants. Dividends accrue on the restricted stock units during the vesting period and are paid in shares of Carrier'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Disclosure [Abstract]</t>
        </is>
      </c>
    </row>
    <row r="4">
      <c r="A4" s="4" t="inlineStr">
        <is>
          <t>OTHER LONG-TERM LIABILITIES</t>
        </is>
      </c>
      <c r="B4" s="4" t="inlineStr">
        <is>
          <t xml:space="preserve">OTHER LONG-TERM LIABILITIES Other long-term liabilities are as follows: (dollars in millions) 2020 2019 Warranty related (Note 23) $ 323 $ 288 Asbestos reserves (Note 25) 228 249 Environmental reserves (Note 25) 213 203 Asset retirement obligations (Note 25) 76 74 Self-insurance reserves (Note 25) 85 66 Tax obligations (Note 19) 459 — Other 340 303 Other long-term liabilities $ 1,724 $ 1,1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ACCUMULATED OTHER COMPREHENSIVE LOSS A summary of the changes in each component of Accumulated other comprehensive loss, net of tax is as follows: (dollars in millions) Foreign Currency Translation Defined Benefit Pension and Post-retirement Plans Unrealized Hedging Gains (Losses) Accumulated Other Comprehensive Loss Balance as of January 1, 2018 $ (393) $ (222) $ (2) $ (617) Other comprehensive loss before reclassifications, net (441) (209) — (650) Amounts reclassified, pre-tax — 17 2 19 Tax benefit reclassified — 33 — 33 Balance as of December 31, 2018 $ (834) $ (381) $ — $ (1,215) Other comprehensive income (loss) before reclassifications, net 52 (109) — (57) Amounts reclassified, pre-tax 2 11 — 13 Tax benefit reclassified — 15 — 15 ASU 2018-02 adoption impact — (9) — (9) Balance as of December 31, 2019 $ (780) $ (473) $ — $ (1,253) Other comprehensive income before reclassifications, net 589 2 — 591 Amounts reclassified, pre-tax — (105) — (105) Tax benefit reclassified — 22 — 22 Balance as of December 31, 2020 $ (191) $ (554) $ — $ (745) Amounts reclassified related to defined benefit pension and post-retirement plans include amortization of prior service costs and recognized actuarial net losses. These costs are recorded as components of net periodic pension cost for each period presented. See Note 13 – Employee Benefit Plan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0</t>
        </is>
      </c>
    </row>
    <row r="3">
      <c r="A3" s="3" t="inlineStr">
        <is>
          <t>Restructuring and Related Activities [Abstract]</t>
        </is>
      </c>
    </row>
    <row r="4">
      <c r="A4" s="4" t="inlineStr">
        <is>
          <t>RESTRUCTURING COSTS</t>
        </is>
      </c>
      <c r="B4" s="4" t="inlineStr">
        <is>
          <t>RESTRUCTURING COSTS We recorded net pre-tax restructuring costs for new and ongoing restructuring actions as follows: (dollars in millions) 2020 2019 2018 HVAC $ 7 $ 56 $ 20 Refrigeration 12 14 23 Fire &amp; Security 28 53 34 Eliminations and other 2 3 3 Total restructuring costs $ 49 $ 126 $ 80 Restructuring charges incurred primarily relate to actions initiated for the years ended December 31, 2020, 2019 and 2018 and were recorded as follows: (dollars in millions) 2020 2019 2018 Cost of sales $ 20 $ 36 $ 36 Selling, general and administrative 29 90 44 Total restructuring costs $ 49 $ 126 $ 80 For the year ended December 31, 2020, we had cash outflows totaling $55 million related to restructuring activities. 2020 Actions. For the year ended December 31, 2020, we recorded net pre-tax restructuring costs of $47 million for restructuring actions initiated in 2020, consisting of $21 million in Cost of products sold and Cost of services sold and $26 million in Selling, general and administrative. The 2020 actions relate t o ongoing cost reduction efforts, including workforce reductions and the consolidation of field operations. We are targeting to complete the majority of the remaining actions in 2021. The following table summarizes the accrual balance and utilization for the 2020 restructuring actions: (dollars in millions) Severance Facility Exit, Total Restructuring accrual as of January 1, 2020 $ — $ — $ — Net pre-tax restructuring costs 39 8 47 Utilization, foreign exchange and other costs (14) (6) (20) Balance as of December 31, 2020 $ 25 $ 2 $ 27 The following table summarizes expected, incurred and remaining costs for the 2020 restructuring actions by segment: (dollars in millions) Expected Costs Costs Incurred During 2020 Remaining Costs as of December 31, 2020 HVAC $ 22 $ (7) $ 15 Refrigeration 16 (14) 2 Fire &amp; Security 32 (24) 8 Eliminations and other 5 (2) 3 Total $ 75 $ (47) $ 28 2019 Actions. For the year ended December 31, 2020, we recorded net pre-tax restructuring costs totaling $2 million for restructuring actions initiated in 2019, consisting of $0 million in Cost of products sold and Cost of services sold and $2 million in Selling, general and administrative, respectively. The 2019 actions relate to ongoing cost reduction efforts, including workforce reductions and consolidation of field operations. The following table summarizes the accrual balances and utilization for the 2019 restructuring actions: (dollars in millions) Severance Facility Exit, Total Restructuring accrual as of January 1, 2019 $ — $ — $ — Net pre-tax restructuring costs 102 8 110 Utilization, foreign exchange and other costs (60) (7) (67) Balance as of December 31, 2019 $ 42 $ 1 $ 43 Net pre-tax restructuring costs 1 1 2 Utilization, foreign exchange and other costs (28) (1) (29) Balance as of December 31, 2020 $ 15 $ 1 $ 16 The following table summarizes expected, incurred and remaining costs for the 2019 restructuring actions by segment: (dollars in millions) Expected Costs Incurred During 2019 Costs Incurred During 2020 Remaining Costs as of December 31, 2020 HVAC $ 52 $ (51) $ — $ 1 Refrigeration 13 (14) 1 — Fire &amp; Security 47 (43) (3) 1 Eliminations and other 2 (2) — — Total $ 114 $ (110) $ (2) $ 2 2018 and Prior Actions. For the year ended December 31, 2020, we recorded net pre-tax restructuring costs totaling $0 million for restructuring actions initiated in 2018 and prior. As of December 31, 2020 and 2019, we had approximately $6 million and $23 million, respectively, of accrual balances remaining related to 2018 and prior 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0</t>
        </is>
      </c>
    </row>
    <row r="3">
      <c r="A3" s="3" t="inlineStr">
        <is>
          <t>Other Income and Expenses [Abstract]</t>
        </is>
      </c>
    </row>
    <row r="4">
      <c r="A4" s="4" t="inlineStr">
        <is>
          <t>OTHER INCOME (EXPENSE), NET</t>
        </is>
      </c>
      <c r="B4" s="4" t="inlineStr">
        <is>
          <t>OTHER INCOME (EXPENSE), NET (dollars in millions) 2020 2019 2018 Transaction gains $ 1,123 $ — $ 799 Impairment charge on minority-owned joint venture investments (72) (108) — Other (45) 106 138 Other income (expense), net $ 1,006 $ (2) $ 937 The transaction gain recorded for the year ended December 31, 2020 relates to the sale of shares in Beijer (see Note 6 – Equity Method Investments and Related Parties for additional information) and the transaction gain for the year ended December 31, 2018 relates to the sale of Taylor. See Note 10 – Business Acquisitions, Dispositions, Goodwill and Intangible Asset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Before Income Taxes . The sources of income from operations before income taxes are as follows: (dollars in millions) 2020 2019 2018 United States $ 915 $ 1,460 $ 2,360 Foreign 1,940 1,212 1,482 Total $ 2,855 $ 2,672 $ 3,842 Provision for Income Taxes. The income tax expense (benefit) consisted of the following components: (dollars in millions) 2020 2019 2018 Current: United States: Federal $ 434 $ 262 $ 479 State 74 72 119 Foreign 244 305 342 752 639 940 Future: United States: Federal 13 (14) (37) State 6 (2) 24 Foreign 78 (106) 146 97 (122) 133 Income tax expense $ 849 $ 517 $ 1,073 Reconciliation of Effective Income Tax Rate . The differences between the effective income tax rate and the statutory U.S. federal income tax rate are as follows: 2020 2019 2018 Statutory U.S. federal income tax rate 21.0 % 21.0 % 21.0 % State income tax 1.7 2.5 2.6 Tax on international activities 4.2 3.3 4.4 Separation impact 3.4 (0.7) — Tax audit settlements — (5.6) — Other (0.6) (1.1) (0.1) Effective income tax rate 29.7 % 19.4 % 27.9 % The effective tax rate for the year ended December 31, 2020 reflects a $51 million charge related to a valuation allowance recorded against a United Kingdom tax loss and a credit carry forward and a charge of $46 million resulting from Carrier's decision to no longer permanently reinvest certain pre-2018 unremitted non-U.S. earnings. These items were impacted by the Separation and are included in "Separation impact" in the previous table. The effective tax rate for the year ended December 31, 2019 reflects a net tax benefit of $149 million as a result of the filing by a Carrier subsidiary to participate in an amnesty program offered by the Italian Tax Authority and the conclusion of an audit by the IRS for UTC's 2014, 2015 and 2016 tax years. The effective tax rate for the year ended December 31, 2018 reflects a net tax charge of $102 million as a result of UTC ceasing to assert that it intended to reinvest certain undistributed earnings of its international subsidiaries. Deferred Tax Assets and Liabilities. Future income taxes represent the tax effects of transactions, which are reported in different periods for tax and U.S. GAAP purposes. These amounts consist of the tax effects of differences between tax and U.S. GAAP that are expected to be reversed in the future and tax carryforwards. Future income tax benefits and payables within the same tax paying component of a particular jurisdiction are offset for presentation in the Consolidated Balance Sheet. The tax effects of temporary differences and tax carryforwards which give rise to future income tax benefits and payables as of December 31, 2020 and 2019 are as follows: (dollars in millions) 2020 2019 Future income tax benefits: Insurance and employee benefits $ 109 $ 76 Other assets basis differences 152 128 Other liabilities basis differences 487 556 Tax loss carryforward 258 236 Tax credit carryforward 63 55 Valuation allowances (231) (128) $ 838 $ 923 Future income tax payables: Goodwill and intangible assets 411 392 Other asset basis differences 336 297 $ 747 $ 689 Valuation allowances have been established primarily for tax credit carryforwards, tax loss carryforwards and certain foreign temporary differences to reduce future income tax benefits to expected realizable amounts. Tax Credit and Loss Carryforwards. As of December 31, 2020, tax credit carryforwards and tax loss carryforwards were as follows: (dollars in millions) Tax Loss Carryforwards Tax Credit Carryforwards Expiration period: 2021-2025 $ 126 $ 7 2026-2030 53 5 2031-2040 17 4 Indefinite 949 47 Total $ 1,145 $ 63 The Company assesses the realizability of our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valuation allowances against deferred tax assets are required. The Company maintains valuation allowances against certain deferred tax assets, primarily in Non-U.S. jurisdictions. Unrecognized Tax Benefits . As of December 31, 2020, Carrier had unrecognized tax benefits of $162 million, all of which, if recognized, would impact Carrier's effective tax rate. A reconciliation of the beginning and ending amounts of unrecognized tax benefits and related interest expense is as follows: (dollars in millions) 2020 2019 2018 Balance at beginning of period $ 166 $ 316 $ 290 Additions for tax positions related to the current year 22 30 27 Additions for tax positions of prior years 14 14 3 Reductions for tax positions of prior years (1) (40) (19) (4) Settlements — (175) — Balance at end of period $ 162 $ 166 $ 316 Gross interest expense related to unrecognized tax benefits $ 6 $ 8 $ 8 Total accrued interest balance at end of period $ 25 $ 25 $ 33 ________________ (1) Includes an adjustment of $37 million recorded in UTC Net investment for the year ended December 31, 2020 for tax positions of prior years. Carrier conducts business globally and, as a result, Carrier and our subsidiaries file income tax returns in the U.S. federal, various state and foreign jurisdictions. In certain jurisdictions, Carrier’s operations were included in UTC's combined tax returns for the periods through the Separation and the Distribution. The IRS commenced an audit of UTC's tax years 2017 and 2018 in the second quarter of 2020. In the normal course of business, the Company is subject to examination by taxing authorities throughout the world, including U.S., Australia, Belgium, Canada, China, Czech Republic, France, Germany, Hong Kong, India, Italy, Mexico, the Netherlands, Singapore and the United Kingdom. Carrier is no longer subject to U.S. federal income tax examination for years prior to 2017 and, with few exceptions, is no longer subject to U.S. state and local and foreign income tax examinations for tax years before 2010. During the second quarter of 2019, a subsidiary of Carrier that was engaged in litigation before the Italian Supreme Court filed to participate in the Italian amnesty program. In addition, during the second quarter of 2019, the IRS completed its review of UTC’s 2014, 2015 and 2016 tax years and certain U.S. state income tax exams concluded. As a result of the amnesty filing in Italy and the conclusion of the IRS and U.S. state audits, Carrier recognized a non-cash gain of approximately $166 million, including pre-tax interest of approximately $16 million. The U.S. Treasury finalized the GILTI High Tax Exclusion ("HTE") regulations in the third quarter of 2020. The HTE regulations permit an election to apply the regulations retroactively to the years 2018 and 2019. In accordance with the TMA, if the HTE election were made on an amended return by the Company for 2018 and 2019, UTC would be entitled to any federal tax benefit. On a stand-alone basis, the Company did not record a benefit from the HTE regulation associated with the years 2018 and 2019 and the amount would not have been material to the Consolidated Statement of Operations. As a result of the TCJA, Carrier no longer intends to reinvest certain undistributed earnings of our international subsidiaries that have been previously taxed in the U.S. As such, Carrier has recorded the taxes associated with the future remittance of these earnings. For the remainder of Carrier's undistributed international earnings, unless tax effective to repatriate, Carrier intends to continue to permanently reinvest these earnings. As of December 31, 2020 such undistributed earnings were approximately $7 billion, excluding other comprehensive income amounts. It is not practicable to estimate the amount of tax that might be payable on the remaining amounts. We relied upon certain historical tax return information and allocations that were provided by UTC in the computation of certain U.S. deferred tax assets and liabilities. These deferred tax items could change as a result of the finalization of our 2020 pre-separation period U.S. income tax returns and these changes could be material. Pursuant to the TMA, Carrier is required to make payments to UTC representing Carrier's portion of UTC's remaining net tax liability attributable to U.S. income tax on previously undistributed earnings of Carrier's international subsidiaries resulting from the passage of the TCJA. The amounts computed on a separate company basis of approximately $68 million recorded within Accrued liabilities and $701 million recorded within Future income tax obligations were adjusted through UTC Net investment upon the Separation and the Distribution. For the year ended December 31, 2020, $6 million of this obligation was paid, resulting in an obligation to UTC of $453 million recorded within Other Long-Term Liabilities as of December 31, 2020. The remaining obligation is expected to be settled in five annual payments, beginning in April of 2022. After the Separation and the Distribution, Carrier has been entitled to unrecognized tax benefits to the extent the item relates exclusively to Carrier in accordance with the TMA. The change from a separate company to stand-alone basis resulted in a $37 million decrease to Future income tax obligations which were recorded through UTC Net investment.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It is reasonably possible that a net decrease in unrecognized tax benefits from $10 million to $35 million may occur within 12 months as a result of additional worldwide uncertain tax positions, the revaluation of uncertain tax positions arising from examinations, appeals, court decisions or the closure of tax statu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 xml:space="preserve">FINANCIAL INSTRUMENTS We enter into derivative instruments primarily for risk management purposes. We operate internationally, and in the normal course of business, we are exposed to fluctuations in foreign exchange rates. These fluctuations can increase the costs of operating our business. We have used derivative instruments, such as forward contracts, to manage certain foreign currency risk. The following table summarizes the fair value and presentation in the Consolidated Balance Sheet for derivative instruments: (dollars in millions) Balance Sheet Location 2020 2019 Derivatives not designated as hedging instruments: Foreign exchange contracts Asset Derivatives: Other assets, current $ 17 $ — Liability Derivatives: Accrued liabilities $ (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from operations</t>
        </is>
      </c>
      <c r="B4" s="7" t="n">
        <v>2006</v>
      </c>
      <c r="C4" s="7" t="n">
        <v>2155</v>
      </c>
      <c r="D4" s="7" t="n">
        <v>2769</v>
      </c>
    </row>
    <row r="5">
      <c r="A5" s="3" t="inlineStr">
        <is>
          <t>Currency translation adjustment</t>
        </is>
      </c>
    </row>
    <row r="6">
      <c r="A6" s="4" t="inlineStr">
        <is>
          <t>Foreign currency translation adjustments arising during period</t>
        </is>
      </c>
      <c r="B6" s="6" t="n">
        <v>604</v>
      </c>
      <c r="C6" s="6" t="n">
        <v>48</v>
      </c>
      <c r="D6" s="6" t="n">
        <v>-449</v>
      </c>
    </row>
    <row r="7">
      <c r="A7" s="4" t="inlineStr">
        <is>
          <t>Less: reclassification adjustments for gain on sale of an investment in a foreign entity recognized in Other income (expense), net</t>
        </is>
      </c>
      <c r="B7" s="6" t="n">
        <v>0</v>
      </c>
      <c r="C7" s="6" t="n">
        <v>2</v>
      </c>
      <c r="D7" s="6" t="n">
        <v>0</v>
      </c>
    </row>
    <row r="8">
      <c r="A8" s="4" t="inlineStr">
        <is>
          <t>Net foreign currency translation adjustments arising during period</t>
        </is>
      </c>
      <c r="B8" s="6" t="n">
        <v>604</v>
      </c>
      <c r="C8" s="6" t="n">
        <v>50</v>
      </c>
      <c r="D8" s="6" t="n">
        <v>-449</v>
      </c>
    </row>
    <row r="9">
      <c r="A9" s="3" t="inlineStr">
        <is>
          <t>Pension and post-retirement benefit plans:</t>
        </is>
      </c>
    </row>
    <row r="10">
      <c r="A10" s="4" t="inlineStr">
        <is>
          <t>Net actuarial loss arising during period</t>
        </is>
      </c>
      <c r="B10" s="6" t="n">
        <v>-94</v>
      </c>
      <c r="C10" s="6" t="n">
        <v>-112</v>
      </c>
      <c r="D10" s="6" t="n">
        <v>-221</v>
      </c>
    </row>
    <row r="11">
      <c r="A11" s="4" t="inlineStr">
        <is>
          <t>Prior service cost arising during period</t>
        </is>
      </c>
      <c r="B11" s="6" t="n">
        <v>0</v>
      </c>
      <c r="C11" s="6" t="n">
        <v>0</v>
      </c>
      <c r="D11" s="6" t="n">
        <v>-9</v>
      </c>
    </row>
    <row r="12">
      <c r="A12" s="4" t="inlineStr">
        <is>
          <t>Amortization of prior service cost</t>
        </is>
      </c>
      <c r="B12" s="6" t="n">
        <v>24</v>
      </c>
      <c r="C12" s="6" t="n">
        <v>11</v>
      </c>
      <c r="D12" s="6" t="n">
        <v>17</v>
      </c>
    </row>
    <row r="13">
      <c r="A13" s="4" t="inlineStr">
        <is>
          <t>Other</t>
        </is>
      </c>
      <c r="B13" s="6" t="n">
        <v>-35</v>
      </c>
      <c r="C13" s="6" t="n">
        <v>3</v>
      </c>
      <c r="D13" s="6" t="n">
        <v>21</v>
      </c>
    </row>
    <row r="14">
      <c r="A14" s="4" t="inlineStr">
        <is>
          <t>Other comprehensive (income) loss, defined benefit plan, after reclassification adjustment, before tax</t>
        </is>
      </c>
      <c r="B14" s="6" t="n">
        <v>-105</v>
      </c>
      <c r="C14" s="6" t="n">
        <v>-98</v>
      </c>
      <c r="D14" s="6" t="n">
        <v>-192</v>
      </c>
    </row>
    <row r="15">
      <c r="A15" s="4" t="inlineStr">
        <is>
          <t>Tax benefit</t>
        </is>
      </c>
      <c r="B15" s="6" t="n">
        <v>22</v>
      </c>
      <c r="C15" s="6" t="n">
        <v>15</v>
      </c>
      <c r="D15" s="6" t="n">
        <v>33</v>
      </c>
    </row>
    <row r="16">
      <c r="A16" s="4" t="inlineStr">
        <is>
          <t>Pension and post-retirement benefit plan adjustments</t>
        </is>
      </c>
      <c r="B16" s="6" t="n">
        <v>-83</v>
      </c>
      <c r="C16" s="6" t="n">
        <v>-83</v>
      </c>
      <c r="D16" s="6" t="n">
        <v>-159</v>
      </c>
    </row>
    <row r="17">
      <c r="A17" s="3" t="inlineStr">
        <is>
          <t>Change in unrealized cash flow hedging:</t>
        </is>
      </c>
    </row>
    <row r="18">
      <c r="A18" s="4" t="inlineStr">
        <is>
          <t>Loss reclassified into Product sales</t>
        </is>
      </c>
      <c r="B18" s="6" t="n">
        <v>0</v>
      </c>
      <c r="C18" s="6" t="n">
        <v>0</v>
      </c>
      <c r="D18" s="6" t="n">
        <v>2</v>
      </c>
    </row>
    <row r="19">
      <c r="A19" s="4" t="inlineStr">
        <is>
          <t>Unrealized cash flow hedging gain arising during period, after reclassification, before tax</t>
        </is>
      </c>
      <c r="B19" s="6" t="n">
        <v>0</v>
      </c>
      <c r="C19" s="6" t="n">
        <v>0</v>
      </c>
      <c r="D19" s="6" t="n">
        <v>2</v>
      </c>
    </row>
    <row r="20">
      <c r="A20" s="4" t="inlineStr">
        <is>
          <t>Other comprehensive income (loss), net of tax</t>
        </is>
      </c>
      <c r="B20" s="6" t="n">
        <v>521</v>
      </c>
      <c r="C20" s="6" t="n">
        <v>-33</v>
      </c>
      <c r="D20" s="6" t="n">
        <v>-606</v>
      </c>
    </row>
    <row r="21">
      <c r="A21" s="4" t="inlineStr">
        <is>
          <t>Comprehensive income</t>
        </is>
      </c>
      <c r="B21" s="6" t="n">
        <v>2527</v>
      </c>
      <c r="C21" s="6" t="n">
        <v>2122</v>
      </c>
      <c r="D21" s="6" t="n">
        <v>2163</v>
      </c>
    </row>
    <row r="22">
      <c r="A22" s="4" t="inlineStr">
        <is>
          <t>Less: Comprehensive income attributable to non-controlling interest</t>
        </is>
      </c>
      <c r="B22" s="6" t="n">
        <v>-37</v>
      </c>
      <c r="C22" s="6" t="n">
        <v>-35</v>
      </c>
      <c r="D22" s="6" t="n">
        <v>-27</v>
      </c>
    </row>
    <row r="23">
      <c r="A23" s="4" t="inlineStr">
        <is>
          <t>Comprehensive income attributable to common shareowners</t>
        </is>
      </c>
      <c r="B23" s="7" t="n">
        <v>2490</v>
      </c>
      <c r="C23" s="7" t="n">
        <v>2087</v>
      </c>
      <c r="D23" s="7" t="n">
        <v>213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In accordance with the provisions of ASC Topic 820: Fair Value Measurement, the following tables provide the valuation hierarchy classification of assets and liabilities that are recorded at fair value and measured on a recurring basis in our Consolidated Balance Sheet: (dollars in millions) Total Level 1 Level 2 Level 3 December 31, 2020 Recurring fair value measurement: Money market mutual funds $ 38 (1) $ — $ 38 $ — Derivative assets $ 17 $ — $ 17 $ — Derivative liabilities $ (5) $ — $ (5) $ — (1) Included in Cash and cash equivalents on the accompanying Consolidated Balance Sheet. Valuation Techniques. Our derivative assets and liabilities are measured at fair value using internal models based on observable market inputs, including forward rate, interest rate, contract rate and discount rate. The following table provides the carrying amounts and fair values of financial instruments that are not recorded at fair value in our Consolidated Balance Sheet: 2020 2019 (dollars in millions) Carrying Fair Carrying Fair Current and long-term debt (excluding finance leases) $ 10,221 $ 11,115 $ 313 $ 313 The following tables provide the valuation hierarchy classification of assets and liabilities that are not carried at fair value in our Consolidated Balance Sheet: 2020 (dollars in millions) Total Level 1 Level 2 Level 3 Current and long-term debt (excluding finance leases) $ 11,115 $ 10,811 $ — $ 304 2019 (dollars in millions) Total Level 1 Level 2 Level 3 Current and long-term debt (excluding finance leases) $ 313 $ — $ — $ 313 Valuation Techniques. As of December 31, 2020, the project financing obligations included in Long-term debt approximate their fair value. For the years ended December 31, 2020 and 2019 there were no transfers in or out of levels 1, 2 or 3. The following table presents changes in Level 3 liabilities not measured at fair value on a recurring basis: (dollars in millions) 2020 2019 Fair value as of January 1 $ 313 $ 291 Issuances, including interest on project financing obligations 152 160 Settlements (161) (138) Fair value as of December 31 $ 304 $ 3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perating lease expense for the years ended December 31, 2020 and 2019 was $197 million and $206 million, respectively. Supplemental cash flow information related to operating leases was as follows: (dollars in millions) 2020 2019 Operating cash flows for measurement of operating lease liabilities $ (213) $ (201) Operating lease right-of-use assets obtained in exchange for operating lease obligations $ 169 $ 136 Operating lease right-of-use assets and liabilities are reflected on our Consolidated Balance Sheet as follows: (dollars in millions except lease term and discount rate) 2020 2019 Operating lease right-of-use assets $ 788 $ 832 Accrued liabilities $ (161) $ (163) Operating lease liabilities (642) (682) Total operating lease liabilities $ (803) $ (845) Supplemental balance sheet information related to operating leases was as follows: 2020 2019 Weighted-Average Remaining Lease Term (in years) 7.7 8.0 Weighted-Average Discount Rate 3.4 % 3.6 % Undiscounted maturities of operating lease liabilities, including options to extend lease terms that are reasonably certain of being exercised, as of December 31, 2020 are as follows: (dollars in millions) 2021 $ 180 2022 152 2023 127 2024 102 2025 80 Thereafter 298 Total undiscounted lease payments 939 Less: imputed interest (136) Total discounted lease payments $ 803 Prior to the adoption of the New Lease Accounting Standard, rent expense was $167 million for the year ended December 31, 2018 and rental commitments on an undiscounted basis as of December 31, 2018 under long-term non-cancellable operating leases were payable as follows: (dollars in millions) 2019 2020 2021 2022 2023 Thereafter Operating lease commitments $ 189 $ 146 $ 110 $ 77 $ 52 $ 111 </t>
        </is>
      </c>
    </row>
    <row r="5">
      <c r="A5" s="4" t="inlineStr">
        <is>
          <t>LEASES</t>
        </is>
      </c>
      <c r="B5" s="4" t="inlineStr">
        <is>
          <t xml:space="preserve">LEASES Operating lease expense for the years ended December 31, 2020 and 2019 was $197 million and $206 million, respectively. Supplemental cash flow information related to operating leases was as follows: (dollars in millions) 2020 2019 Operating cash flows for measurement of operating lease liabilities $ (213) $ (201) Operating lease right-of-use assets obtained in exchange for operating lease obligations $ 169 $ 136 Operating lease right-of-use assets and liabilities are reflected on our Consolidated Balance Sheet as follows: (dollars in millions except lease term and discount rate) 2020 2019 Operating lease right-of-use assets $ 788 $ 832 Accrued liabilities $ (161) $ (163) Operating lease liabilities (642) (682) Total operating lease liabilities $ (803) $ (845) Supplemental balance sheet information related to operating leases was as follows: 2020 2019 Weighted-Average Remaining Lease Term (in years) 7.7 8.0 Weighted-Average Discount Rate 3.4 % 3.6 % Undiscounted maturities of operating lease liabilities, including options to extend lease terms that are reasonably certain of being exercised, as of December 31, 2020 are as follows: (dollars in millions) 2021 $ 180 2022 152 2023 127 2024 102 2025 80 Thereafter 298 Total undiscounted lease payments 939 Less: imputed interest (136) Total discounted lease payments $ 803 Prior to the adoption of the New Lease Accounting Standard, rent expense was $167 million for the year ended December 31, 2018 and rental commitments on an undiscounted basis as of December 31, 2018 under long-term non-cancellable operating leases were payable as follows: (dollars in millions) 2019 2020 2021 2022 2023 Thereafter Operating lease commitments $ 189 $ 146 $ 110 $ 77 $ 52 $ 1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0</t>
        </is>
      </c>
    </row>
    <row r="3">
      <c r="A3" s="3" t="inlineStr">
        <is>
          <t>Guarantees [Abstract]</t>
        </is>
      </c>
    </row>
    <row r="4">
      <c r="A4" s="4" t="inlineStr">
        <is>
          <t>GUARANTEES</t>
        </is>
      </c>
      <c r="B4" s="4" t="inlineStr">
        <is>
          <t xml:space="preserve">GUARANTEES The Company has commitments and performance guarantees, including energy savings guarantees, under long-term service and maintenance contracts related to our air conditioning equipment and system controls. Liabilities recorded on the Consolidated Balance Sheet related to these guarantees were not significant during the historical periods presented. The Company also has obligations arising from sales of certain businesses and assets, including those from representations and warranties and related indemnities for, among other matters, environmental, health and safety (including asbestos-related), tax and employment matters. The maximum potential payment related to these obligations is not a specified amount, as a number of the obligations do not contain financial caps. The carrying amount of liabilities related to these obligations was $17 million and $10 million as of December 31, 2020 and 2019, respectively, recorded within Accrued liabilities on the accompanying Consolidated Balance Sheet. See Note 25 – Commitments and Contingent Liabilities for additional information. The changes in the carrying amount of service and product warranties and product performance guarantees, included in Accrued liabilities on the accompanying Consolidated Balance Sheet are as follows: (dollars in millions) 2020 2019 Balance as of January 1 $ 488 $ 473 Warranties, performance guarantees issued and changes in estimated liability 167 182 Settlements made (146) (164) Other 5 (3) Balance as of December 31 $ 514 $ 4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The Company is unable to predict the final outcome of the following matters based on the information currently available except as otherwise noted. However, the Company does not believe that the resolution of any of these matters will have a material adverse effect upon our competitive position, results of operations, cash flows or financial condition. Environmental. The Company’s operations are subject to environmental regulation by various authorities. We have accrued for the costs of environmental remediation activities, including but not limited to, investigatory, remediation, operating and maintenance costs and performance guarantees, and we periodically reassess these amounts. Management believes that the likelihood of incurring losses materially in excess of the amounts accrued is remote. As of December 31, 2020 and 2019, the outstanding liability for environmental obligations was $239 million and $217 million, respectively, of which $26 million and $14 million, respectively, is included in Accrued liabilities and $213 million and $203 million, respectively, is included in Other long-term liabilities on the accompanying Consolidated Balance Sheet. Legal Proceedings. Asbestos Matters. The Company and our consolidated subsidiaries have been named as defendants in lawsuits alleging personal injury as a result of exposure to asbestos allegedly integrated into certain Carrier products or business premises. While the Company has never manufactured asbestos and no longer incorporates it into any currently-manufactured products, certain products that Carrier no longer manufactures contained component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related claims were not material individually or in the aggregate in any period. As of December 31, 2020, the estimated range of liability to resolve all pending and unasserted potential future asbestos claims thr ough 2059 is approximately $245 million to $276 million. Where no amount within a range of estimates is more likely, the minimum is accrued. We have recorded the minimum amount of $245 million and $255 million , of which $228 million and $249 million is recorded in Other long-term liabilities, on the accompanying Consolidated Balance Sheet as of December 31, 2020 and 2019, respectively. In addition, the Company has an insurance recovery receivable for probable asbestos-related recoveries of approximately $103 million and $104 million, of which $97 million and $102 million is included in Other assets, on the accompanying Consolidated Balance Sheet as of December 31, 2020 and 2019, respectively. Aqueous Film Forming Foam Litigation . AFFF is a firefighting foam developed in the 1970s pursuant to U.S. military specification and used to extinguish certain types of fires primarily at airports and military bases. AFFF was manufactured by several companies, including National Foam and Angus Fire. UTC acquired the National Foam and Angus Fire businesses in 2005 as part of the acquisition of Kidde, which has been operated by Carrier. In 2013, UTC divested the National Foam and Angus Fire businesses to a third party. Carrier and many other parties, including the third-party buyer of the National Foam and Angus Fire businesses, have been named as defendants in over 700 cases, including putative class actions and other lawsuits, alleging that the historic use of AFFF caused personal injuries and property damage. Additionally, several state and municipal plaintiffs have commenced litigation against the same defendants to recover remediation costs related to historic use of AFFF. In December 2018, the U.S. Judicial Panel on MDL transferred and consolidated all of the AFFF cases pending in the federal courts to the U.S. District Court for the District of South Carolina for pre-trial proceedings. Plaintiffs in the MDL allege that a chemical ingredient in AFFF contains, or breaks down into, compounds known as PFOS and PFOA that were released into the environment and, in some instances, ultimately leached into drinking water supplies. National Foam and Angus Fire purchased these perflourinated chemical ingredients from third-party chemical manufacturers to manufacture AFFF. Chemicals containing PFOS and PFOA (or their precursors) have also been used for decades by many third parties to manufacture carpets, clothing, fabrics, cookware and other consumer products. The individual plaintiffs in the MDL generally seek compensatory damages for alleged personal injuries, medical monitoring and diminution in property value and injunctive relief to remediate alleged contamination of water supplies. The state, municipal and water utility plaintiffs in the MDL generally seek damages and costs related to the remediation of public property and water supplies. Carrier and other defendants are also party to fewer than 10 cases in state court brought by oil refining companies in the U.S. alleging product liability claims related to legacy sales of AFFF and seeking damages for the costs to replace the product and for property damage. Carrier and other defendants are also party to an action related to the AFFF manufacturing facility that was operated by National Foam in which the plaintiff water utility seeks remediation costs related to the alleged contamination of the local water supply. We believe that we have meritorious defenses to these claims. We are also seeking insurance coverage for these claims. At this time, however, given the numerous factual, scientific and legal issues to be resolved relating to these claims, Carrier is unable to assess the probability of liability or reasonably estimate the damages, if any, to be allocated to Carrier, if one or more plaintiffs were to prevail in these cases, and there can be no assurance that any such future exposure will not be material in any period. UTC Equity Awards Conversion Litigation. On August 12, 2020, several former employees of UTC and its subsidiaries filed a putative class action complaint in the U.S. District Court for the District of Connecticut against Raytheon Technologies Corporation, Carrier, Otis, the former members of the UTC Board of Directors and the members of the Carrier and Otis Boards of Directors ( Geraud Darnis, et al. v. Raytheon Technologies Corporation, et al .). The complaint challenges the method by which UTC equity awards were converted to UTC, Carrier and Otis equity awards following the Separation and the Distribution. The complaint asserts that the defendants are liable for breach of certain equity compensation plans and for breach of fiduciary duty and also asserts claims under certain provisions of ERISA. Carrier believes that the claims against the Company are without merit. Income Taxes. As described in Note 1 – Description of the Business, under the TMA, the Company is responsible to UTC for its share of the TCJA transition tax associated with foreign undistributed earnings as of December 31, 2017. As of December 31, 2020, a liability of $72 million, primarily related to our share of TCJA transition tax associated with foreign undistributed earnings is included within Other long-term liabilities on the accompanying Consolidated Balance Sheet. We believe that the likelihood of incurring losses materially in excess of this amount is remote. Self-insurance . Liabilities related to self-insured risks were $249 million and $239 million as of December 31, 2020 and 2019, respectively, of which $85 million and $66 million were primarily classified as Other long-term liabilities as of December 31, 2020 and 2019, respectively. We incurred expenses related to self-insured risks of $145 million, $177 million and $170 million for the years ended December 31, 2020, 2019 and 2018, respectively. Other. The Company has other commitments and contingent liabilities related to legal proceedings, self-insurance programs and matters arising in the ordinary course of business. The Company accrues for contingencies generally based upon a range of possible outcomes. If no amount within the range is a better estimate than any other, the Company accrues the minimum amount. In the ordinary course of business, Carrier is routinely a defendant in, party to or otherwise subject to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Company and our subsidiaries and could result in fines, penalties, compensatory or treble damages or non-monetary relief. We do not believe that these matters will have a material adverse effect upon our competitive position, results of operations, cash flows or financial cond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12 Months Ended</t>
        </is>
      </c>
    </row>
    <row r="2">
      <c r="B2" s="2" t="inlineStr">
        <is>
          <t>Dec. 31, 2020</t>
        </is>
      </c>
    </row>
    <row r="3">
      <c r="A3" s="3" t="inlineStr">
        <is>
          <t>Segment Reporting [Abstract]</t>
        </is>
      </c>
    </row>
    <row r="4">
      <c r="A4" s="4" t="inlineStr">
        <is>
          <t>SEGMENT FINANCIAL DATA</t>
        </is>
      </c>
      <c r="B4" s="4" t="inlineStr">
        <is>
          <t xml:space="preserve">SEGMENT FINANCIAL DATA The Company's Chief Executive Officer, our CODM, evaluates how we allocate resources, assess performance and make strategic and operational decisions. Based upon such evaluation, Carrier determined it is organized into three operating segments, which are also our reportable segments. The CODM allocates resources to and evaluates the financial performance of each operating segment primarily based on net sales and operating profit. For the years ended December 31, 2020, 2019 and 2018, segment results are presented in accordance with this structure. Carrier's operating segments are HVAC, Refrigeration and Fire &amp; Security. HVAC provides products, controls, services and solutions to meet the heating and cooling needs of residential and commercial customers, while enhancing building performance, energy efficiency and sustainability. Carrier’s industry-leading family of brands includes Carrier, Automated Logic, BluEdge, Bryant, CIAT, Day &amp; Night, Heil, NORESCO, Riello and Tempstar. Products include air conditioners, heating systems, controls and aftermarket components, as well as aftermarket repair and maintenance services and building automation solutions. Our HVAC products and solutions are sold directly, including to building contractors and owners, and indirectly through equity method investees, independent sales representatives, distributors, wholesalers, dealers and retail outlets. Refrigeration is comprised of transport refrigeration and commercial refrigeration products and solutions. Transport refrigeration products and services include refrigeration and monitoring systems for trucks, trailers, shipping containers, intermodal and rail. Transport refrigeration products and cold chain monitoring solutions are used to enable the safe, reliable transport of food and beverages, medical supplies and other perishable cargo. Commercial refrigeration solutions include refrigerated cabinets, freezers, systems and controls. Carrier’s commercial refrigeration equipment solutions incorporate next-generation technologies to preserve freshness, ensure safety and enhance the appearance of retail food and beverage. The Company’s Refrigeration products and services are sold under established brand names, including Carrier Commercial Refrigeration, Carrier Transicold and Sensitech. Refrigeration products and services are sold directly, including to transportation companies and retail stores, and indirectly through equity method investees, independent sales representatives, distributors, wholesalers and dealers. Fire &amp; Securit y includes a wide range of residential and building systems, including fire, flame, gas, smoke and carbon monoxide detection; portable fire extinguishers; fire suppression systems; intruder alarms; access control systems and video management systems. Other fire and security service offerings include audit, design, installation and system integration, as well as aftermarket maintenance and repair and monitoring services. Segment Information. Segment information for the periods presented are as follows: Net Sales Operating Profit (dollars in millions) 2020 2019 2018 2020 2019 2018 HVAC $ 9,478 $ 9,712 $ 9,713 $ 2,462 $ 1,563 $ 1,720 Refrigeration 3,333 3,792 4,095 357 532 1,353 Fire &amp; Security 4,985 5,500 5,531 584 708 726 Total segment 17,796 19,004 19,339 3,403 2,803 3,799 Eliminations and other (340) (396) (425) (184) (156) (24) General corporate expenses — — — (136) (156) (138) Consolidated $ 17,456 $ 18,608 $ 18,914 $ 3,083 $ 2,491 $ 3,637 Total assets are not presented for each segment as they are not presented to or reviewed by the CODM. Segment Assets Capital Expenditures Depreciation &amp; Amortization (dollars in millions) 2020 2019 2020 2019 2018 2020 2019 2018 HVAC $ 2,150 $ 1,953 $ 188 $ 150 $ 149 $ 163 $ 160 $ 164 Refrigeration 1,125 989 26 30 40 39 34 36 Fire &amp; Security 1,788 1,728 51 50 45 108 123 141 Total Segment 5,063 4,670 265 230 234 310 317 341 Eliminations and other 3 10 47 13 29 26 18 16 Consolidated $ 5,066 $ 4,680 $ 312 $ 243 $ 263 $ 336 $ 335 $ 357 Cash and cash equivalents 3,115 952 Other assets, current 343 327 Total current assets $ 8,524 $ 5,959 Segment assets in the previous table represent accounts receivable, current contract assets and inventories, net. These assets are regularly reviewed by management and are therefore reported in the previous table as segment assets. All other remaining assets and liabilities for all periods presented are managed on a company-wide basis. Geographic External Sales. Geographic external sales and operating profits are attributed to the geographic regions based on their location of origin. With the exception of the U.S. as presented in the following table, there were no individually significant countries with sales exceeding 10% of total sales for the years ended December 31, 2020, 2019 and 2018. External Sales Long-Lived Assets (dollars in millions) 2020 2019 2018 2020 2019 United States Operations $ 9,105 $ 9,594 $ 9,415 $ 782 $ 701 International Operations Europe 4,935 5,327 5,711 490 439 Asia Pacific 2,655 2,813 2,853 249 241 Other 761 874 935 289 282 Consolidated $ 17,456 $ 18,608 $ 18,914 $ 1,810 $ 1,663 Product sales and Service sales. Segment sales disaggregated by product and service are as follows: (dollars in millions) 2020 2019 2018 Sales Type Product $ 8,165 $ 8,279 $ 8,395 Service 1,313 1,433 1,318 HVAC sales 9,478 9,712 9,713 Product 2,927 3,405 3,665 Service 406 387 430 Refrigeration sales 3,333 3,792 4,095 Product 3,585 4,072 4,039 Service 1,400 1,428 1,492 Fire &amp; Security sales 4,985 5,500 5,531 Total segment sales 17,796 19,004 19,339 Eliminations and other (340) (396) (425) Consolidated $ 17,456 $ 18,608 $ 18,9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Quarterly Financial Information Disclosure [Abstract]</t>
        </is>
      </c>
    </row>
    <row r="4">
      <c r="A4" s="4" t="inlineStr">
        <is>
          <t>SELECTED QUARTERLY FINANCIAL INFORMATION (UNAUDITED)</t>
        </is>
      </c>
      <c r="B4" s="4" t="inlineStr">
        <is>
          <t xml:space="preserve">SELECTED QUARTERLY FINANCIAL INFORMATION (UNAUDITED) 2020 Quarters (dollars in millions) Q1 Q2 Q3 Q4 Net sales $ 3,888 $ 3,972 $ 5,002 $ 4,594 Operating profit (1) $ 315 $ 442 $ 1,081 $ 1,245 Net income attributable to common shareowners (2) $ 96 $ 261 $ 741 $ 884 Earnings per share - basic (3) $ 0.11 $ 0.30 $ 0.86 $ 1.02 Earnings per share - diluted (3) $ 0.11 $ 0.30 $ 0.84 $ 1.00 2019 Quarters Q1 Q2 Q3 Q4 Net sales $ 4,323 $ 4,962 $ 4,822 $ 4,501 Operating profit (1) $ 500 $ 805 $ 629 $ 557 Net income attributable to common shareowners (2) $ 400 $ 784 $ 492 $ 440 Earnings per share - basic (3) $ 0.46 $ 0.91 $ 0.57 $ 0.50 Earnings per share - diluted (3) $ 0.46 $ 0.91 $ 0.57 $ 0.50 (1) Q3 2020 and Q4 2020 Operating profit includes a $252 million and $871 million gain on the sale of our equity ownership in Beijer, respectively. Q1 2020 Operating profit includes a $71 million impairment charge related to a minority owned joint venture investment. Q3 2019 Operating profit includes a $108 million impairment charge related to a minority owned joint venture investment. (2) Q1 2020 Net income includes a $51 million charge related to a valuation allowance recorded against a United Kingdom tax loss and a credit carryforward and a charge of $46 million resulting from Carrier's decision to no longer permanently reinvest certain pre-2018 unremitted non-U.S. earnings. Q2 2019 Net income includes a tax benefit of $149 million as a result of the filing by a subsidiary of Carrier to participate in an amnesty program offered by the Italian Tax Authority and conclusion of a U.S. income tax audi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9"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EV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C 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EC Schedule II - Valuation and Qualifying Accounts</t>
        </is>
      </c>
      <c r="B4" s="4" t="inlineStr">
        <is>
          <t>SCHEDULE II CARRIER GLOBAL CORPORATION Valuation and Qualifying Accounts Three years ended December 31, 2020 (dollars in millions) Future Income Tax Benefits - Valuation Allowance Balance as of January 1, 2018 $ 113 Additions charged to income tax expense 15 Reduction credited to income tax expense (14) Other adjustments (7) Balance as of December 13, 2018 107 Additions charged to income tax expense 41 Reduction credited to income tax expense (16) Other adjustments (4) Balance as of December 31, 2019 128 Additions charged to income tax expense (1) 112 Reduction credited to income tax expense (13) Other adjustments 4 Balance as of December 31, 2020 $ 231 __________________________ (1) Includes $89 million relating to "Separation impact" discussed in "Reconciliation of Effective Income Tax Rate" in Note 19 – Income Taxes in the accompanying Notes to the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have been prepared on a stand-alone basis and include the accounts of Carrier and our wholly-owned subsidiaries, as well as entities in which Carrier has a controlling financial interest.</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In addition, estimates and assumptions may impact the disclosure of contingent assets and liabilities at the date of the financial statements, as well as the reported amounts of revenues and expenses during the reporting period. Actual results could differ from those estimates.</t>
        </is>
      </c>
    </row>
    <row r="6">
      <c r="A6" s="4" t="inlineStr">
        <is>
          <t>Cash and Cash Equivalents</t>
        </is>
      </c>
      <c r="B6" s="4" t="inlineStr">
        <is>
          <t>Cash and Cash Equivalents. Cash and cash equivalents include cash on hand, demand deposits and short-term cash investments that are highly liquid in nature and have original maturities of three months or less. Prior to the Separation and the Distribution, the Company participated in UTC’s centralized cash management and financing programs. See Note 6 – Equity Method Investments and Related Parties for additional information.</t>
        </is>
      </c>
    </row>
    <row r="7">
      <c r="A7" s="4" t="inlineStr">
        <is>
          <t>Accounts Receivable</t>
        </is>
      </c>
      <c r="B7" s="4" t="inlineStr">
        <is>
          <t>Accounts Receivable. Accounts receivable consist of billed amounts to customers that have not been paid. Receivables are recognized net of an allowance for credit losses. The Company is exposed to credit losses primarily through the sales of products and services to commercial customers, which are recorded as trade receivables. We evaluate a customer’s ability to pay by assessing creditworthiness, historical experience and current and projected economic and market conditions. We determine credit ratings for each customer in our portfolio based upon public information and information obtained directly from our customers. We evaluate the reasonableness of the allowance for credit losses on a quarterly basis or when events and circumstances warrant. In addition to credit quality indicators, factors considered in our evaluation of collectability include the underlying value of any collateral or security interests, past due balances, historical losses and existing economic conditions including country and political risk. In certain circumstances, we may require collateral or prepayment to mitigate credit risk. We determine receivables are impaired when, based on historical experience, current information and events and a reasonable forecast period, we may be unable to collect amounts due according to the contractual terms of an agreement. Estimated credit losses are written off in the period in which an accounts receivable is determined to be no longer collectible.</t>
        </is>
      </c>
    </row>
    <row r="8">
      <c r="A8" s="4" t="inlineStr">
        <is>
          <t>Contract Assets and Liabilities and Revenue Recognition</t>
        </is>
      </c>
      <c r="B8" s="4" t="inlineStr">
        <is>
          <t>Contract Assets and Liabilities. Contract assets and liabilities represent the difference in the timing of revenue recognition from receipt of cash from our customers. Contract assets (unbilled receivables) reflect revenue recognized and performance obligations satisfied in advance of customer billing. Performance obligations partially satisfied in advance of customer billings are included in Contract assets. Contract liabilities relate to payments received in advance of the satisfaction of performance obligations under a contract. The Company receives payments from customers based on contractual terms. See Note 5 – Revenue Recognition for additional information. Revenue Recognition. The Company accounts for revenue in accordance with FASB ASC Topic 606: Revenue from Contracts with Customers . Under Topic 606, a performance obligation is a promise in a contract to transfer a distinct good or service to a customer. Some of our contracts with customers contain a single performance obligation, while others contain multiple performance obligations most commonly when a contract spans multiple phases of a product life-cycle such as production, installation, maintenance and support.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our relative stand-alone selling price. Carrier considers the contractual consideration payable by the customer and assesses variable consideration that may affect the total transaction price, including contractual discounts, price concessions, contract incentive payments, estimates of award fees and other sources of variable consideration, when determining the transaction price of each contract. The Company includes variable consideration in the estimated transaction price when there is a basis to reasonably estimate the amount. These estimates are based on historical experience, anticipated performance and management's judgment. The Company also considers whether the contracts provide customers with significant financing. Generally, contracts do not contain significant financing. Point in time revenue recognition . Performance obligations are satisfied as of a point in time for certain businesses in HVAC, certain refrigeration systems and certain alarm and fire detection and suppression systems. Revenue is recognized when control of the product transfers to the customer, generally upon product shipment. Over-time revenue recognition . Performance obligations are satisfied over-time if the customer receives the benefits as the Company performs work, if the customer controls the asset as it is being produced or if the product being produced for the customer has no alternative use and the Company has a contractual right to payment. Carrier recognizes revenue on an over- time basis on installation and service contracts related to our Refrigeration and Fire &amp; Security businesses as well as certain businesses within HVAC. For over-time performance obligations requiring the installation of equipment, revenue is recognized using costs incurred to date relative to total estimated costs at completion to measure progress. Incurred costs represent work performed, which correspond with and best depict transfer of control to the customer. Contract costs include labor, materials and subcontractors’ costs, or other direct costs, and where applicable, indirect costs. Contract modifications that are for goods or services that are not distinct are accounted for as part of an existing contract. If the goods or services are considered distinct, then a contract modification would be accounted for prospectively or as part of a new contract. The Company reviews cost estimates on significant contracts on at least a quarterly basis, and for other contracts, no less frequently than annually or when circumstances change and warrant a modification to a previous estimate. The Company records changes in contract estimates using the cumulative catch-up method. There were no material changes in contract estimates during the periods presented in the Consolidated Financial Statements. Loss provisions on contracts are recognized to the extent that estimated contract costs exceed the estimated consideration under the contractual arrangement. For new commitments, the Company generally records loss provisions at the earlier of contract announcement or contract signing except for certain requirements contracts under which losses are recorded upon receipt of the purchase order which obligates us to perform. For existing commitments, anticipated losses on contracts are recognized in the period in which losses become evident. Products contemplated under contractual arrangements include firm quantities of products sold under contract. Cash Payments to Customers. Carrier customarily offers our customers incentives to purchase products to ensure an adequate supply of our products in distribution channels. The principal incentive programs provide reimbursements to distributors for offering promotional pricing for products. The Company accounts for estimated incentive payments as a reduction in sales at the time a sale is recognized.</t>
        </is>
      </c>
    </row>
    <row r="9">
      <c r="A9" s="4" t="inlineStr">
        <is>
          <t>Inventories</t>
        </is>
      </c>
      <c r="B9" s="4" t="inlineStr">
        <is>
          <t>Inventories. Inventories are stated at the lower of cost or estimated realizable value. Cost is primarily determined based on the first-in, first-out inventory method ("FIFO") or average cost methods, which approximates current replacement cost; however, certain Carrier entities use the last-in, first-out inventory method ("LIFO"). If inventories that were valued using the LIFO method had been valued under the FIFO method, the net book value of the inventories would have been higher by $118 million and $120 million as of December 31, 2020 and 2019, respectively. As of December 31, 2020 and 2019, approximately 33% and 32%, respectively, of all inventory utilized the LIFO method. We forecast future customer demand and production requirements and analyze historical usage rates for our products to estimate excess and obsolete inventory reserves.</t>
        </is>
      </c>
    </row>
    <row r="10">
      <c r="A10" s="4" t="inlineStr">
        <is>
          <t>Financial Instruments</t>
        </is>
      </c>
      <c r="B10" s="4" t="inlineStr">
        <is>
          <t xml:space="preserve">Financial Instruments . We use derivative financial instruments in the form of foreign currency forward contracts to manage certain foreign currency risk. Derivative financial instruments are recognized as either assets or liabilities at fair value and changes in fair value are reported directly in earnings. Derivative instruments are not used for trading or speculative </t>
        </is>
      </c>
    </row>
    <row r="11">
      <c r="A11" s="4" t="inlineStr">
        <is>
          <t>Fair Value of Financial Instruments</t>
        </is>
      </c>
      <c r="B11" s="4" t="inlineStr">
        <is>
          <t>Fair Value of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carrying amount of accounts receivable, accounts payable and accrued liabilities approximates fair value due to the short maturity (less than one year) of the instruments.</t>
        </is>
      </c>
    </row>
    <row r="12">
      <c r="A12" s="4" t="inlineStr">
        <is>
          <t>Equity Method Investments</t>
        </is>
      </c>
      <c r="B12" s="4" t="inlineStr">
        <is>
          <t>Equity Method Investments. Investments in which Carrier has the ability to exercise significant influence, but does not control, are accounted for under the equity method of accounting and are presented on the Consolidated Balance Sheet. Under this method of accounting, the Company’s share of the net earnings or losses of the investee is presented within Operating profit on the Consolidated Statement of Operations since the activities of the investee are closely aligned with the operations of the Company. The Company evaluates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Distributions received from equity method investees are presented in the Consolidated Statement of Cash Flows based on the cumulative earnings approach.</t>
        </is>
      </c>
    </row>
    <row r="13">
      <c r="A13" s="4" t="inlineStr">
        <is>
          <t>Goodwill and Intangible Assets</t>
        </is>
      </c>
      <c r="B13" s="4" t="inlineStr">
        <is>
          <t xml:space="preserve">Goodwill and Intangible Assets. Goodwill represents costs in excess of fair values assigned to the underlying net assets of acquired businesses. Goodwill and intangible assets deemed to have indefinite lives are not amortized. Intangible assets consist of trademarks, patents, service contracts, monitoring lines and customer relationships and are recognized at fair value in acquisition accounting and then amortized to cost of sales and selling, general and administrative expenses. Goodwill and indefinite-lived intangible assets are tested annually for impairment, or when a triggering event occurs that indicates the fair value of a reporting unit or asset may have decreased below the carrying value in accordance with Financial Accounting Standards Board ("FASB") Accounting Standards Codification ("ASC") Topic 350: Intangibles – Goodwill and Other . The impairment assessment compares the estimated fair value of each reporting unit or indefinite-lived trademark to its associated carrying value. If the carrying value of the reporting unit or trademark exceeds its estimated fair value, then we record an impairment based on the difference between fair value and carrying value. In the case of reporting units, any impairment loss would not exceed the associated carrying value of goodwill. We performed our annual impairment assessment of goodwill and indefinite-lived trademarks as of July 1, 2020. For our goodwill impairment analysis, we utilize a discounted cash flow method under the income approach to estimate the fair value of our reporting units. The discounted cash flow method relies on estimates of future cash flows and expressly addressed factors such as timing, growth and margins, with consideration given to forecasting risk. We developed these assumptions based on market and geographic risks unique to each reporting unit. The significant assumptions inherent in estimating the fair values include estimated future annual net cash flows for each reporting unit (based on projected net sales, projected operating margins, working capital and capital expenditures), income tax rates, long-term growth rates and discount rates. For our indefinite-lived assets, fair value is determined on a relief from royalty methodology, which is based on the implied royalty paid, at an appropriate discount rate, to license the use of an asset rather than owning an asset. Additionally, as part of our annual impairment testing in 2020, we considered the impact of the adverse effects of COVID-19 on the global economy and on our business. Useful lives of finite-lived intangible assets are estimated based upon the nature of the intangible asset. These intangible assets are amortized based on the pattern in which the economic benefits of the intangible assets are consumed. If a pattern of </t>
        </is>
      </c>
    </row>
    <row r="14">
      <c r="A14" s="4" t="inlineStr">
        <is>
          <t>Leases</t>
        </is>
      </c>
      <c r="B14" s="4" t="inlineStr">
        <is>
          <t xml:space="preserve">Leases . We account for leases in accordance with ASC Topic 842: Leases, which requires a lessee to utilize the right-of-use model and to record a right-of-use asset and a lease liability on the Consolidated Balance Sheet for all leases with terms longer than 12 months. Leases are classified as either financing or operating, with classification affecting the pattern of expense recognition in the Consolidated Statement of Operations. In addition, a lessor is required to classify leases as either sales-type, financing or operating. A lease will be treated as a sale if it transfers all of the risks and rewards, as well as control of the underlying asset, to the lessee. If risks and rewards are conveyed without the transfer of control, the lease is treated as financing. If the lessor does not convey risk and rewards or control, the lease is treated as operating. We enter into operating and finance leases for the use of real estate space, vehicles, information technology equipment and certain other equipment. We determine if an arrangement contains a lease at the inception of an agreement. Operating leases are included in Operating lease right-of-use assets, Accrued liabilities and Operating lease liabilities in our Consolidated Balance Sheet. Finance leases are included in the Current portion of long-term debt and Long-term debt in our Consolidated Balance Sheet as of December 31, 2020 and 2019, respectively. </t>
        </is>
      </c>
    </row>
    <row r="15">
      <c r="A15" s="4" t="inlineStr">
        <is>
          <t>Impairment or Disposal of Long-Lived Assets, Policy</t>
        </is>
      </c>
      <c r="B15" s="4" t="inlineStr">
        <is>
          <t>Other Long-Lived Assets. The Company evaluates the potential impairment of other long-lived assets whenever events or changes in circumstances indicate that the related carrying amounts of a long-lived asset or asset group may not be recoverable. The carrying value of a long-lived asset or asset group is considered impaired when the projected future undiscounted cash flows to be generated from the asset or asset group over its remaining depreciable life are less than its current carrying value. The Company measures impairment based on the amount by which the carrying value exceeds the estimated fair value of the long-lived asset or asset group.</t>
        </is>
      </c>
    </row>
    <row r="16">
      <c r="A16" s="4" t="inlineStr">
        <is>
          <t>Income Taxes</t>
        </is>
      </c>
      <c r="B16" s="4" t="inlineStr">
        <is>
          <t>Income Taxes. Prior to the Separation and the Distribution, income taxes as presented in the Consolidated Financial Statements of the Company attribute current and deferred income taxes of UTC to the Company’s financial statements in a manner that is systematic, rational and consistent with the asset and liability method prescribed by FASB ASC Topic 740: Income Taxes . Accordingly, Carrier’s income tax provision was prepared following the separate return method prior to the Separation and the Distribution. The separate return method applies ASC 740 to the financial statements of each member of the consolidated group as if the group members were separate taxpayers. The calculation of our income taxes on a separate return basis requires a considerable amount of judgment and use of both estimates and allocations. As a result, actual transactions included in the consolidated financial statements of UTC may not be included in Carrier's Consolidated Financial Statements. Similarly, the tax treatment of certain items reflected in Carrier's Consolidated Financial Statements may not be reflected in the consolidated financial statements and tax returns of UTC. Therefore, such items as net operating losses, tax credit carry-forwards and valuation allowances may exist in Carrier's financial statements that may or may not exist in UTC’s consolidated financial statements. As such, the income taxes of the Company as presented in the Consolidated Financial Statements before the Separation and the Distribution may not be indicative of the income taxes that the Company will generate in the future. Prior to the Separation and the Distribution, certain operations of the Company have historically been included in a consolidated return with other UTC entities. Current obligations for taxes in certain jurisdictions, where the Company files a consolidated tax return with UTC, were deemed settled with UTC for purposes of the Consolidated Financial Statements. Current tax obligations in jurisdictions where the Company does not file a consolidated return with UTC, including certain foreign jurisdictions and certain U.S. states, are recorded as accrued liabilities. After the Separation and the Distribution, the Company’s income taxes were accounted for on a stand-alone basis. As a result, our deferred tax balances and effective tax rate as a stand-alone entity are significantly different from those recognized historically for periods prior to the Separation and the Distribution. Carrier will file our own consolidated U.S. federal and state income tax returns for the period subsequent to the Separation and the Distribution, April 3, 2020 through December 31, 2020, and any required filings for non-U.S. jurisdictions based on the applicable tax year in each jurisdiction.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Changes in existing tax laws and rates, their related interpretations, and the uncertainty generated by the current economic environment may affect the amounts of deferred tax liabilities or the valuations of deferred tax assets over tim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that we determine that we would be able to realize our deferred income tax assets in the future in excess of the net recorded amount, we would make an adjustment to the deferred tax asset valuation allowance, which impacts the provision for income taxes. In the ordinary course of business, there is inherent uncertainty in quantifying income tax positions. The Company assesses our income tax positions and records tax benefits for all years subject to examination based upon management’s evaluation of the facts, circumstances and information available. For those tax positions where it is more-likely-than-not that a tax benefit will be sustained, Carrier has recorded the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Where applicable, associated interest expense has also been recognized. The Company recognizes accrued interest related to unrecognized tax benefits in interest expense. Penalties, if incurred, would be recognized as a component of income tax expense. See Note 19 – Income Taxes for further information. The TCJA subjects Carrier to a tax on global intangible low-taxed income ("GILTI"). GILTI is a tax on foreign income in excess of a deemed return on tangible assets of foreign corporations which the Company has elected to account for as a period cost.</t>
        </is>
      </c>
    </row>
    <row r="17">
      <c r="A17" s="4" t="inlineStr">
        <is>
          <t>Self Insurance</t>
        </is>
      </c>
      <c r="B17" s="4" t="inlineStr">
        <is>
          <t>Self-Insurance. The Company maintains self-insurance retentions for a number of risks, including but not limited to, workers’ compensation, general liability, automobile liability, property and employee-related healthcare benefits. It has obtained insurance coverage for amounts exceeding individual and aggregate loss limits. The Company accrues for known future claims and incurred but not reported losses. See Note 25 – Commitments and Contingent Liabilities</t>
        </is>
      </c>
    </row>
    <row r="18">
      <c r="A18" s="4" t="inlineStr">
        <is>
          <t>Environmental</t>
        </is>
      </c>
      <c r="B18" s="4" t="inlineStr">
        <is>
          <t>Environmental. Environmental investigatory, remediation, operating and maintenance costs are accrued when it is probable that a liability has been incurred and the amount can be reasonably estimated. The most likely cost to be incurred is accrued based on an evaluation of currently available facts with respect to individual sites, including the technology required to remediate, current laws and regulations and prior remediation experience. Where no amount within a range of estimates is more likely, the minimum is accrued. For sites with multiple responsible parties, the Company considers our likely proportionate share of the anticipated remediation costs and the ability of other parties to fulfill their obligations in establishing a provision for those costs. Environmental liabilities are undiscounted. Accrued environmental liabilities are not reduced by potential insurance reimbursements. See Note 25 – Commitments and Contingent Liabilities for additional information. Asbestos Related Liabilities and Insurance Recoveries . The Company records an undiscounted liability for any asbestos related contingency that is probable of occurrence and reasonably estimable. In connection with the recognition of liabilities for asbestos related matters, the Company records asbestos related insurance recoveries that are deemed probable. The amounts recorded by Carrier for asbestos-related liabilities and insurance recoveries are based on currently available information and assumptions that management believes are reasonable. Carrier’s actual liabilities or insurance recoveries could be higher or lower than those recorded if actual results vary significantly from our assumptions. The key assumptions include the number and type of new claims expected to be filed each year, the outcomes or resolution of such claims, the average cost of resolution of each new claim, the amount of insurance available, allocation methodologies, the contractual terms with each insurer with whom the Company has reached settlements, the resolution of coverage issues with other excess insurance carriers with whom the Company has not yet achieved settlements and the solvency risk with respect to Carrier’s insurance carriers. Other factors that may affect future liability include uncertainties surrounding the litigation process from jurisdiction to jurisdiction and from case to case, legal rulings that may be made by state and federal courts and the passage of state or federal legislation. Legal fees incurred to defend asbestos-related legal claims are expensed when incurred. See Note 25 – Commitments and Contingent Liabilities for additional information .</t>
        </is>
      </c>
    </row>
    <row r="19">
      <c r="A19" s="4" t="inlineStr">
        <is>
          <t>Asset Retirement Obligations</t>
        </is>
      </c>
      <c r="B19" s="4" t="inlineStr">
        <is>
          <t xml:space="preserve">Asset Retirement Obligations. The Company records the fair value of legal obligations associated with the retirement of tangible long-lived assets in the period in which a liability is determined to exist, if a reasonable estimate of fair value can be </t>
        </is>
      </c>
    </row>
    <row r="20">
      <c r="A20" s="4" t="inlineStr">
        <is>
          <t>Foreign Exchange</t>
        </is>
      </c>
      <c r="B20" s="4" t="inlineStr">
        <is>
          <t>Foreign Exchange. The Company operates in many countries and transacts in various foreign currencies and, accordingly, is subject to the inherent risks associated with foreign exchange rate movements. The financial position and results of operations of substantially all of the Company are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t>
        </is>
      </c>
    </row>
    <row r="21">
      <c r="A21" s="4" t="inlineStr">
        <is>
          <t>Pension and Other Postretirement Plans, Policy</t>
        </is>
      </c>
      <c r="B21" s="4" t="inlineStr">
        <is>
          <t>Pension and Post-retirement Obligations. Guidance under FASB ASC Topic 715: Compensation – Retirement Benefits requires balance sheet recognition of the overfunded or underfunded status of pension and post-retirement benefit plans. Actuarial gains and losses, prior service costs or credits and any remaining transition assets or obligations that have not previously been recognized must be recognized in other comprehensive income, net of tax effects, until they are amortized as a component of net periodic benefit cost. Pension and post-retirement obligation balances and related costs reflected within the Consolidated Financial Statements include both costs directly attributable to plans dedicated to Carrier, as well as an allocation of costs for Carrier employees’ participation in UTC’s plans for periods prior to the Separation and the Distribution. See Note 13 – Employee Benefit Plans for further information.</t>
        </is>
      </c>
    </row>
    <row r="22">
      <c r="A22" s="4" t="inlineStr">
        <is>
          <t>Product Performance Obligations</t>
        </is>
      </c>
      <c r="B22" s="4" t="inlineStr">
        <is>
          <t>Product Performance Obligations. The Company extends performance and operating cost guarantees beyond normal service and warranty policies for extended periods on some of the Company’s products. The liabilities under such guarantees are based upon future product performance and durability and the Company records such costs that are probable and can be reasonably estimated within Cost of products sold. Separately priced extended warranties are recorded within contract liabilities. In addition, the Company incurs costs to service our products in connection with product performance issues. The costs associated with these product performance and operating cost guarantees require estimates over the term of an agreement and require management to consider factors such as the extent of future maintenance requirements and the future cost of material and labor to perform the services. These cost estimates are largely based upon historical experience. See Note 23 – Guarantees for additional information. Carrier accrues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In accordance with FASB ASC Topic 460-10: Guarantees , the Company records these liabilities at fair value.</t>
        </is>
      </c>
    </row>
    <row r="23">
      <c r="A23" s="4" t="inlineStr">
        <is>
          <t>Research and Development</t>
        </is>
      </c>
      <c r="B23" s="4" t="inlineStr">
        <is>
          <t>Research and Development . Research and development costs are charged to expense as incurred. Research and development costs were $419 million, $401 million and $400 million, which represented 2.4%, 2.2% and 2.1% of net sales, for the years ended December 31, 2020, 2019 and 2018, respectively.</t>
        </is>
      </c>
    </row>
    <row r="24">
      <c r="A24" s="4" t="inlineStr">
        <is>
          <t>Recent Pronouncements</t>
        </is>
      </c>
      <c r="B24" s="4" t="inlineStr">
        <is>
          <t>Recent Pronouncements Recently Adopted Accounting Pronouncements and SEC Rules In February 2016, the FASB issued ASU 2016-02, Leases (Topic 842) requiring recognition of operating leases as right-of-use assets and lease liabilities on the balance sheet and disclosure of key information about leasing arrangements. We adopted ASU 2016-02 and its related amendments (collectively, the "New Lease Accounting Standard") effective January 1, 2019, and elected the modified retrospective approach in which results for periods before 2019 were not adjusted for the new standard and the cumulative effect of the change in accounting was recognized through retained earnings at the date of adoption. We have elected certain of the practical expedients available under the New Lease Accounting Standard including the practical expedient which allows prospective transition to the New Lease Accounting Standard on January 1, 2019. Under the transition practical expedient, we did not reassess lease classification, embedded leases or initial direct costs. We have applied the practical expedient for short-term leases, whereby a lease right-of-use asset and liability is not recognized and the expense is recognized on a straight-line basis over the lease term. In addition, we have lease agreements with lease and non-lease components, for which we have elected the practical expedients to combine these components for certain equipment leases. Additionally, for certain equipment leases, we apply a portfolio approach to effectively account for the operating lease right-of-use assets and liabilities. The adoption of the New Lease Accounting Standard did not have a material effect on our Consolidated Statement of Operations or Consolidated Statement of Cash Flows. Upon adoption, we recorded an $894 million right-of-use asset and a $901 million lease liability. The adoption of the New Lease Accounting Standard did not have a material impact on UTC Net Investment. See Note 22 – Leases for further information. In June 2016, the FASB issued ASU 2016-13, Financial Instruments – Credit Losses (Topic 326): Measurement of Credit Losses on Financial Instruments . This ASU and its related amendments (collectively, the "Credit Loss Standard") modified the credit loss model to utilize an expected loss methodology in place of an incurred loss methodology for financial instruments, including trade receivables, contract assets, long term receivables and off-balance sheet credit exposures. The Credit Loss Standard requires consideration of a broader range of information to estimate expected credit losses, including historical information, current conditions and a reasonable forecast period. This ASU requires that the statement of operations reflect the measurement of credit losses for newly recognized financial assets as well as an expected increase or decrease of expected credit losses that have taken place during the period, which may result in earlier recognition. The Company adopted the Credit Loss Standard effective January 1, 2020, utilizing a modified retrospective approach and its adoption did not have a material impact on the Consolidated Financial Statements. In October 2016, the FASB issued ASU 2016-16, Income Taxes (Topic 740): Intra-Entity Transfers of Assets Other Than Inventory . This ASU requires the income tax consequences of an intra-entity transfer of an asset, other than inventory, to be recognized when the transfer occurs. Two common examples of assets included in the scope of this update are intellectual property and property, plant and equipment. Carrier adopted the new standard effective January 1, 2018. The adoption of this standard did not have a material impact on the Consolidated Financial Statements. In January 2017, the FASB issued ASU 2017-04, Intangibles – Goodwill and Other (Topic 350): Simplifying the Test for Goodwill Impairment . This ASU simplifies how an entity is required to test goodwill for impairment by eliminating Step 2 from the goodwill impairment test. Under this ASU, a goodwill impairment is calculated as the difference between the carrying amount of a reporting unit and its fair value, not to exceed the carrying amount of the goodwill allocated to a reporting unit. Additionally, this ASU requires the same impairment testing methodology for all reporting units, even those with a zero or negative carrying amount, and requires an entity to disclose the amount of goodwill allocated to each reporting unit with a zero or negative carrying amount. The Company adopted this ASU effective January 1, 2020 and its adoption did not have a material impact on the Consolidated Financial Statements. In February 2018, the FASB issued ASU 2018-02, Reclassification of Certain Tax Effects from Accumulated Other Comprehensive Income (Topic 220) . The ASU allows companies to reclassify to retained earnings the stranded tax effects in accumulated other comprehensive income ("AOCI") from the then newly-enacted TCJA. The Company adopted this ASU effective January 1, 2019 and elected to reclassify the income tax effects of TCJA from AOCI to UTC Net investment, which did not have a material impact on the Consolidated Financial Statements. In August 2018, the FASB issued ASU 2018-13, Fair Value Measurement (Topic 820): Disclosure Framework—Changes to the Disclosure Requirements for Fair Value Measurement . This ASU removes the disclosure requirements for the amount of and reasons for transfers between Level 1 and Level 2 of the fair value hierarchy. The Company adopted this ASU on January 1, 2020. The adoption of this standard did not have a material impact on the Consolidated Financial Statements. In August 2018, the FASB issued ASU 2018-14, Compensation—Retirement Benefits—Defined Benefit Plans—General (Subtopic 715-20): Disclosure Framework—Changes to the Disclosure Requirements for Defined Benefit Plans . The new standard includes updates to the disclosure requirements for defined benefit plans including several additions, deletions and modifications to the disclosure requirements. The Company adopted this ASU on December 31, 2020. The adoption of this standard did not have a material impact on the Consolidated Financial Statements. In August 2018, the FASB issued ASU 2018-15, Intangibles—Goodwill and Other—Internal-Use Software (Subtopic 350-40): Customer’s Accounting for Implementation Costs Incurred in a Cloud Computing Arrangement That is a Service Contract . The new standard provides updated guidance surrounding implementation costs associated with cloud computing arrangements that are service contracts. The Company adopted this ASU on January 1, 2020. The adoption of this standard did not have a material impact on the Consolidated Financial Statements. In August 2020, the SEC issued Final Rule Release No. 33-10825, which amends certain disclosure requirements required by Regulation S-K relating to the description of business (Item 101), legal proceedings (Item 103) and risk factors (Item 105). The amendments to Item 101 will, among other things, allow the Company to provide updates regarding the business based on materiality, if it incorporates by reference disclosure from a previous SEC filing. The amendment also requires disclosures regarding the registrant’s human capital resources to the extent such disclosures would be material to an understanding of the registrant’s business. The amendments to Item 103, among other things, increase the quantitative threshold for disclosing certain environmental proceedings, and the amendments to Item 105, among other things, require a risk factors summary if the risk factors section is longer than 15 pages. The Company adopted these modifications, which were effective on November 9, 2020, and included disclosures regarding human capital management and a risk factors summary in this Annual Report on Form 10-K. The adoption of the other amendments did not have a material impact on the Consolidated Financial Statements. Recently Issued Accounting Pronouncements and SEC Rules In December 2019, the FASB issued ASU 2019-12, Income Taxes (Topic 740): Simplifying the Accounting for Income Taxes . The amendments in this update remove certain exceptions allowed by Topic 740 including exceptions to the incremental approach for intra-period tax allocation when there is a loss from continuing operations and income or gain from other items, the requirement to recognize a deferred tax liability for equity method investments when a foreign subsidiary becomes an equity method investment, the ability not to recognize a deferred tax liability for a foreign subsidiary when a foreign equity method investment becomes a subsidiary and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are effective for years beginning after December 15, 2020, with early adoption permitted. The Company intends to apply ASU 2019-12 in the first quarter of 2021 and does not anticipate that the adoption will have a material impact on the Company's Consolidated Financial Statements upon adoption. In May 2020, the SEC issued Final Rule Release No. 33-10786, which amends the financial statement requirements for acquisitions and dispositions of businesses and related pro forma financial information required under SEC Regulation S-X, Rule 3-05. The final rule modifies the significance test required in SEC Regulation S-X, Rule 1-02(w) by raising the significance threshold for reporting dispositions of a business from 10% to 20% and by modifying the calculation of the investment and income tests. In accordance with Rules 3-09 or 4-08(g), the revised income test will apply to the evaluation of equity method investments for significance. The Company is currently evaluating the impact of these modifications, which are effective for fiscal years beginning after December 31, 2020.</t>
        </is>
      </c>
    </row>
    <row r="25">
      <c r="A25" s="4" t="inlineStr">
        <is>
          <t>Share-based Payment Arrangement</t>
        </is>
      </c>
      <c r="B25" s="4" t="inlineStr">
        <is>
          <t>The assumptions for 2019 and 2018 were determined by UTC based on UTC's stock price performance. Carrier has limited historical trading data and used peer group data to estimate expected volatility for the 2020 awards. Carrier used historical Carrier employee data, including data prior to the Separation and the Distribution, to estimate expected term. The expected dividend yield is consistent with management's expectations. The risk-free rate is based on the term structure of interest rates at the time the awards were granted. Performance Share Units Performance share units are considered contingently issuable shares and are included in diluted earnings per share based upon the number of shares that would be awarded assuming the performance conditions existing at the end of the reporting period continued until the end of the performance period. Carrier utilizes a Monte Carlo simulation approach based on a three-year measurement period to determine the fair value of performance share units. This approach includes the use of assumptions regarding the future performance of the Company’s stock and those of a peer group. Those assumptions include expected volatility, risk-free interest rates, correlations and dividend yield. Dividends do not accrue on the performance share units during the performance period. Restricted Stock Units Restricted stock units' fair value is based on the closing market price of Carrier's common stock on the respective dates of the grants. Dividends accrue on the restricted stock units during the vesting period and are paid in shares of Carrier's common stoc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dollars in millions, except per share amounts; shares in millions) 2020 2019 2018 Net income attributable to common shareowners $ 1,982 $ 2,116 $ 2,734 Basic weighted-average number of shares outstanding 866.5 866.2 866.2 Stock awards and equity units (share equivalent) 13.7 — — Diluted weighted-average number of shares outstanding 880.2 866.2 866.2 Earnings Per Share Basic $ 2.29 $ 2.44 $ 3.16 Diluted $ 2.25 $ 2.44 $ 3.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Current assets:</t>
        </is>
      </c>
    </row>
    <row r="3">
      <c r="A3" s="4" t="inlineStr">
        <is>
          <t>Cash and cash equivalents</t>
        </is>
      </c>
      <c r="B3" s="7" t="n">
        <v>3115</v>
      </c>
      <c r="C3" s="7" t="n">
        <v>952</v>
      </c>
    </row>
    <row r="4">
      <c r="A4" s="4" t="inlineStr">
        <is>
          <t>Accounts receivable, net (Note 6)</t>
        </is>
      </c>
      <c r="B4" s="6" t="n">
        <v>2781</v>
      </c>
      <c r="C4" s="6" t="n">
        <v>2726</v>
      </c>
    </row>
    <row r="5">
      <c r="A5" s="4" t="inlineStr">
        <is>
          <t>Contract assets, current</t>
        </is>
      </c>
      <c r="B5" s="6" t="n">
        <v>656</v>
      </c>
      <c r="C5" s="6" t="n">
        <v>622</v>
      </c>
    </row>
    <row r="6">
      <c r="A6" s="4" t="inlineStr">
        <is>
          <t>Inventories, net</t>
        </is>
      </c>
      <c r="B6" s="6" t="n">
        <v>1629</v>
      </c>
      <c r="C6" s="6" t="n">
        <v>1332</v>
      </c>
    </row>
    <row r="7">
      <c r="A7" s="4" t="inlineStr">
        <is>
          <t>Other assets, current</t>
        </is>
      </c>
      <c r="B7" s="6" t="n">
        <v>343</v>
      </c>
      <c r="C7" s="6" t="n">
        <v>327</v>
      </c>
    </row>
    <row r="8">
      <c r="A8" s="4" t="inlineStr">
        <is>
          <t>Total current assets</t>
        </is>
      </c>
      <c r="B8" s="6" t="n">
        <v>8524</v>
      </c>
      <c r="C8" s="6" t="n">
        <v>5959</v>
      </c>
    </row>
    <row r="9">
      <c r="A9" s="4" t="inlineStr">
        <is>
          <t>Future income tax benefits</t>
        </is>
      </c>
      <c r="B9" s="6" t="n">
        <v>449</v>
      </c>
      <c r="C9" s="6" t="n">
        <v>500</v>
      </c>
    </row>
    <row r="10">
      <c r="A10" s="4" t="inlineStr">
        <is>
          <t>Fixed assets, net</t>
        </is>
      </c>
      <c r="B10" s="6" t="n">
        <v>1810</v>
      </c>
      <c r="C10" s="6" t="n">
        <v>1663</v>
      </c>
    </row>
    <row r="11">
      <c r="A11" s="4" t="inlineStr">
        <is>
          <t>Operating lease right-of-use assets</t>
        </is>
      </c>
      <c r="B11" s="6" t="n">
        <v>788</v>
      </c>
      <c r="C11" s="6" t="n">
        <v>832</v>
      </c>
    </row>
    <row r="12">
      <c r="A12" s="4" t="inlineStr">
        <is>
          <t>Intangible assets, net</t>
        </is>
      </c>
      <c r="B12" s="6" t="n">
        <v>1037</v>
      </c>
      <c r="C12" s="6" t="n">
        <v>1083</v>
      </c>
    </row>
    <row r="13">
      <c r="A13" s="4" t="inlineStr">
        <is>
          <t>Goodwill</t>
        </is>
      </c>
      <c r="B13" s="6" t="n">
        <v>10139</v>
      </c>
      <c r="C13" s="6" t="n">
        <v>9884</v>
      </c>
    </row>
    <row r="14">
      <c r="A14" s="4" t="inlineStr">
        <is>
          <t>Pension and post-retirement assets</t>
        </is>
      </c>
      <c r="B14" s="6" t="n">
        <v>554</v>
      </c>
      <c r="C14" s="6" t="n">
        <v>490</v>
      </c>
    </row>
    <row r="15">
      <c r="A15" s="4" t="inlineStr">
        <is>
          <t>Equity method investments</t>
        </is>
      </c>
      <c r="B15" s="6" t="n">
        <v>1513</v>
      </c>
      <c r="C15" s="6" t="n">
        <v>1739</v>
      </c>
    </row>
    <row r="16">
      <c r="A16" s="4" t="inlineStr">
        <is>
          <t>Other assets</t>
        </is>
      </c>
      <c r="B16" s="6" t="n">
        <v>279</v>
      </c>
      <c r="C16" s="6" t="n">
        <v>256</v>
      </c>
    </row>
    <row r="17">
      <c r="A17" s="4" t="inlineStr">
        <is>
          <t>Total Assets</t>
        </is>
      </c>
      <c r="B17" s="6" t="n">
        <v>25093</v>
      </c>
      <c r="C17" s="6" t="n">
        <v>22406</v>
      </c>
    </row>
    <row r="18">
      <c r="A18" s="3" t="inlineStr">
        <is>
          <t>Current liabilities:</t>
        </is>
      </c>
    </row>
    <row r="19">
      <c r="A19" s="4" t="inlineStr">
        <is>
          <t>Accounts payable (Note 6)</t>
        </is>
      </c>
      <c r="B19" s="6" t="n">
        <v>1936</v>
      </c>
      <c r="C19" s="6" t="n">
        <v>1701</v>
      </c>
    </row>
    <row r="20">
      <c r="A20" s="4" t="inlineStr">
        <is>
          <t>Accrued liabilities (Note 6)</t>
        </is>
      </c>
      <c r="B20" s="6" t="n">
        <v>2471</v>
      </c>
      <c r="C20" s="6" t="n">
        <v>2088</v>
      </c>
    </row>
    <row r="21">
      <c r="A21" s="4" t="inlineStr">
        <is>
          <t>Contract liabilities, current</t>
        </is>
      </c>
      <c r="B21" s="6" t="n">
        <v>512</v>
      </c>
      <c r="C21" s="6" t="n">
        <v>443</v>
      </c>
    </row>
    <row r="22">
      <c r="A22" s="4" t="inlineStr">
        <is>
          <t>Current portion of long-term debt</t>
        </is>
      </c>
      <c r="B22" s="6" t="n">
        <v>191</v>
      </c>
      <c r="C22" s="6" t="n">
        <v>237</v>
      </c>
    </row>
    <row r="23">
      <c r="A23" s="4" t="inlineStr">
        <is>
          <t>Total current liabilities</t>
        </is>
      </c>
      <c r="B23" s="6" t="n">
        <v>5110</v>
      </c>
      <c r="C23" s="6" t="n">
        <v>4469</v>
      </c>
    </row>
    <row r="24">
      <c r="A24" s="4" t="inlineStr">
        <is>
          <t>Long-term debt</t>
        </is>
      </c>
      <c r="B24" s="6" t="n">
        <v>10036</v>
      </c>
      <c r="C24" s="6" t="n">
        <v>82</v>
      </c>
    </row>
    <row r="25">
      <c r="A25" s="4" t="inlineStr">
        <is>
          <t>Future pension and post-retirement obligations</t>
        </is>
      </c>
      <c r="B25" s="6" t="n">
        <v>524</v>
      </c>
      <c r="C25" s="6" t="n">
        <v>456</v>
      </c>
    </row>
    <row r="26">
      <c r="A26" s="4" t="inlineStr">
        <is>
          <t>Future income tax obligations (Note 6 and Note 19)</t>
        </is>
      </c>
      <c r="B26" s="6" t="n">
        <v>479</v>
      </c>
      <c r="C26" s="6" t="n">
        <v>1099</v>
      </c>
    </row>
    <row r="27">
      <c r="A27" s="4" t="inlineStr">
        <is>
          <t>Operating lease liabilities</t>
        </is>
      </c>
      <c r="B27" s="6" t="n">
        <v>642</v>
      </c>
      <c r="C27" s="6" t="n">
        <v>682</v>
      </c>
    </row>
    <row r="28">
      <c r="A28" s="4" t="inlineStr">
        <is>
          <t>Other long-term liabilities (Note 6)</t>
        </is>
      </c>
      <c r="B28" s="6" t="n">
        <v>1724</v>
      </c>
      <c r="C28" s="6" t="n">
        <v>1183</v>
      </c>
    </row>
    <row r="29">
      <c r="A29" s="4" t="inlineStr">
        <is>
          <t>Total Liabilities</t>
        </is>
      </c>
      <c r="B29" s="6" t="n">
        <v>18515</v>
      </c>
      <c r="C29" s="6" t="n">
        <v>7971</v>
      </c>
    </row>
    <row r="30">
      <c r="A30" s="4" t="inlineStr">
        <is>
          <t>Commitments and contingent liabilities (Note 25)</t>
        </is>
      </c>
      <c r="B30" s="4" t="inlineStr">
        <is>
          <t xml:space="preserve"> </t>
        </is>
      </c>
      <c r="C30" s="4" t="inlineStr">
        <is>
          <t xml:space="preserve"> </t>
        </is>
      </c>
    </row>
    <row r="31">
      <c r="A31" s="3" t="inlineStr">
        <is>
          <t>Equity</t>
        </is>
      </c>
    </row>
    <row r="32">
      <c r="A32" s="4" t="inlineStr">
        <is>
          <t>UTC Net investment</t>
        </is>
      </c>
      <c r="B32" s="6" t="n">
        <v>0</v>
      </c>
      <c r="C32" s="6" t="n">
        <v>15355</v>
      </c>
    </row>
    <row r="33">
      <c r="A33" s="4" t="inlineStr">
        <is>
          <t>Common stock, par value $0.01; 4,000,000,000 shares authorized; 867,829,119 shares issued and outstanding as of December 31, 2020</t>
        </is>
      </c>
      <c r="B33" s="6" t="n">
        <v>9</v>
      </c>
      <c r="C33" s="6" t="n">
        <v>0</v>
      </c>
    </row>
    <row r="34">
      <c r="A34" s="4" t="inlineStr">
        <is>
          <t>Additional paid-in capital</t>
        </is>
      </c>
      <c r="B34" s="6" t="n">
        <v>5345</v>
      </c>
      <c r="C34" s="6" t="n">
        <v>0</v>
      </c>
    </row>
    <row r="35">
      <c r="A35" s="4" t="inlineStr">
        <is>
          <t>Retained earnings</t>
        </is>
      </c>
      <c r="B35" s="6" t="n">
        <v>1643</v>
      </c>
      <c r="C35" s="6" t="n">
        <v>0</v>
      </c>
    </row>
    <row r="36">
      <c r="A36" s="4" t="inlineStr">
        <is>
          <t>Accumulated other comprehensive loss</t>
        </is>
      </c>
      <c r="B36" s="6" t="n">
        <v>-745</v>
      </c>
      <c r="C36" s="6" t="n">
        <v>-1253</v>
      </c>
    </row>
    <row r="37">
      <c r="A37" s="4" t="inlineStr">
        <is>
          <t>Non-controlling interest</t>
        </is>
      </c>
      <c r="B37" s="6" t="n">
        <v>326</v>
      </c>
      <c r="C37" s="6" t="n">
        <v>333</v>
      </c>
    </row>
    <row r="38">
      <c r="A38" s="4" t="inlineStr">
        <is>
          <t>Total Equity</t>
        </is>
      </c>
      <c r="B38" s="6" t="n">
        <v>6578</v>
      </c>
      <c r="C38" s="6" t="n">
        <v>14435</v>
      </c>
    </row>
    <row r="39">
      <c r="A39" s="4" t="inlineStr">
        <is>
          <t>Total Liabilities and Equity</t>
        </is>
      </c>
      <c r="B39" s="7" t="n">
        <v>25093</v>
      </c>
      <c r="C39" s="7" t="n">
        <v>224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Contract with Customer, Asset and Liability</t>
        </is>
      </c>
      <c r="B4" s="4" t="inlineStr">
        <is>
          <t xml:space="preserve">Total contract assets and liabilities are as follows: (dollars in millions) 2020 2019 Contract assets, current $ 656 $ 622 Contract assets, non-current (included within Other assets) 98 57 Total contract assets 754 679 Contract liabilities, current (512) (443) Contract liabilities, non-current (included within Other long-term liabilities) (165) (168) Total contract liabilities (677) (611) Net contract assets $ 77 $ 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METHOD INVESTMENTS AND RELATED PARTIES (Tables)</t>
        </is>
      </c>
      <c r="B1" s="2" t="inlineStr">
        <is>
          <t>12 Months Ended</t>
        </is>
      </c>
    </row>
    <row r="2">
      <c r="B2" s="2" t="inlineStr">
        <is>
          <t>Dec. 31, 2020</t>
        </is>
      </c>
    </row>
    <row r="3">
      <c r="A3" s="3" t="inlineStr">
        <is>
          <t>Related Party Transactions [Abstract]</t>
        </is>
      </c>
    </row>
    <row r="4">
      <c r="A4" s="4" t="inlineStr">
        <is>
          <t>Equity Method Investments</t>
        </is>
      </c>
      <c r="B4" s="4" t="inlineStr">
        <is>
          <t xml:space="preserve">Summarized financial information for equity method investments is reflected in the following tables: (dollars in millions) 2020 2019 Current assets $ 3,671 $ 4,324 Non-current assets 2,035 2,058 Total assets 5,706 6,382 Current liabilities 2,223 2,310 Non-current liabilities 298 592 Total liabilities 2,521 2,902 Total net equity of investees $ 3,185 $ 3,480 (dollars in millions) 2020 2019 2018 Net sales $ 9,299 $ 9,622 $ 9,142 Gross profit $ 1,722 $ 1,741 $ 1,673 Income from continuing operations $ 544 $ 578 $ 645 Net income $ 544 $ 578 $ 6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Notes, Loans and Financing Receivable</t>
        </is>
      </c>
      <c r="B4" s="4" t="inlineStr">
        <is>
          <t xml:space="preserve">Accounts receivable, net consisted of the following: (dollars in millions) 2020 2019 Trade receivables $ 2,567 $ 2,444 Receivables from affiliates 161 143 Other receivables 142 184 Accounts receivable 2,870 2,771 Less: Allowance for expected credit losses (89) (45) Accounts receivable, net $ 2,781 $ 2,726 </t>
        </is>
      </c>
    </row>
    <row r="5">
      <c r="A5" s="4" t="inlineStr">
        <is>
          <t>Accounts Receivable, Allowance for Credit Loss</t>
        </is>
      </c>
      <c r="B5" s="4" t="inlineStr">
        <is>
          <t>The changes in the allowance for expected credit losses related to Accounts receivable, net are as follows: (dollars in millions) Balance as of January 1, 2018 $ 152 Provision charged to income 20 Accounts charged off, net of recoveries (22) Other (9) Balance as of December 31, 2018 141 Provision charged to income 18 Accounts charged off, net of recoveries (45) Other (1) (69) Balance as of December 31, 2019 45 Current period provision for expected credit losses 40 Accounts charged off, net of recoveries (7) Other (2) 11 Balance as of December 31, 2020 $ 89 ________________________ (1) Includes $61 million of the prior year allowance for doubtful accounts reflected as a direct reduction in trade receivables. (2) Includes impact of adoption of ASU 2016-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y, Current</t>
        </is>
      </c>
      <c r="B4" s="4" t="inlineStr">
        <is>
          <t xml:space="preserve">(dollars in millions) 2020 2019 Raw materials $ 363 $ 290 Work-in-process 143 120 Finished goods 1,123 922 Inventories, net $ 1,629 $ 1,3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dollars in millions) Estimated Useful Lives (Years) 2020 2019 Land $ 109 $ 113 Buildings and improvements 40 1,160 1,138 Machinery, tools and equipment 3 to 25 2,138 1,924 Rental assets 3 to 12 416 395 Other, including assets under construction 261 188 Fixed assets, gross 4,084 3,758 Accumulated depreciation (2,274) (2,095) Fixed assets, net $ 1,810 $ 1,6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USINESS ACQUISITIONS, DISPOSITIONS, GOODWILL AND INTANGIBLE ASSETS (Tables)</t>
        </is>
      </c>
      <c r="B1" s="2" t="inlineStr">
        <is>
          <t>12 Months Ended</t>
        </is>
      </c>
    </row>
    <row r="2">
      <c r="B2" s="2" t="inlineStr">
        <is>
          <t>Dec. 31, 2020</t>
        </is>
      </c>
    </row>
    <row r="3">
      <c r="A3" s="3" t="inlineStr">
        <is>
          <t>Business Combinations And Goodwill And Intangible Assets Disclosure [Abstract]</t>
        </is>
      </c>
    </row>
    <row r="4">
      <c r="A4" s="4" t="inlineStr">
        <is>
          <t>Schedule of Goodwill</t>
        </is>
      </c>
      <c r="B4" s="4" t="inlineStr">
        <is>
          <t xml:space="preserve">The changes in the carrying amount of goodwill were as follows: (dollars in millions) HVAC Refrigeration Fire &amp; Security Total Balance as of January 1, 2019 $ 5,330 $ 1,231 $ 3,288 $ 9,849 Foreign currency translation 21 (3) 17 35 Balance as of December 31, 2019 $ 5,351 $ 1,228 $ 3,305 $ 9,884 Foreign currency translation 138 23 94 255 Balance as of December 31, 2020 $ 5,489 $ 1,251 $ 3,399 $ 10,139 </t>
        </is>
      </c>
    </row>
    <row r="5">
      <c r="A5" s="4" t="inlineStr">
        <is>
          <t>Intangible Assets Disclosure</t>
        </is>
      </c>
      <c r="B5" s="4" t="inlineStr">
        <is>
          <t>Identifiable intangible assets include the following: 2020 2019 (dollars in millions) Useful Lives Gross Amount Accumulated Amortization Gross Amount Accumulated Amortization Amortized: Customer relationships 1 to 30 $ 1,558 $ (1,285) $ 1,479 $ (1,154) Patents and trademarks 5 to 30 301 (222) 287 (201) Monitoring lines 7 to 10 71 (59) 67 (52) Service portfolios and other 1 to 23 644 (542) 629 (506) 2,574 (2,108) 2,462 (1,913) Unamortized: Trademarks and other 571 — 534 — Intangible assets, net $ 3,145 $ (2,108) $ 2,996 $ (1,913)</t>
        </is>
      </c>
    </row>
    <row r="6">
      <c r="A6" s="4" t="inlineStr">
        <is>
          <t>Schedule of Indefinite-Lived Intangible Assets</t>
        </is>
      </c>
      <c r="B6" s="4" t="inlineStr">
        <is>
          <t>Identifiable intangible assets include the following: 2020 2019 (dollars in millions) Useful Lives Gross Amount Accumulated Amortization Gross Amount Accumulated Amortization Amortized: Customer relationships 1 to 30 $ 1,558 $ (1,285) $ 1,479 $ (1,154) Patents and trademarks 5 to 30 301 (222) 287 (201) Monitoring lines 7 to 10 71 (59) 67 (52) Service portfolios and other 1 to 23 644 (542) 629 (506) 2,574 (2,108) 2,462 (1,913) Unamortized: Trademarks and other 571 — 534 — Intangible assets, net $ 3,145 $ (2,108) $ 2,996 $ (1,913)</t>
        </is>
      </c>
    </row>
    <row r="7">
      <c r="A7" s="4" t="inlineStr">
        <is>
          <t>Schedule of Finite-Lived Intangible Assets, Future Amortization Expense</t>
        </is>
      </c>
      <c r="B7" s="4" t="inlineStr">
        <is>
          <t xml:space="preserve">The estimated future amortization of intangible assets is as follows: (dollars in millions) 2021 2022 2023 2024 2025 Future amortization $ 94 $ 75 $ 65 $ 57 $ 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dollars in millions) 2020 2019 Accrued salaries, wages and employee benefits $ 634 $ 516 Accrued taxes 234 318 Warranty-related (Note 23) 191 200 Accrued interest 127 26 Operating leases (Note 22) 161 163 Accrued insurance (Note 25) 164 173 Accrued restructuring (Note 17) 47 66 Accrued common stock dividend 105 — Other 808 626 Accrued liabilities $ 2,471 $ 2,0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AND LINES OF CREDI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consisted of the following: (dollars in millions) Debt Description Interest Rate 2020 2019 1.923% Notes due February 15, 2023 1.923 % $ 500 $ — 2.242% Notes due February 15, 2025 2.242 % 2,000 — 2.493% Notes due February 15, 2027 2.493 % 1,250 — 2.722% Notes due February 15, 2030 2.722 % 2,000 — 2.700% Notes due February 15, 2031 2.700 % 750 — 3.377% Notes due April 5, 2040 3.377 % 1,500 — 3.577% Notes due April 5, 2050 3.577 % 2,000 — Other (including project financing obligations and finance leases) 308 319 Total principal long-term debt 10,308 319 Other (discounts and debt issuance costs) (81) — Total debt 10,227 319 Less: current portion of long-term debt 191 237 Long-term debt, net of current portion $ 10,036 $ 82 </t>
        </is>
      </c>
    </row>
    <row r="5">
      <c r="A5" s="4" t="inlineStr">
        <is>
          <t>Schedule of Maturities of Long-term Debt</t>
        </is>
      </c>
      <c r="B5" s="4" t="inlineStr">
        <is>
          <t xml:space="preserve">Scheduled maturities of long-term debt, excluding amortization of discount, are as follows: (dollars in millions) 2021 $ 190 2022 $ 117 2023 $ 501 2024 $ — 2025 $ 2,000 Thereafter $ 7,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Changes in Projected Benefit Obligations, Fair Value of Plan Assets, and Funded Status of Plan</t>
        </is>
      </c>
      <c r="B4" s="4" t="inlineStr">
        <is>
          <t>(dollars in millions) 2020 2019 Change in Benefit Obligation Beginning balance $ 2,885 $ 2,581 Service cost 29 31 Interest cost 52 67 Actuarial loss 239 351 Benefits paid (116) (132) Net settlement, curtailment and special termination benefits (16) (38) Other (1) 151 25 Ending balance $ 3,224 $ 2,885 (dollars in millions) 2020 2019 Change in Plan Assets Beginning balance $ 2,953 $ 2,635 Actual return on plan assets 285 381 Employer contributions 41 36 Benefits paid (116) (132) Settlements (15) (14) Other (1) 146 47 Ending balance $ 3,294 $ 2,953 Funded Status Fair value of plan assets $ 3,294 $ 2,953 Benefit obligations (3,224) (2,885) Funded status of plans $ 70 $ 68 _____________________ (1) Reflects the impact of foreign exchange translation, primarily for plans in the United Kingdom, Canada and Germany.</t>
        </is>
      </c>
    </row>
    <row r="5">
      <c r="A5" s="4" t="inlineStr">
        <is>
          <t>Schedule of Amounts Recognized in Balance Sheet</t>
        </is>
      </c>
      <c r="B5" s="4" t="inlineStr">
        <is>
          <t xml:space="preserve">(dollars in millions) 2020 2019 Amounts Recognized in the Consolidated Balance Sheet Consist of: Non-current assets $ 542 $ 488 Current liability (10) (9) Non-current liability (462) (411) Net amount recognized $ 70 $ 68 Amounts Recognized in Accumulated Other Comprehensive Loss Consist of: Net actuarial loss $ 689 $ 577 Prior service cost 13 15 Net amount recognized $ 702 $ 592 </t>
        </is>
      </c>
    </row>
    <row r="6">
      <c r="A6" s="4" t="inlineStr">
        <is>
          <t>Defined Benefit Plan, Plan with Accumulated Benefit Obligation in Excess of Plan Assets</t>
        </is>
      </c>
      <c r="B6" s="4" t="inlineStr">
        <is>
          <t xml:space="preserve">Information for pension plans with accumulated benefit obligations in excess of plan assets: (dollars in millions) 2020 2019 Projected benefit obligation $ 622 $ 549 Accumulated benefit obligation $ 579 $ 506 Fair value of plan assets $ 156 $ 137 </t>
        </is>
      </c>
    </row>
    <row r="7">
      <c r="A7" s="4" t="inlineStr">
        <is>
          <t>Defined Benefit Plan, Plan with Projected Benefit Obligation in Excess of Plan Assets</t>
        </is>
      </c>
      <c r="B7" s="4" t="inlineStr">
        <is>
          <t xml:space="preserve">Information for pension plan with projected benefit obligations in excess of plan assets: (dollars in millions) 2020 2019 Projected benefit obligation $ 666 $ 690 Accumulated benefit obligation $ 615 $ 630 Fair value of plan assets $ 194 $ 270 </t>
        </is>
      </c>
    </row>
    <row r="8">
      <c r="A8" s="4" t="inlineStr">
        <is>
          <t>Schedule of Costs of Retirement Plans</t>
        </is>
      </c>
      <c r="B8" s="4" t="inlineStr">
        <is>
          <t>The components of net periodic pension benefits for our defined benefit pension plan are as follows: (dollars in millions) 2020 2019 2018 Service cost $ 29 $ 31 $ 33 Interest cost 52 67 64 Expected return on plan assets (140) (154) (170) Amortization of prior service credit 2 2 1 Recognized actuarial net loss 22 9 16 Net settlement, curtailment and special termination benefit loss 4 4 1 Net periodic pension benefit $ (31) $ (41) $ (55)</t>
        </is>
      </c>
    </row>
    <row r="9">
      <c r="A9" s="4" t="inlineStr">
        <is>
          <t>Schedule of Amounts Recognized in Other Comprehensive Income (Loss)</t>
        </is>
      </c>
      <c r="B9" s="4" t="inlineStr">
        <is>
          <t>(dollars in millions) 2020 2019 Amounts Recognized in the Consolidated Balance Sheet Consist of: Non-current assets $ 542 $ 488 Current liability (10) (9) Non-current liability (462) (411) Net amount recognized $ 70 $ 68 Amounts Recognized in Accumulated Other Comprehensive Loss Consist of: Net actuarial loss $ 689 $ 577 Prior service cost 13 15 Net amount recognized $ 702 $ 592 Other changes in plan assets and benefit obligations recognized in other comprehensive income (loss) are as follows: (dollars in millions) 2020 2019 Current year actuarial loss $ 94 $ 112 Amortization of actuarial loss (22) (9) Amortization of prior service cost (2) (2) Net settlement and curtailment gain (4) (4) Other (1) 39 2 Total recognized in other comprehensive loss $ 105 $ 99 Net recognized in net periodic benefit and other comprehensive loss $ 74 $ 58 ________________________ (1) Reflects the impact of foreign exchange translation, primarily for plans in the United Kingdom, Canada and Germany.</t>
        </is>
      </c>
    </row>
    <row r="10">
      <c r="A10" s="4" t="inlineStr">
        <is>
          <t>Defined Benefit Plan, Assumptions</t>
        </is>
      </c>
      <c r="B10" s="4" t="inlineStr">
        <is>
          <t xml:space="preserve">Major assumptions used in determining the benefit obligation and net cost for pension plans are presented in the following table as weighted-averages: Benefit Obligation Net Costs (dollars in millions) 2020 2019 (2) 2020 2019 (2) 2018 (2) Discount rate Projected benefit obligation 1.4% 2.0 % 2.0% 2.8 % 2.5 % Interest cost (1) —% — % 1.8% 2.7 % 2.4 % Service cost (1) —% — % 1.8% 3.2 % 2.8 % Salary scale 2.8% 3.4 % 3.3% 3.0 % 3.0 % Expected return on plan assets —% — % 4.9% 5.6 % 6.0 % (1) The 2020 and 2019 discount rates used to measure the service cost and interest cost applies to our significant plans. The projected benefit obligation discount rate is used for the service cost and interest cost measurements for non-significant plans. </t>
        </is>
      </c>
    </row>
    <row r="11">
      <c r="A11" s="4" t="inlineStr">
        <is>
          <t>Schedule of Allocation of Plan Assets</t>
        </is>
      </c>
      <c r="B11" s="4" t="inlineStr">
        <is>
          <t xml:space="preserve">The fair values of pension plan assets by asset category are as follows: Quoted Prices in Active Markets for Identical Assets Significant Observable Inputs Significant Unobservable Inputs Not Subject (dollars in millions) (Level 1) (Level 2) (Level 3) to Leveling Total Asset Category Public Equities: Global Equities $ — $ 52 $ — $ 65 $ 117 Global Equity Funds at net asset value (8) — — — 733 733 Fixed Income Securities: Governments — 1,270 — — 1,270 Corporate Bonds — 121 — 41 162 Fixed Income Securities (8) — — — 923 923 Real Estate (4)(8) — 2 — 11 13 Other (5)(8)(9) — (422) — 407 (15) Cash &amp; Cash Equivalents (6)(8) — 32 — 22 54 Subtotal $ — $ 1,055 $ — $ 2,202 $ 3,257 Other Assets &amp; Liabilities (7) 37 Total as of December 31, 2020 $ 3,294 Public Equities: Global Equities $ 29 $ — $ — $ — $ 29 Global Equity Commingled Funds (1) — 141 — — 141 Enhanced Global Equities (2) 3 3 — — 6 Global Equity Funds at net asset value (8) — — — 927 927 Private Equities (3)(8) — — 2 10 12 Fixed Income Securities: Governments 8 35 — — 43 Corporate Bonds — 169 — — 169 Fixed Income Securities (8) — — — 1,449 1,449 Real Estate (4)(8) — 3 12 6 21 Other (5)(8) — 68 — 23 91 Cash &amp; Cash Equivalents (6)(8) — 3 — 44 47 Subtotal $ 40 $ 422 $ 14 $ 2,459 $ 2,935 Other Assets &amp; Liabilities (7) 18 Total as of December 31, 2019 $ 2,953 (1) Represents commingled funds that invest primarily in common stocks. (2) 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 (3) Represents limited partner investments with general partners that primarily invest in debt and equity. (4) Represents investments in real estate, including commingled funds and directly held properties. (5) Represents insurance contracts and global balanced risk commingled funds consisting mainly of equity, bonds and some commodities. (6) Represents short-term commercial paper, bonds and other cash or cash-like instruments. (7) Represents trust receivables and payables that are not leveled. (8)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plan assets. </t>
        </is>
      </c>
    </row>
    <row r="12">
      <c r="A12" s="4" t="inlineStr">
        <is>
          <t>Schedule of Multiemployer Plans</t>
        </is>
      </c>
      <c r="B12" s="4" t="inlineStr">
        <is>
          <t>(dollars in millions) EIN/Pension Plan Number Zone Status FIP/RP Status Pending Implemented Contributions Surcharge Imposed Expiration Date of Collective-Bargaining Agreements Pension Fund 2020 2019 2020 2019 Metal and technology industry pension plan N/A Green Green No $ 5 $ 6 No September 30, 2021 Other funds 15 14 $ 20 $ 20 (dollars in millions) 2020 2019 2018 Service cost $ — $ 18 $ 22 Non-service pension benefit (2) (81) (80) Total net periodic benefit $ (2) $ (63) $ (5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hare-based Payment Arrangement, Expensed and Capitalized, Amount</t>
        </is>
      </c>
      <c r="B4" s="4" t="inlineStr">
        <is>
          <t xml:space="preserve">Stock-based compensation cost by award type are as follows: (dollars in millions) 2020 2019 2018 Equity compensation costs - equity settled $ 77 $ 52 $ 44 Equity compensation costs - cash settled 11 6 — Total stock-based compensation cost $ 88 $ 58 $ 44 Income tax benefit $ 9 $ 11 $ 10 </t>
        </is>
      </c>
    </row>
    <row r="5">
      <c r="A5" s="4" t="inlineStr">
        <is>
          <t>Share-based Payment Arrangement, Activity</t>
        </is>
      </c>
      <c r="B5" s="4" t="inlineStr">
        <is>
          <t>Carrier LTIP activity for the year ended December 31, 2020 was as follows: Stock Options and Stock Appreciation Rights Performance Share Units Restricted Stock Units Average Price Average Price Average Price (shares and units in thousands) Shares Per Share (1) Units Per Share (2) Units Per Share (2) Outstanding as of April 3, 2020 (3) 36,015 $ 19.90 68 $ 21.23 5,622 $ 21.37 Granted 3,921 17.57 728 18.23 523 21.43 Vested/Exercised (2,620) 15.81 — — (483) 19.74 Forfeited/Cancelled (584) 22.31 (24) 19.25 (88) 23.29 Outstanding as of December 31, 2020 36,732 $ 19.91 772 $ 18.46 5,574 $ 21.57 (1) Weighted-average exercise price (2) Weighted-average grant date fair value (3) Effective date of conversion upon the Separation and the Distribution</t>
        </is>
      </c>
    </row>
    <row r="6">
      <c r="A6" s="4" t="inlineStr">
        <is>
          <t>Disclosure of Share-based Compensation Arrangements by Share-based Payment Award</t>
        </is>
      </c>
      <c r="B6" s="4" t="inlineStr">
        <is>
          <t>The following table summarizes outstanding Carrier LTIP awards that are vested and expected to vest (adjusted for expected forfeitures) and that are exercisable as of December 31, 2020: Equity Awards Vested and Expected to Vest Equity Awards That Are Exercisable (shares and units in thousands; aggregate intrinsic value in dollars in millions) Awards Average Price Per Share (1) Aggregate Intrinsic Value Remaining Life (2) Awards Average Price Per Share (1) Aggregate Intrinsic Value Remaining Life (2) Stock Options/ Stock Appreciation Rights 35,553 $ 19.87 $ 635 6.7 14,678 $ 17.15 $ 302 4.1 Performance Share Units/ Restricted Stock Units 6,072 $ 229 1.7 (1) Weighted-average exercise price per share (2) Weighted-average remaining contractual term in years for stock options and stock appreciation rights; weighted-average remaining vesting period in years for performance share units and restricted stock units</t>
        </is>
      </c>
    </row>
    <row r="7">
      <c r="A7" s="4" t="inlineStr">
        <is>
          <t>Schedule of Share-based Payment Award, Valuation Assumptions</t>
        </is>
      </c>
      <c r="B7" s="4" t="inlineStr">
        <is>
          <t>The following table indicates the assumptions used in estimating fair value for the years ended December 31, 2020, 2019 and 2018: 2020 2019 2018 Volatility 32.1% to 35.6% 18.8% to 19.7% 17.5% to 21.1% Expected term (in years) 7.0 6.5 to 6.6 6.5 to 6.6 Expected dividend yield 1.4% to 2.0% 2.4% 2.2% Range of risk-free rates 0.1% to 1.0% 2.3% to 2.7% 1.3% to 2.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 Parenthetical - $ / shares</t>
        </is>
      </c>
      <c r="B1" s="2" t="inlineStr">
        <is>
          <t>Dec. 31, 2020</t>
        </is>
      </c>
      <c r="C1" s="2" t="inlineStr">
        <is>
          <t>Dec. 31, 2019</t>
        </is>
      </c>
    </row>
    <row r="2">
      <c r="A2" s="3" t="inlineStr">
        <is>
          <t>Equity</t>
        </is>
      </c>
    </row>
    <row r="3">
      <c r="A3" s="4" t="inlineStr">
        <is>
          <t>Common stock, par or stated value per share (in dollars per share)</t>
        </is>
      </c>
      <c r="B3" s="8" t="n">
        <v>0.01</v>
      </c>
      <c r="C3" s="8" t="n">
        <v>0.01</v>
      </c>
    </row>
    <row r="4">
      <c r="A4" s="4" t="inlineStr">
        <is>
          <t>Common stock, shares authorized (in shares)</t>
        </is>
      </c>
      <c r="B4" s="6" t="n">
        <v>4000000000</v>
      </c>
      <c r="C4" s="6" t="n">
        <v>4000000000</v>
      </c>
    </row>
    <row r="5">
      <c r="A5" s="4" t="inlineStr">
        <is>
          <t>Common stock, shares, issued (in shares)</t>
        </is>
      </c>
      <c r="B5" s="6" t="n">
        <v>867829119</v>
      </c>
    </row>
    <row r="6">
      <c r="A6" s="4" t="inlineStr">
        <is>
          <t>Common stock, shares, outstanding (in shares)</t>
        </is>
      </c>
      <c r="B6" s="6" t="n">
        <v>8678291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iabilities Disclosure [Abstract]</t>
        </is>
      </c>
    </row>
    <row r="4">
      <c r="A4" s="4" t="inlineStr">
        <is>
          <t>Other Noncurrent Liabilities</t>
        </is>
      </c>
      <c r="B4" s="4" t="inlineStr">
        <is>
          <t xml:space="preserve">Other long-term liabilities are as follows: (dollars in millions) 2020 2019 Warranty related (Note 23) $ 323 $ 288 Asbestos reserves (Note 25) 228 249 Environmental reserves (Note 25) 213 203 Asset retirement obligations (Note 25) 76 74 Self-insurance reserves (Note 25) 85 66 Tax obligations (Note 19) 459 — Other 340 303 Other long-term liabilities $ 1,724 $ 1,1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 (Loss)</t>
        </is>
      </c>
      <c r="B4" s="4" t="inlineStr">
        <is>
          <t>A summary of the changes in each component of Accumulated other comprehensive loss, net of tax is as follows: (dollars in millions) Foreign Currency Translation Defined Benefit Pension and Post-retirement Plans Unrealized Hedging Gains (Losses) Accumulated Other Comprehensive Loss Balance as of January 1, 2018 $ (393) $ (222) $ (2) $ (617) Other comprehensive loss before reclassifications, net (441) (209) — (650) Amounts reclassified, pre-tax — 17 2 19 Tax benefit reclassified — 33 — 33 Balance as of December 31, 2018 $ (834) $ (381) $ — $ (1,215) Other comprehensive income (loss) before reclassifications, net 52 (109) — (57) Amounts reclassified, pre-tax 2 11 — 13 Tax benefit reclassified — 15 — 15 ASU 2018-02 adoption impact — (9) — (9) Balance as of December 31, 2019 $ (780) $ (473) $ — $ (1,253) Other comprehensive income before reclassifications, net 589 2 — 591 Amounts reclassified, pre-tax — (105) — (105) Tax benefit reclassified — 22 — 22 Balance as of December 31, 2020 $ (191) $ (554) $ — $ (74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12 Months Ended</t>
        </is>
      </c>
    </row>
    <row r="2">
      <c r="B2" s="2" t="inlineStr">
        <is>
          <t>Dec. 31, 2020</t>
        </is>
      </c>
    </row>
    <row r="3">
      <c r="A3" s="3" t="inlineStr">
        <is>
          <t>Restructuring and Related Activities [Abstract]</t>
        </is>
      </c>
    </row>
    <row r="4">
      <c r="A4" s="4" t="inlineStr">
        <is>
          <t>Schedule of Restructuring Reserve by Type of Cost</t>
        </is>
      </c>
      <c r="B4" s="4" t="inlineStr">
        <is>
          <t xml:space="preserve">We recorded net pre-tax restructuring costs for new and ongoing restructuring actions as follows: (dollars in millions) 2020 2019 2018 HVAC $ 7 $ 56 $ 20 Refrigeration 12 14 23 Fire &amp; Security 28 53 34 Eliminations and other 2 3 3 Total restructuring costs $ 49 $ 126 $ 80 Restructuring charges incurred primarily relate to actions initiated for the years ended December 31, 2020, 2019 and 2018 and were recorded as follows: (dollars in millions) 2020 2019 2018 Cost of sales $ 20 $ 36 $ 36 Selling, general and administrative 29 90 44 Total restructuring costs $ 49 $ 126 $ 80 The following table summarizes the accrual balance and utilization for the 2020 restructuring actions: (dollars in millions) Severance Facility Exit, Total Restructuring accrual as of January 1, 2020 $ — $ — $ — Net pre-tax restructuring costs 39 8 47 Utilization, foreign exchange and other costs (14) (6) (20) Balance as of December 31, 2020 $ 25 $ 2 $ 27 The following table summarizes expected, incurred and remaining costs for the 2020 restructuring actions by segment: (dollars in millions) Expected Costs Costs Incurred During 2020 Remaining Costs as of December 31, 2020 HVAC $ 22 $ (7) $ 15 Refrigeration 16 (14) 2 Fire &amp; Security 32 (24) 8 Eliminations and other 5 (2) 3 Total $ 75 $ (47) $ 28 The following table summarizes expected, incurred and remaining costs for the 2019 restructuring actions by segment: (dollars in millions) Expected Costs Incurred During 2019 Costs Incurred During 2020 Remaining Costs as of December 31, 2020 HVAC $ 52 $ (51) $ — $ 1 Refrigeration 13 (14) 1 — Fire &amp; Security 47 (43) (3) 1 Eliminations and other 2 (2) — — Total $ 114 $ (110) $ (2) $ 2 </t>
        </is>
      </c>
    </row>
    <row r="5">
      <c r="A5" s="4" t="inlineStr">
        <is>
          <t>Schedule of Restructuring and Related Costs</t>
        </is>
      </c>
      <c r="B5" s="4" t="inlineStr">
        <is>
          <t xml:space="preserve">The following table summarizes the accrual balances and utilization for the 2019 restructuring actions: (dollars in millions) Severance Facility Exit, Total Restructuring accrual as of January 1, 2019 $ — $ — $ — Net pre-tax restructuring costs 102 8 110 Utilization, foreign exchange and other costs (60) (7) (67) Balance as of December 31, 2019 $ 42 $ 1 $ 43 Net pre-tax restructuring costs 1 1 2 Utilization, foreign exchange and other costs (28) (1) (29) Balance as of December 31, 2020 $ 15 $ 1 $ 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INCOME (EXPENSE), NET (Tables)</t>
        </is>
      </c>
      <c r="B1" s="2" t="inlineStr">
        <is>
          <t>12 Months Ended</t>
        </is>
      </c>
    </row>
    <row r="2">
      <c r="B2" s="2" t="inlineStr">
        <is>
          <t>Dec. 31, 2020</t>
        </is>
      </c>
    </row>
    <row r="3">
      <c r="A3" s="3" t="inlineStr">
        <is>
          <t>Other Income and Expenses [Abstract]</t>
        </is>
      </c>
    </row>
    <row r="4">
      <c r="A4" s="4" t="inlineStr">
        <is>
          <t>Schedule of Other Operating Cost and Expense, by Component</t>
        </is>
      </c>
      <c r="B4" s="4" t="inlineStr">
        <is>
          <t xml:space="preserve">(dollars in millions) 2020 2019 2018 Transaction gains $ 1,123 $ — $ 799 Impairment charge on minority-owned joint venture investments (72) (108) — Other (45) 106 138 Other income (expense), net $ 1,006 $ (2) $ 93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The sources of income from operations before income taxes are as follows: (dollars in millions) 2020 2019 2018 United States $ 915 $ 1,460 $ 2,360 Foreign 1,940 1,212 1,482 Total $ 2,855 $ 2,672 $ 3,842 </t>
        </is>
      </c>
    </row>
    <row r="5">
      <c r="A5" s="4" t="inlineStr">
        <is>
          <t>Schedule of Components of Income Tax Expense (Benefit)</t>
        </is>
      </c>
      <c r="B5" s="4" t="inlineStr">
        <is>
          <t xml:space="preserve">The income tax expense (benefit) consisted of the following components: (dollars in millions) 2020 2019 2018 Current: United States: Federal $ 434 $ 262 $ 479 State 74 72 119 Foreign 244 305 342 752 639 940 Future: United States: Federal 13 (14) (37) State 6 (2) 24 Foreign 78 (106) 146 97 (122) 133 Income tax expense $ 849 $ 517 $ 1,073 </t>
        </is>
      </c>
    </row>
    <row r="6">
      <c r="A6" s="4" t="inlineStr">
        <is>
          <t>Schedule of Effective Income Tax Rate Reconciliation</t>
        </is>
      </c>
      <c r="B6" s="4" t="inlineStr">
        <is>
          <t>The differences between the effective income tax rate and the statutory U.S. federal income tax rate are as follows: 2020 2019 2018 Statutory U.S. federal income tax rate 21.0 % 21.0 % 21.0 % State income tax 1.7 2.5 2.6 Tax on international activities 4.2 3.3 4.4 Separation impact 3.4 (0.7) — Tax audit settlements — (5.6) — Other (0.6) (1.1) (0.1) Effective income tax rate 29.7 % 19.4 % 27.9 %</t>
        </is>
      </c>
    </row>
    <row r="7">
      <c r="A7" s="4" t="inlineStr">
        <is>
          <t>Schedule of Deferred Tax Assets and Liabilities</t>
        </is>
      </c>
      <c r="B7" s="4" t="inlineStr">
        <is>
          <t xml:space="preserve">The tax effects of temporary differences and tax carryforwards which give rise to future income tax benefits and payables as of December 31, 2020 and 2019 are as follows: (dollars in millions) 2020 2019 Future income tax benefits: Insurance and employee benefits $ 109 $ 76 Other assets basis differences 152 128 Other liabilities basis differences 487 556 Tax loss carryforward 258 236 Tax credit carryforward 63 55 Valuation allowances (231) (128) $ 838 $ 923 Future income tax payables: Goodwill and intangible assets 411 392 Other asset basis differences 336 297 $ 747 $ 689 </t>
        </is>
      </c>
    </row>
    <row r="8">
      <c r="A8" s="4" t="inlineStr">
        <is>
          <t>Summary of Tax Credit Carryforwards</t>
        </is>
      </c>
      <c r="B8" s="4" t="inlineStr">
        <is>
          <t xml:space="preserve">As of December 31, 2020, tax credit carryforwards and tax loss carryforwards were as follows: (dollars in millions) Tax Loss Carryforwards Tax Credit Carryforwards Expiration period: 2021-2025 $ 126 $ 7 2026-2030 53 5 2031-2040 17 4 Indefinite 949 47 Total $ 1,145 $ 63 </t>
        </is>
      </c>
    </row>
    <row r="9">
      <c r="A9" s="4" t="inlineStr">
        <is>
          <t>Schedule of Unrecognized Tax Benefits Roll Forward</t>
        </is>
      </c>
      <c r="B9" s="4" t="inlineStr">
        <is>
          <t>A reconciliation of the beginning and ending amounts of unrecognized tax benefits and related interest expense is as follows: (dollars in millions) 2020 2019 2018 Balance at beginning of period $ 166 $ 316 $ 290 Additions for tax positions related to the current year 22 30 27 Additions for tax positions of prior years 14 14 3 Reductions for tax positions of prior years (1) (40) (19) (4) Settlements — (175) — Balance at end of period $ 162 $ 166 $ 316 Gross interest expense related to unrecognized tax benefits $ 6 $ 8 $ 8 Total accrued interest balance at end of period $ 25 $ 25 $ 33 ________________ (1) Includes an adjustment of $37 million recorded in UTC Net investment for the year ended December 31, 2020 for tax positions of prior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summarizes the fair value and presentation in the Consolidated Balance Sheet for derivative instruments: (dollars in millions) Balance Sheet Location 2020 2019 Derivatives not designated as hedging instruments: Foreign exchange contracts Asset Derivatives: Other assets, current $ 17 $ — Liability Derivatives: Accrued liabilities $ (5)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s, Recurring and Nonrecurring</t>
        </is>
      </c>
      <c r="B4" s="4" t="inlineStr">
        <is>
          <t xml:space="preserve">In accordance with the provisions of ASC Topic 820: Fair Value Measurement, the following tables provide the valuation hierarchy classification of assets and liabilities that are recorded at fair value and measured on a recurring basis in our Consolidated Balance Sheet: (dollars in millions) Total Level 1 Level 2 Level 3 December 31, 2020 Recurring fair value measurement: Money market mutual funds $ 38 (1) $ — $ 38 $ — Derivative assets $ 17 $ — $ 17 $ — Derivative liabilities $ (5) $ — $ (5) $ — (1) Included in Cash and cash equivalents on the accompanying Consolidated Balance Sheet. The following table provides the carrying amounts and fair values of financial instruments that are not recorded at fair value in our Consolidated Balance Sheet: 2020 2019 (dollars in millions) Carrying Fair Carrying Fair Current and long-term debt (excluding finance leases) $ 10,221 $ 11,115 $ 313 $ 313 The following tables provide the valuation hierarchy classification of assets and liabilities that are not carried at fair value in our Consolidated Balance Sheet: 2020 (dollars in millions) Total Level 1 Level 2 Level 3 Current and long-term debt (excluding finance leases) $ 11,115 $ 10,811 $ — $ 304 2019 (dollars in millions) Total Level 1 Level 2 Level 3 Current and long-term debt (excluding finance leases) $ 313 $ — $ — $ 313 </t>
        </is>
      </c>
    </row>
    <row r="5">
      <c r="A5" s="4" t="inlineStr">
        <is>
          <t>Fair Value, Liabilities Measured on Recurring Basis, Unobservable Input Reconciliation</t>
        </is>
      </c>
      <c r="B5" s="4" t="inlineStr">
        <is>
          <t xml:space="preserve">The following table presents changes in Level 3 liabilities not measured at fair value on a recurring basis: (dollars in millions) 2020 2019 Fair value as of January 1 $ 313 $ 291 Issuances, including interest on project financing obligations 152 160 Settlements (161) (138) Fair value as of December 31 $ 304 $ 31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Supplemental cash flow information related to operating leases was as follows: (dollars in millions) 2020 2019 Operating cash flows for measurement of operating lease liabilities $ (213) $ (201) Operating lease right-of-use assets obtained in exchange for operating lease obligations $ 169 $ 136 </t>
        </is>
      </c>
    </row>
    <row r="5">
      <c r="A5" s="4" t="inlineStr">
        <is>
          <t>Assets And Liabilities, Lessee</t>
        </is>
      </c>
      <c r="B5" s="4" t="inlineStr">
        <is>
          <t>Operating lease right-of-use assets and liabilities are reflected on our Consolidated Balance Sheet as follows: (dollars in millions except lease term and discount rate) 2020 2019 Operating lease right-of-use assets $ 788 $ 832 Accrued liabilities $ (161) $ (163) Operating lease liabilities (642) (682) Total operating lease liabilities $ (803) $ (845) Supplemental balance sheet information related to operating leases was as follows: 2020 2019 Weighted-Average Remaining Lease Term (in years) 7.7 8.0 Weighted-Average Discount Rate 3.4 % 3.6 %</t>
        </is>
      </c>
    </row>
    <row r="6">
      <c r="A6" s="4" t="inlineStr">
        <is>
          <t>Lessee, Operating Lease, Liability, Maturity</t>
        </is>
      </c>
      <c r="B6" s="4" t="inlineStr">
        <is>
          <t xml:space="preserve">Undiscounted maturities of operating lease liabilities, including options to extend lease terms that are reasonably certain of being exercised, as of December 31, 2020 are as follows: (dollars in millions) 2021 $ 180 2022 152 2023 127 2024 102 2025 80 Thereafter 298 Total undiscounted lease payments 939 Less: imputed interest (136) Total discounted lease payments $ 803 </t>
        </is>
      </c>
    </row>
    <row r="7">
      <c r="A7" s="4" t="inlineStr">
        <is>
          <t>Schedule of Future Minimum Rental Payments for Operating Leases</t>
        </is>
      </c>
      <c r="B7" s="4" t="inlineStr">
        <is>
          <t xml:space="preserve">Prior to the adoption of the New Lease Accounting Standard, rent expense was $167 million for the year ended December 31, 2018 and rental commitments on an undiscounted basis as of December 31, 2018 under long-term non-cancellable operating leases were payable as follows: (dollars in millions) 2019 2020 2021 2022 2023 Thereafter Operating lease commitments $ 189 $ 146 $ 110 $ 77 $ 52 $ 1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UARANTEES (Tables)</t>
        </is>
      </c>
      <c r="B1" s="2" t="inlineStr">
        <is>
          <t>12 Months Ended</t>
        </is>
      </c>
    </row>
    <row r="2">
      <c r="B2" s="2" t="inlineStr">
        <is>
          <t>Dec. 31, 2020</t>
        </is>
      </c>
    </row>
    <row r="3">
      <c r="A3" s="3" t="inlineStr">
        <is>
          <t>Guarantees [Abstract]</t>
        </is>
      </c>
    </row>
    <row r="4">
      <c r="A4" s="4" t="inlineStr">
        <is>
          <t>Schedule of Product Warranty Liability</t>
        </is>
      </c>
      <c r="B4" s="4" t="inlineStr">
        <is>
          <t xml:space="preserve">The changes in the carrying amount of service and product warranties and product performance guarantees, included in Accrued liabilities on the accompanying Consolidated Balance Sheet are as follows: (dollars in millions) 2020 2019 Balance as of January 1 $ 488 $ 473 Warranties, performance guarantees issued and changes in estimated liability 167 182 Settlements made (146) (164) Other 5 (3) Balance as of December 31 $ 514 $ 48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Cash Flow, Supplemental Disclosures</t>
        </is>
      </c>
      <c r="B4" s="4" t="inlineStr">
        <is>
          <t xml:space="preserve">(dollars in millions) 2020 2019 2018 Interest paid, net of amounts capitalized $ 196 $ 28 $ 16 Interest paid - related party $ — $ 55 $ 59 Income taxes paid for - related party $ — $ 475 $ 649 Income taxes paid, net of refunds $ 819 $ 284 $ 27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46" customWidth="1" min="2" max="2"/>
    <col width="50" customWidth="1" min="3" max="3"/>
    <col width="19" customWidth="1" min="4" max="4"/>
    <col width="68" customWidth="1" min="5" max="5"/>
    <col width="46" customWidth="1" min="6" max="6"/>
    <col width="80" customWidth="1" min="7" max="7"/>
    <col width="13" customWidth="1" min="8" max="8"/>
    <col width="27" customWidth="1" min="9" max="9"/>
    <col width="18" customWidth="1" min="10" max="10"/>
    <col width="25" customWidth="1" min="11" max="11"/>
  </cols>
  <sheetData>
    <row r="1">
      <c r="A1" s="1" t="inlineStr">
        <is>
          <t>CONSOLIDATED STATEMENT OF CHANGES IN EQUITY - USD ($) $ in Millions</t>
        </is>
      </c>
      <c r="B1" s="2" t="inlineStr">
        <is>
          <t>Total</t>
        </is>
      </c>
      <c r="C1" s="2" t="inlineStr">
        <is>
          <t>Cumulative Effect, Period of Adoption, Adjustment</t>
        </is>
      </c>
      <c r="D1" s="2" t="inlineStr">
        <is>
          <t>UTC Net Investment</t>
        </is>
      </c>
      <c r="E1" s="2" t="inlineStr">
        <is>
          <t>UTC Net InvestmentCumulative Effect, Period of Adoption, Adjustment</t>
        </is>
      </c>
      <c r="F1" s="2" t="inlineStr">
        <is>
          <t>Accumulated Other Comprehensive (Loss) Income</t>
        </is>
      </c>
      <c r="G1" s="2" t="inlineStr">
        <is>
          <t>Accumulated Other Comprehensive (Loss) IncomeCumulative Effect, Period of Adoption, Adjustment</t>
        </is>
      </c>
      <c r="H1" s="2" t="inlineStr">
        <is>
          <t>Common Stock</t>
        </is>
      </c>
      <c r="I1" s="2" t="inlineStr">
        <is>
          <t>Additional Paid-In Capital</t>
        </is>
      </c>
      <c r="J1" s="2" t="inlineStr">
        <is>
          <t>Retained Earnings</t>
        </is>
      </c>
      <c r="K1" s="2" t="inlineStr">
        <is>
          <t>Non-Controlling Interest</t>
        </is>
      </c>
    </row>
    <row r="2">
      <c r="A2" s="4" t="inlineStr">
        <is>
          <t>Balance as of beginning of period at Dec. 31, 2017</t>
        </is>
      </c>
      <c r="B2" s="7" t="n">
        <v>14784</v>
      </c>
      <c r="C2" s="7" t="n">
        <v>9</v>
      </c>
      <c r="D2" s="7" t="n">
        <v>15030</v>
      </c>
      <c r="E2" s="7" t="n">
        <v>9</v>
      </c>
      <c r="F2" s="7" t="n">
        <v>-617</v>
      </c>
      <c r="H2" s="7" t="n">
        <v>0</v>
      </c>
      <c r="I2" s="7" t="n">
        <v>0</v>
      </c>
      <c r="J2" s="7" t="n">
        <v>0</v>
      </c>
      <c r="K2" s="7" t="n">
        <v>371</v>
      </c>
    </row>
    <row r="3">
      <c r="A3" s="4" t="inlineStr">
        <is>
          <t>Net income</t>
        </is>
      </c>
      <c r="B3" s="6" t="n">
        <v>2769</v>
      </c>
      <c r="D3" s="6" t="n">
        <v>2734</v>
      </c>
      <c r="K3" s="6" t="n">
        <v>35</v>
      </c>
    </row>
    <row r="4">
      <c r="A4" s="4" t="inlineStr">
        <is>
          <t>Other comprehensive (loss) income, net of tax</t>
        </is>
      </c>
      <c r="B4" s="6" t="n">
        <v>-606</v>
      </c>
      <c r="F4" s="6" t="n">
        <v>-598</v>
      </c>
      <c r="K4" s="6" t="n">
        <v>-8</v>
      </c>
    </row>
    <row r="5">
      <c r="A5" s="4" t="inlineStr">
        <is>
          <t>Dividends attributable to non-controlling interest</t>
        </is>
      </c>
      <c r="B5" s="7" t="n">
        <v>-46</v>
      </c>
      <c r="K5" s="6" t="n">
        <v>-46</v>
      </c>
    </row>
    <row r="6">
      <c r="A6" s="4" t="inlineStr">
        <is>
          <t>Accounting Standards Update [Extensible List]</t>
        </is>
      </c>
      <c r="B6" s="4" t="inlineStr">
        <is>
          <t>us-gaap:AccountingStandardsUpdate201802Member</t>
        </is>
      </c>
    </row>
    <row r="7">
      <c r="A7" s="4" t="inlineStr">
        <is>
          <t>Net transfers to UTC</t>
        </is>
      </c>
      <c r="B7" s="7" t="n">
        <v>-2641</v>
      </c>
      <c r="D7" s="6" t="n">
        <v>-2641</v>
      </c>
    </row>
    <row r="8">
      <c r="A8" s="4" t="inlineStr">
        <is>
          <t>Balance as of end of period at Dec. 31, 2018</t>
        </is>
      </c>
      <c r="B8" s="6" t="n">
        <v>14269</v>
      </c>
      <c r="C8" s="6" t="n">
        <v>0</v>
      </c>
      <c r="D8" s="6" t="n">
        <v>15132</v>
      </c>
      <c r="E8" s="6" t="n">
        <v>9</v>
      </c>
      <c r="F8" s="6" t="n">
        <v>-1215</v>
      </c>
      <c r="G8" s="7" t="n">
        <v>-9</v>
      </c>
      <c r="H8" s="6" t="n">
        <v>0</v>
      </c>
      <c r="I8" s="6" t="n">
        <v>0</v>
      </c>
      <c r="J8" s="6" t="n">
        <v>0</v>
      </c>
      <c r="K8" s="6" t="n">
        <v>352</v>
      </c>
    </row>
    <row r="9">
      <c r="A9" s="4" t="inlineStr">
        <is>
          <t>Net income</t>
        </is>
      </c>
      <c r="B9" s="6" t="n">
        <v>2155</v>
      </c>
      <c r="D9" s="6" t="n">
        <v>2116</v>
      </c>
      <c r="K9" s="6" t="n">
        <v>39</v>
      </c>
    </row>
    <row r="10">
      <c r="A10" s="4" t="inlineStr">
        <is>
          <t>Other comprehensive (loss) income, net of tax</t>
        </is>
      </c>
      <c r="B10" s="6" t="n">
        <v>-33</v>
      </c>
      <c r="F10" s="6" t="n">
        <v>-29</v>
      </c>
      <c r="K10" s="6" t="n">
        <v>-4</v>
      </c>
    </row>
    <row r="11">
      <c r="A11" s="4" t="inlineStr">
        <is>
          <t>Dividends attributable to non-controlling interest</t>
        </is>
      </c>
      <c r="B11" s="6" t="n">
        <v>-28</v>
      </c>
      <c r="K11" s="6" t="n">
        <v>-28</v>
      </c>
    </row>
    <row r="12">
      <c r="A12" s="4" t="inlineStr">
        <is>
          <t>Disposition of non-controlling interest</t>
        </is>
      </c>
      <c r="B12" s="7" t="n">
        <v>-26</v>
      </c>
      <c r="K12" s="6" t="n">
        <v>-26</v>
      </c>
    </row>
    <row r="13">
      <c r="A13" s="4" t="inlineStr">
        <is>
          <t>Accounting Standards Update [Extensible List]</t>
        </is>
      </c>
      <c r="B13" s="4" t="inlineStr">
        <is>
          <t>us-gaap:AccountingStandardsUpdate201613Member</t>
        </is>
      </c>
    </row>
    <row r="14">
      <c r="A14" s="4" t="inlineStr">
        <is>
          <t>Net transfers to UTC</t>
        </is>
      </c>
      <c r="B14" s="7" t="n">
        <v>-1902</v>
      </c>
      <c r="D14" s="6" t="n">
        <v>-1902</v>
      </c>
    </row>
    <row r="15">
      <c r="A15" s="4" t="inlineStr">
        <is>
          <t>Balance as of end of period at Dec. 31, 2019</t>
        </is>
      </c>
      <c r="B15" s="6" t="n">
        <v>14435</v>
      </c>
      <c r="C15" s="7" t="n">
        <v>-4</v>
      </c>
      <c r="D15" s="6" t="n">
        <v>15355</v>
      </c>
      <c r="E15" s="7" t="n">
        <v>-4</v>
      </c>
      <c r="F15" s="6" t="n">
        <v>-1253</v>
      </c>
      <c r="H15" s="6" t="n">
        <v>0</v>
      </c>
      <c r="I15" s="6" t="n">
        <v>0</v>
      </c>
      <c r="J15" s="6" t="n">
        <v>0</v>
      </c>
      <c r="K15" s="6" t="n">
        <v>333</v>
      </c>
    </row>
    <row r="16">
      <c r="A16" s="4" t="inlineStr">
        <is>
          <t>Net income</t>
        </is>
      </c>
      <c r="B16" s="6" t="n">
        <v>2006</v>
      </c>
      <c r="D16" s="6" t="n">
        <v>96</v>
      </c>
      <c r="J16" s="6" t="n">
        <v>1886</v>
      </c>
      <c r="K16" s="6" t="n">
        <v>24</v>
      </c>
    </row>
    <row r="17">
      <c r="A17" s="4" t="inlineStr">
        <is>
          <t>Other comprehensive (loss) income, net of tax</t>
        </is>
      </c>
      <c r="B17" s="6" t="n">
        <v>521</v>
      </c>
      <c r="F17" s="6" t="n">
        <v>508</v>
      </c>
      <c r="K17" s="6" t="n">
        <v>13</v>
      </c>
    </row>
    <row r="18">
      <c r="A18" s="4" t="inlineStr">
        <is>
          <t>Dividends declared on Common Stock ($0.28 per share)</t>
        </is>
      </c>
      <c r="B18" s="6" t="n">
        <v>-243</v>
      </c>
      <c r="J18" s="6" t="n">
        <v>-243</v>
      </c>
    </row>
    <row r="19">
      <c r="A19" s="4" t="inlineStr">
        <is>
          <t>Common stock issued under employee plans</t>
        </is>
      </c>
      <c r="B19" s="6" t="n">
        <v>62</v>
      </c>
      <c r="I19" s="6" t="n">
        <v>62</v>
      </c>
    </row>
    <row r="20">
      <c r="A20" s="4" t="inlineStr">
        <is>
          <t>Dividends attributable to non-controlling interest</t>
        </is>
      </c>
      <c r="B20" s="6" t="n">
        <v>-48</v>
      </c>
      <c r="K20" s="6" t="n">
        <v>-48</v>
      </c>
    </row>
    <row r="21">
      <c r="A21" s="4" t="inlineStr">
        <is>
          <t>Capital contribution to non-controlling interest</t>
        </is>
      </c>
      <c r="B21" s="6" t="n">
        <v>4</v>
      </c>
      <c r="K21" s="6" t="n">
        <v>4</v>
      </c>
    </row>
    <row r="22">
      <c r="A22" s="4" t="inlineStr">
        <is>
          <t>Net transfers from UTC</t>
        </is>
      </c>
      <c r="B22" s="6" t="n">
        <v>859</v>
      </c>
      <c r="D22" s="6" t="n">
        <v>859</v>
      </c>
    </row>
    <row r="23">
      <c r="A23" s="4" t="inlineStr">
        <is>
          <t>Net transfers to UTC</t>
        </is>
      </c>
      <c r="B23" s="6" t="n">
        <v>-11014</v>
      </c>
      <c r="D23" s="6" t="n">
        <v>-11014</v>
      </c>
    </row>
    <row r="24">
      <c r="A24" s="4" t="inlineStr">
        <is>
          <t>Reclassification of UTC Net Investment to Common stock and Additional paid-in capital</t>
        </is>
      </c>
      <c r="B24" s="6" t="n">
        <v>0</v>
      </c>
      <c r="D24" s="6" t="n">
        <v>-5292</v>
      </c>
      <c r="H24" s="6" t="n">
        <v>9</v>
      </c>
      <c r="I24" s="6" t="n">
        <v>5283</v>
      </c>
    </row>
    <row r="25">
      <c r="A25" s="4" t="inlineStr">
        <is>
          <t>Balance as of end of period at Dec. 31, 2020</t>
        </is>
      </c>
      <c r="B25" s="7" t="n">
        <v>6578</v>
      </c>
      <c r="D25" s="7" t="n">
        <v>0</v>
      </c>
      <c r="F25" s="7" t="n">
        <v>-745</v>
      </c>
      <c r="H25" s="7" t="n">
        <v>9</v>
      </c>
      <c r="I25" s="7" t="n">
        <v>5345</v>
      </c>
      <c r="J25" s="7" t="n">
        <v>1643</v>
      </c>
      <c r="K25" s="7" t="n">
        <v>3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FINANCIAL DATA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Segment information for the periods presented are as follows: Net Sales Operating Profit (dollars in millions) 2020 2019 2018 2020 2019 2018 HVAC $ 9,478 $ 9,712 $ 9,713 $ 2,462 $ 1,563 $ 1,720 Refrigeration 3,333 3,792 4,095 357 532 1,353 Fire &amp; Security 4,985 5,500 5,531 584 708 726 Total segment 17,796 19,004 19,339 3,403 2,803 3,799 Eliminations and other (340) (396) (425) (184) (156) (24) General corporate expenses — — — (136) (156) (138) Consolidated $ 17,456 $ 18,608 $ 18,914 $ 3,083 $ 2,491 $ 3,637 Total assets are not presented for each segment as they are not presented to or reviewed by the CODM. Segment Assets Capital Expenditures Depreciation &amp; Amortization (dollars in millions) 2020 2019 2020 2019 2018 2020 2019 2018 HVAC $ 2,150 $ 1,953 $ 188 $ 150 $ 149 $ 163 $ 160 $ 164 Refrigeration 1,125 989 26 30 40 39 34 36 Fire &amp; Security 1,788 1,728 51 50 45 108 123 141 Total Segment 5,063 4,670 265 230 234 310 317 341 Eliminations and other 3 10 47 13 29 26 18 16 Consolidated $ 5,066 $ 4,680 $ 312 $ 243 $ 263 $ 336 $ 335 $ 357 Cash and cash equivalents 3,115 952 Other assets, current 343 327 Total current assets $ 8,524 $ 5,959 </t>
        </is>
      </c>
    </row>
    <row r="5">
      <c r="A5" s="4" t="inlineStr">
        <is>
          <t>Sales by Product vs. Service</t>
        </is>
      </c>
      <c r="B5" s="4" t="inlineStr">
        <is>
          <t xml:space="preserve">External Sales Long-Lived Assets (dollars in millions) 2020 2019 2018 2020 2019 United States Operations $ 9,105 $ 9,594 $ 9,415 $ 782 $ 701 International Operations Europe 4,935 5,327 5,711 490 439 Asia Pacific 2,655 2,813 2,853 249 241 Other 761 874 935 289 282 Consolidated $ 17,456 $ 18,608 $ 18,914 $ 1,810 $ 1,663 (dollars in millions) 2020 2019 2018 Sales Type Product $ 8,165 $ 8,279 $ 8,395 Service 1,313 1,433 1,318 HVAC sales 9,478 9,712 9,713 Product 2,927 3,405 3,665 Service 406 387 430 Refrigeration sales 3,333 3,792 4,095 Product 3,585 4,072 4,039 Service 1,400 1,428 1,492 Fire &amp; Security sales 4,985 5,500 5,531 Total segment sales 17,796 19,004 19,339 Eliminations and other (340) (396) (425) Consolidated $ 17,456 $ 18,608 $ 18,91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2020 Quarters (dollars in millions) Q1 Q2 Q3 Q4 Net sales $ 3,888 $ 3,972 $ 5,002 $ 4,594 Operating profit (1) $ 315 $ 442 $ 1,081 $ 1,245 Net income attributable to common shareowners (2) $ 96 $ 261 $ 741 $ 884 Earnings per share - basic (3) $ 0.11 $ 0.30 $ 0.86 $ 1.02 Earnings per share - diluted (3) $ 0.11 $ 0.30 $ 0.84 $ 1.00 2019 Quarters Q1 Q2 Q3 Q4 Net sales $ 4,323 $ 4,962 $ 4,822 $ 4,501 Operating profit (1) $ 500 $ 805 $ 629 $ 557 Net income attributable to common shareowners (2) $ 400 $ 784 $ 492 $ 440 Earnings per share - basic (3) $ 0.46 $ 0.91 $ 0.57 $ 0.50 Earnings per share - diluted (3) $ 0.46 $ 0.91 $ 0.57 $ 0.50 (1) Q3 2020 and Q4 2020 Operating profit includes a $252 million and $871 million gain on the sale of our equity ownership in Beijer, respectively. Q1 2020 Operating profit includes a $71 million impairment charge related to a minority owned joint venture investment. Q3 2019 Operating profit includes a $108 million impairment charge related to a minority owned joint venture investment. (2) Q1 2020 Net income includes a $51 million charge related to a valuation allowance recorded against a United Kingdom tax loss and a credit carryforward and a charge of $46 million resulting from Carrier's decision to no longer permanently reinvest certain pre-2018 unremitted non-U.S. earnings. Q2 2019 Net income includes a tax benefit of $149 million as a result of the filing by a subsidiary of Carrier to participate in an amnesty program offered by the Italian Tax Authority and conclusion of a U.S. income tax audit.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2" customWidth="1" min="1" max="1"/>
    <col width="21" customWidth="1" min="2" max="2"/>
    <col width="21" customWidth="1" min="3" max="3"/>
    <col width="34" customWidth="1" min="4" max="4"/>
    <col width="21" customWidth="1" min="5" max="5"/>
    <col width="21" customWidth="1" min="6" max="6"/>
    <col width="21" customWidth="1" min="7" max="7"/>
    <col width="20" customWidth="1" min="8" max="8"/>
    <col width="21" customWidth="1" min="9" max="9"/>
  </cols>
  <sheetData>
    <row r="1">
      <c r="A1" s="1" t="inlineStr">
        <is>
          <t>DESCRIPTION OF BUSINESS (Details)</t>
        </is>
      </c>
      <c r="B1" s="2" t="inlineStr">
        <is>
          <t>Apr. 02, 2020USD ($)</t>
        </is>
      </c>
      <c r="C1" s="2" t="inlineStr">
        <is>
          <t>Mar. 27, 2020USD ($)</t>
        </is>
      </c>
      <c r="D1" s="2" t="inlineStr">
        <is>
          <t>Dec. 31, 2020USD ($)segmentshares</t>
        </is>
      </c>
      <c r="E1" s="2" t="inlineStr">
        <is>
          <t>Dec. 31, 2019USD ($)</t>
        </is>
      </c>
      <c r="F1" s="2" t="inlineStr">
        <is>
          <t>Dec. 31, 2018USD ($)</t>
        </is>
      </c>
      <c r="G1" s="2" t="inlineStr">
        <is>
          <t>Jun. 19, 2020USD ($)</t>
        </is>
      </c>
      <c r="H1" s="2" t="inlineStr">
        <is>
          <t>Apr. 03, 2020shares</t>
        </is>
      </c>
      <c r="I1" s="2" t="inlineStr">
        <is>
          <t>Feb. 27, 2020USD ($)</t>
        </is>
      </c>
    </row>
    <row r="2">
      <c r="A2" s="3" t="inlineStr">
        <is>
          <t>Accumulated Other Comprehensive Income (Loss) [Line Items]</t>
        </is>
      </c>
    </row>
    <row r="3">
      <c r="A3" s="4" t="inlineStr">
        <is>
          <t>Number of reportable segments | segment</t>
        </is>
      </c>
      <c r="D3" s="6" t="n">
        <v>3</v>
      </c>
    </row>
    <row r="4">
      <c r="A4" s="4" t="inlineStr">
        <is>
          <t>Common stock, shares, issued (in shares) | shares</t>
        </is>
      </c>
      <c r="D4" s="6" t="n">
        <v>867829119</v>
      </c>
      <c r="H4" s="6" t="n">
        <v>866158910</v>
      </c>
    </row>
    <row r="5">
      <c r="A5" s="4" t="inlineStr">
        <is>
          <t>Aggregate principal balance</t>
        </is>
      </c>
      <c r="I5" s="7" t="n">
        <v>11000000000</v>
      </c>
    </row>
    <row r="6">
      <c r="A6" s="4" t="inlineStr">
        <is>
          <t>Net transfers to parent</t>
        </is>
      </c>
      <c r="C6" s="7" t="n">
        <v>10900000000</v>
      </c>
      <c r="D6" s="7" t="n">
        <v>10359000000</v>
      </c>
      <c r="E6" s="7" t="n">
        <v>1954000000</v>
      </c>
      <c r="F6" s="7" t="n">
        <v>2685000000</v>
      </c>
    </row>
    <row r="7">
      <c r="A7" s="4" t="inlineStr">
        <is>
          <t>Capital contributions received from contributions from parent</t>
        </is>
      </c>
      <c r="B7" s="7" t="n">
        <v>590000000</v>
      </c>
    </row>
    <row r="8">
      <c r="A8" s="4" t="inlineStr">
        <is>
          <t>Unsecured Debt</t>
        </is>
      </c>
    </row>
    <row r="9">
      <c r="A9" s="3" t="inlineStr">
        <is>
          <t>Accumulated Other Comprehensive Income (Loss) [Line Items]</t>
        </is>
      </c>
    </row>
    <row r="10">
      <c r="A10" s="4" t="inlineStr">
        <is>
          <t>Aggregate principal balance</t>
        </is>
      </c>
      <c r="I10" s="7" t="n">
        <v>9250000000</v>
      </c>
    </row>
    <row r="11">
      <c r="A11" s="4" t="inlineStr">
        <is>
          <t>2.700% Notes due February 15, 2031 | Unsecured Debt</t>
        </is>
      </c>
    </row>
    <row r="12">
      <c r="A12" s="3" t="inlineStr">
        <is>
          <t>Accumulated Other Comprehensive Income (Loss) [Line Items]</t>
        </is>
      </c>
    </row>
    <row r="13">
      <c r="A13" s="4" t="inlineStr">
        <is>
          <t>Aggregate principal balance</t>
        </is>
      </c>
      <c r="G13" s="7" t="n">
        <v>750000000</v>
      </c>
    </row>
    <row r="14">
      <c r="A14" s="4" t="inlineStr">
        <is>
          <t>Interest rate, stated percentage</t>
        </is>
      </c>
      <c r="D14" s="4" t="inlineStr">
        <is>
          <t>2.70%</t>
        </is>
      </c>
      <c r="G14" s="4" t="inlineStr">
        <is>
          <t>2.7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0</t>
        </is>
      </c>
      <c r="C2" s="2" t="inlineStr">
        <is>
          <t>Dec. 31, 2019</t>
        </is>
      </c>
      <c r="D2" s="2" t="inlineStr">
        <is>
          <t>Dec. 31, 2018</t>
        </is>
      </c>
      <c r="E2" s="2" t="inlineStr">
        <is>
          <t>Jan. 01, 2019</t>
        </is>
      </c>
    </row>
    <row r="3">
      <c r="A3" s="3" t="inlineStr">
        <is>
          <t>Accounting Policies [Abstract]</t>
        </is>
      </c>
    </row>
    <row r="4">
      <c r="A4" s="4" t="inlineStr">
        <is>
          <t>Restricted cash, current</t>
        </is>
      </c>
      <c r="B4" s="7" t="n">
        <v>4000000</v>
      </c>
      <c r="C4" s="7" t="n">
        <v>4000000</v>
      </c>
    </row>
    <row r="5">
      <c r="A5" s="4" t="inlineStr">
        <is>
          <t>Restricted cash, noncurrent</t>
        </is>
      </c>
      <c r="C5" s="6" t="n">
        <v>1000000</v>
      </c>
    </row>
    <row r="6">
      <c r="A6" s="4" t="inlineStr">
        <is>
          <t>Excess of Replacement or Current Costs over Stated LIFO Value</t>
        </is>
      </c>
      <c r="B6" s="7" t="n">
        <v>118000000</v>
      </c>
      <c r="C6" s="7" t="n">
        <v>120000000</v>
      </c>
    </row>
    <row r="7">
      <c r="A7" s="4" t="inlineStr">
        <is>
          <t>Percentage of LIFO inventory</t>
        </is>
      </c>
      <c r="B7" s="4" t="inlineStr">
        <is>
          <t>33.00%</t>
        </is>
      </c>
      <c r="C7" s="4" t="inlineStr">
        <is>
          <t>32.00%</t>
        </is>
      </c>
    </row>
    <row r="8">
      <c r="A8" s="3" t="inlineStr">
        <is>
          <t>Lessee, Lease, Description [Line Items]</t>
        </is>
      </c>
    </row>
    <row r="9">
      <c r="A9" s="4" t="inlineStr">
        <is>
          <t>Lessee, operating lease, renewal term</t>
        </is>
      </c>
      <c r="B9" s="4" t="inlineStr">
        <is>
          <t>5 years</t>
        </is>
      </c>
    </row>
    <row r="10">
      <c r="A10" s="4" t="inlineStr">
        <is>
          <t>Impairment of long-lived assets held-for-use</t>
        </is>
      </c>
      <c r="B10" s="7" t="n">
        <v>0</v>
      </c>
      <c r="C10" s="7" t="n">
        <v>0</v>
      </c>
      <c r="D10" s="7" t="n">
        <v>0</v>
      </c>
    </row>
    <row r="11">
      <c r="A11" s="4" t="inlineStr">
        <is>
          <t>Asset retirement obligations, noncurrent</t>
        </is>
      </c>
      <c r="B11" s="6" t="n">
        <v>76000000</v>
      </c>
      <c r="C11" s="6" t="n">
        <v>74000000</v>
      </c>
    </row>
    <row r="12">
      <c r="A12" s="4" t="inlineStr">
        <is>
          <t>Research and development expense</t>
        </is>
      </c>
      <c r="B12" s="6" t="n">
        <v>419000000</v>
      </c>
      <c r="C12" s="6" t="n">
        <v>401000000</v>
      </c>
      <c r="D12" s="7" t="n">
        <v>400000000</v>
      </c>
    </row>
    <row r="13">
      <c r="A13" s="4" t="inlineStr">
        <is>
          <t>Operating lease right-of-use assets</t>
        </is>
      </c>
      <c r="B13" s="6" t="n">
        <v>788000000</v>
      </c>
      <c r="C13" s="6" t="n">
        <v>832000000</v>
      </c>
    </row>
    <row r="14">
      <c r="A14" s="4" t="inlineStr">
        <is>
          <t>Operating lease, liability</t>
        </is>
      </c>
      <c r="B14" s="7" t="n">
        <v>803000000</v>
      </c>
      <c r="C14" s="7" t="n">
        <v>845000000</v>
      </c>
    </row>
    <row r="15">
      <c r="A15" s="4" t="inlineStr">
        <is>
          <t>Revenue from Contract with Customer Benchmark | Research and Development Cost Concentration Risk</t>
        </is>
      </c>
    </row>
    <row r="16">
      <c r="A16" s="3" t="inlineStr">
        <is>
          <t>Lessee, Lease, Description [Line Items]</t>
        </is>
      </c>
    </row>
    <row r="17">
      <c r="A17" s="4" t="inlineStr">
        <is>
          <t>Concentration risk, percentage</t>
        </is>
      </c>
      <c r="B17" s="4" t="inlineStr">
        <is>
          <t>2.40%</t>
        </is>
      </c>
      <c r="C17" s="4" t="inlineStr">
        <is>
          <t>2.20%</t>
        </is>
      </c>
      <c r="D17" s="4" t="inlineStr">
        <is>
          <t>2.10%</t>
        </is>
      </c>
    </row>
    <row r="18">
      <c r="A18" s="4" t="inlineStr">
        <is>
          <t>Accounting Standards Update 2016-02</t>
        </is>
      </c>
    </row>
    <row r="19">
      <c r="A19" s="3" t="inlineStr">
        <is>
          <t>Lessee, Lease, Description [Line Items]</t>
        </is>
      </c>
    </row>
    <row r="20">
      <c r="A20" s="4" t="inlineStr">
        <is>
          <t>Operating lease right-of-use assets</t>
        </is>
      </c>
      <c r="E20" s="7" t="n">
        <v>894000000</v>
      </c>
    </row>
    <row r="21">
      <c r="A21" s="4" t="inlineStr">
        <is>
          <t>Operating lease, liability</t>
        </is>
      </c>
      <c r="E21" s="7" t="n">
        <v>901000000</v>
      </c>
    </row>
    <row r="22">
      <c r="A22" s="4" t="inlineStr">
        <is>
          <t>Minimum</t>
        </is>
      </c>
    </row>
    <row r="23">
      <c r="A23" s="3" t="inlineStr">
        <is>
          <t>Lessee, Lease, Description [Line Items]</t>
        </is>
      </c>
    </row>
    <row r="24">
      <c r="A24" s="4" t="inlineStr">
        <is>
          <t>Lessee, operating lease, term of contract</t>
        </is>
      </c>
      <c r="B24" s="4" t="inlineStr">
        <is>
          <t>1 year</t>
        </is>
      </c>
    </row>
    <row r="25">
      <c r="A25" s="4" t="inlineStr">
        <is>
          <t>Lessee, operating lease, termination period</t>
        </is>
      </c>
      <c r="B25" s="4" t="inlineStr">
        <is>
          <t>1 year</t>
        </is>
      </c>
    </row>
    <row r="26">
      <c r="A26" s="4" t="inlineStr">
        <is>
          <t>Maximum</t>
        </is>
      </c>
    </row>
    <row r="27">
      <c r="A27" s="3" t="inlineStr">
        <is>
          <t>Lessee, Lease, Description [Line Items]</t>
        </is>
      </c>
    </row>
    <row r="28">
      <c r="A28" s="4" t="inlineStr">
        <is>
          <t>Lessee, operating lease, term of contract</t>
        </is>
      </c>
      <c r="B28" s="4" t="inlineStr">
        <is>
          <t>20 years</t>
        </is>
      </c>
    </row>
    <row r="29">
      <c r="A29" s="4" t="inlineStr">
        <is>
          <t>Lessee, operating lease, termination period</t>
        </is>
      </c>
      <c r="B29" s="4" t="inlineStr">
        <is>
          <t>5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 / shares</t>
        </is>
      </c>
      <c r="B1" s="2" t="inlineStr">
        <is>
          <t>12 Months Ended</t>
        </is>
      </c>
    </row>
    <row r="2">
      <c r="B2" s="2" t="inlineStr">
        <is>
          <t>Dec. 31, 2020</t>
        </is>
      </c>
      <c r="C2" s="2" t="inlineStr">
        <is>
          <t>Apr. 03, 2020</t>
        </is>
      </c>
      <c r="D2" s="2" t="inlineStr">
        <is>
          <t>Dec. 31, 2019</t>
        </is>
      </c>
    </row>
    <row r="3">
      <c r="A3" s="3" t="inlineStr">
        <is>
          <t>Earnings Per Share [Abstract]</t>
        </is>
      </c>
    </row>
    <row r="4">
      <c r="A4" s="4" t="inlineStr">
        <is>
          <t>Common stock, shares, issued (in shares)</t>
        </is>
      </c>
      <c r="B4" s="6" t="n">
        <v>867829119</v>
      </c>
      <c r="C4" s="6" t="n">
        <v>866158910</v>
      </c>
    </row>
    <row r="5">
      <c r="A5" s="4" t="inlineStr">
        <is>
          <t>Common stock, par or stated value per share (in dollars per share)</t>
        </is>
      </c>
      <c r="B5" s="8" t="n">
        <v>0.01</v>
      </c>
      <c r="C5" s="8" t="n">
        <v>0.01</v>
      </c>
      <c r="D5" s="8" t="n">
        <v>0.01</v>
      </c>
    </row>
    <row r="6">
      <c r="A6" s="4" t="inlineStr">
        <is>
          <t>Antidilutive securities excluded from computation of earnings per share, amount (in shares)</t>
        </is>
      </c>
      <c r="B6" s="6" t="n">
        <v>2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attributable to common shareowners</t>
        </is>
      </c>
      <c r="B4" s="7" t="n">
        <v>884</v>
      </c>
      <c r="C4" s="7" t="n">
        <v>741</v>
      </c>
      <c r="D4" s="7" t="n">
        <v>261</v>
      </c>
      <c r="E4" s="7" t="n">
        <v>96</v>
      </c>
      <c r="F4" s="7" t="n">
        <v>440</v>
      </c>
      <c r="G4" s="7" t="n">
        <v>492</v>
      </c>
      <c r="H4" s="7" t="n">
        <v>784</v>
      </c>
      <c r="I4" s="7" t="n">
        <v>400</v>
      </c>
      <c r="J4" s="7" t="n">
        <v>1982</v>
      </c>
      <c r="K4" s="7" t="n">
        <v>2116</v>
      </c>
      <c r="L4" s="7" t="n">
        <v>2734</v>
      </c>
    </row>
    <row r="5">
      <c r="A5" s="4" t="inlineStr">
        <is>
          <t>Basic weighted-average number of shares outstanding (in shares)</t>
        </is>
      </c>
      <c r="J5" s="9" t="n">
        <v>866.5</v>
      </c>
      <c r="K5" s="9" t="n">
        <v>866.2</v>
      </c>
      <c r="L5" s="9" t="n">
        <v>866.2</v>
      </c>
    </row>
    <row r="6">
      <c r="A6" s="4" t="inlineStr">
        <is>
          <t>Stock awards and equity units (share equivalent) (in shares)</t>
        </is>
      </c>
      <c r="J6" s="9" t="n">
        <v>13.7</v>
      </c>
      <c r="K6" s="6" t="n">
        <v>0</v>
      </c>
      <c r="L6" s="6" t="n">
        <v>0</v>
      </c>
    </row>
    <row r="7">
      <c r="A7" s="4" t="inlineStr">
        <is>
          <t>Diluted weighted-average number of shares outstanding (in shares)</t>
        </is>
      </c>
      <c r="J7" s="9" t="n">
        <v>880.2</v>
      </c>
      <c r="K7" s="9" t="n">
        <v>866.2</v>
      </c>
      <c r="L7" s="9" t="n">
        <v>866.2</v>
      </c>
    </row>
    <row r="8">
      <c r="A8" s="3" t="inlineStr">
        <is>
          <t>Earnings Per Share</t>
        </is>
      </c>
    </row>
    <row r="9">
      <c r="A9" s="4" t="inlineStr">
        <is>
          <t>Basic (in dollars per share)</t>
        </is>
      </c>
      <c r="B9" s="8" t="n">
        <v>1.02</v>
      </c>
      <c r="C9" s="8" t="n">
        <v>0.86</v>
      </c>
      <c r="D9" s="8" t="n">
        <v>0.3</v>
      </c>
      <c r="E9" s="8" t="n">
        <v>0.11</v>
      </c>
      <c r="F9" s="8" t="n">
        <v>0.5</v>
      </c>
      <c r="G9" s="8" t="n">
        <v>0.57</v>
      </c>
      <c r="H9" s="8" t="n">
        <v>0.91</v>
      </c>
      <c r="I9" s="8" t="n">
        <v>0.46</v>
      </c>
      <c r="J9" s="8" t="n">
        <v>2.29</v>
      </c>
      <c r="K9" s="8" t="n">
        <v>2.44</v>
      </c>
      <c r="L9" s="8" t="n">
        <v>3.16</v>
      </c>
    </row>
    <row r="10">
      <c r="A10" s="4" t="inlineStr">
        <is>
          <t>Diluted (in dollars per share)</t>
        </is>
      </c>
      <c r="B10" s="7" t="n">
        <v>1</v>
      </c>
      <c r="C10" s="8" t="n">
        <v>0.84</v>
      </c>
      <c r="D10" s="8" t="n">
        <v>0.3</v>
      </c>
      <c r="E10" s="8" t="n">
        <v>0.11</v>
      </c>
      <c r="F10" s="8" t="n">
        <v>0.5</v>
      </c>
      <c r="G10" s="8" t="n">
        <v>0.57</v>
      </c>
      <c r="H10" s="8" t="n">
        <v>0.91</v>
      </c>
      <c r="I10" s="8" t="n">
        <v>0.46</v>
      </c>
      <c r="J10" s="8" t="n">
        <v>2.25</v>
      </c>
      <c r="K10" s="8" t="n">
        <v>2.44</v>
      </c>
      <c r="L10" s="8" t="n">
        <v>3.16</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Millions</t>
        </is>
      </c>
      <c r="B1" s="2" t="inlineStr">
        <is>
          <t>Dec. 31, 2020</t>
        </is>
      </c>
      <c r="C1" s="2" t="inlineStr">
        <is>
          <t>Dec. 31, 2019</t>
        </is>
      </c>
    </row>
    <row r="2">
      <c r="A2" s="3" t="inlineStr">
        <is>
          <t>Revenue from Contract with Customer [Abstract]</t>
        </is>
      </c>
    </row>
    <row r="3">
      <c r="A3" s="4" t="inlineStr">
        <is>
          <t>Contract assets, current</t>
        </is>
      </c>
      <c r="B3" s="7" t="n">
        <v>656</v>
      </c>
      <c r="C3" s="7" t="n">
        <v>622</v>
      </c>
    </row>
    <row r="4">
      <c r="A4" s="4" t="inlineStr">
        <is>
          <t>Contract assets, non-current (included within Other assets)</t>
        </is>
      </c>
      <c r="B4" s="6" t="n">
        <v>98</v>
      </c>
      <c r="C4" s="6" t="n">
        <v>57</v>
      </c>
    </row>
    <row r="5">
      <c r="A5" s="4" t="inlineStr">
        <is>
          <t>Total contract assets</t>
        </is>
      </c>
      <c r="B5" s="6" t="n">
        <v>754</v>
      </c>
      <c r="C5" s="6" t="n">
        <v>679</v>
      </c>
    </row>
    <row r="6">
      <c r="A6" s="4" t="inlineStr">
        <is>
          <t>Contract liabilities, current</t>
        </is>
      </c>
      <c r="B6" s="6" t="n">
        <v>-512</v>
      </c>
      <c r="C6" s="6" t="n">
        <v>-443</v>
      </c>
    </row>
    <row r="7">
      <c r="A7" s="4" t="inlineStr">
        <is>
          <t>Contract liabilities, non-current (included within Other long-term liabilities)</t>
        </is>
      </c>
      <c r="B7" s="6" t="n">
        <v>-165</v>
      </c>
      <c r="C7" s="6" t="n">
        <v>-168</v>
      </c>
    </row>
    <row r="8">
      <c r="A8" s="4" t="inlineStr">
        <is>
          <t>Total contract liabilities</t>
        </is>
      </c>
      <c r="B8" s="6" t="n">
        <v>-677</v>
      </c>
      <c r="C8" s="6" t="n">
        <v>-611</v>
      </c>
    </row>
    <row r="9">
      <c r="A9" s="4" t="inlineStr">
        <is>
          <t>Net contract assets</t>
        </is>
      </c>
      <c r="B9" s="7" t="n">
        <v>77</v>
      </c>
      <c r="C9" s="7" t="n">
        <v>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Contract with customer, asset, change</t>
        </is>
      </c>
      <c r="B4" s="7" t="n">
        <v>75</v>
      </c>
    </row>
    <row r="5">
      <c r="A5" s="4" t="inlineStr">
        <is>
          <t>Contract with customer, liability, change</t>
        </is>
      </c>
      <c r="B5" s="6" t="n">
        <v>66</v>
      </c>
    </row>
    <row r="6">
      <c r="A6" s="4" t="inlineStr">
        <is>
          <t>Contract with customer, liability, revenue recognized</t>
        </is>
      </c>
      <c r="B6" s="7" t="n">
        <v>320</v>
      </c>
      <c r="C6" s="7" t="n">
        <v>36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maining Performance Obligations (Details) - USD ($) $ in Billions</t>
        </is>
      </c>
      <c r="B1" s="2" t="inlineStr">
        <is>
          <t>Dec. 31, 2020</t>
        </is>
      </c>
      <c r="C1" s="2" t="inlineStr">
        <is>
          <t>Dec. 31, 2019</t>
        </is>
      </c>
    </row>
    <row r="2">
      <c r="A2" s="3" t="inlineStr">
        <is>
          <t>Revenue, Remaining Performance Obligation, Expected Timing of Satisfaction [Line Items]</t>
        </is>
      </c>
    </row>
    <row r="3">
      <c r="A3" s="4" t="inlineStr">
        <is>
          <t>Revenue, remaining performance obligation, amount</t>
        </is>
      </c>
      <c r="B3" s="5" t="n">
        <v>5.4</v>
      </c>
      <c r="C3" s="5" t="n">
        <v>4.7</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 percentage</t>
        </is>
      </c>
      <c r="B6" s="4" t="inlineStr">
        <is>
          <t>71.00%</t>
        </is>
      </c>
    </row>
    <row r="7">
      <c r="A7" s="4" t="inlineStr">
        <is>
          <t>Revenue, remaining performance obligation, period</t>
        </is>
      </c>
      <c r="B7" s="4" t="inlineStr">
        <is>
          <t>12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40" customWidth="1" min="2" max="2"/>
    <col width="27" customWidth="1" min="3" max="3"/>
    <col width="21" customWidth="1" min="4" max="4"/>
    <col width="21" customWidth="1" min="5" max="5"/>
    <col width="47" customWidth="1" min="6" max="6"/>
    <col width="30" customWidth="1" min="7" max="7"/>
    <col width="21" customWidth="1" min="8" max="8"/>
    <col width="25" customWidth="1" min="9" max="9"/>
    <col width="25" customWidth="1" min="10" max="10"/>
    <col width="24" customWidth="1" min="11" max="11"/>
  </cols>
  <sheetData>
    <row r="1">
      <c r="A1" s="1" t="inlineStr">
        <is>
          <t>EQUITY METHOD INVESTMENTS AND RELATED PARTIES - Narrative (Details) $ / shares in Units, shares in Thousands</t>
        </is>
      </c>
      <c r="B1" s="2" t="inlineStr">
        <is>
          <t>1 Months Ended</t>
        </is>
      </c>
      <c r="D1" s="2" t="inlineStr">
        <is>
          <t>3 Months Ended</t>
        </is>
      </c>
      <c r="F1" s="2" t="inlineStr">
        <is>
          <t>12 Months Ended</t>
        </is>
      </c>
    </row>
    <row r="2">
      <c r="B2" s="2" t="inlineStr">
        <is>
          <t>Dec. 31, 2020USD ($)affiliate$ / shares</t>
        </is>
      </c>
      <c r="C2" s="2" t="inlineStr">
        <is>
          <t>Sep. 30, 2020USD ($)shares</t>
        </is>
      </c>
      <c r="D2" s="2" t="inlineStr">
        <is>
          <t>Mar. 31, 2020USD ($)</t>
        </is>
      </c>
      <c r="E2" s="2" t="inlineStr">
        <is>
          <t>Sep. 30, 2019USD ($)</t>
        </is>
      </c>
      <c r="F2" s="2" t="inlineStr">
        <is>
          <t>Dec. 31, 2020USD ($)segmentaffiliate$ / shares</t>
        </is>
      </c>
      <c r="G2" s="2" t="inlineStr">
        <is>
          <t>Dec. 31, 2019USD ($)affiliate</t>
        </is>
      </c>
      <c r="H2" s="2" t="inlineStr">
        <is>
          <t>Dec. 31, 2018USD ($)</t>
        </is>
      </c>
      <c r="I2" s="2" t="inlineStr">
        <is>
          <t>Dec. 31, 2020kr / shares</t>
        </is>
      </c>
      <c r="J2" s="2" t="inlineStr">
        <is>
          <t>Sep. 30, 2020kr / shares</t>
        </is>
      </c>
      <c r="K2" s="2" t="inlineStr">
        <is>
          <t>Sep. 30, 2020$ / shares</t>
        </is>
      </c>
    </row>
    <row r="3">
      <c r="A3" s="3" t="inlineStr">
        <is>
          <t>Related Party Transaction [Line Items]</t>
        </is>
      </c>
    </row>
    <row r="4">
      <c r="A4" s="4" t="inlineStr">
        <is>
          <t>Number of owned unconsolidated domestic and foreign affiliates | affiliate</t>
        </is>
      </c>
      <c r="B4" s="6" t="n">
        <v>30</v>
      </c>
      <c r="F4" s="6" t="n">
        <v>30</v>
      </c>
      <c r="G4" s="6" t="n">
        <v>30</v>
      </c>
    </row>
    <row r="5">
      <c r="A5" s="4" t="inlineStr">
        <is>
          <t>Number of reportable segments | segment</t>
        </is>
      </c>
      <c r="F5" s="6" t="n">
        <v>3</v>
      </c>
    </row>
    <row r="6">
      <c r="A6" s="4" t="inlineStr">
        <is>
          <t>Impairment charge on minority-owned joint venture investments</t>
        </is>
      </c>
      <c r="D6" s="7" t="n">
        <v>71000000</v>
      </c>
      <c r="E6" s="7" t="n">
        <v>108000000</v>
      </c>
      <c r="F6" s="7" t="n">
        <v>72000000</v>
      </c>
      <c r="G6" s="7" t="n">
        <v>108000000</v>
      </c>
      <c r="H6" s="7" t="n">
        <v>0</v>
      </c>
    </row>
    <row r="7">
      <c r="A7" s="4" t="inlineStr">
        <is>
          <t>Net transfers from UTC</t>
        </is>
      </c>
      <c r="F7" s="7" t="n">
        <v>859000000</v>
      </c>
    </row>
    <row r="8">
      <c r="A8" s="4" t="inlineStr">
        <is>
          <t>HVAC</t>
        </is>
      </c>
    </row>
    <row r="9">
      <c r="A9" s="3" t="inlineStr">
        <is>
          <t>Related Party Transaction [Line Items]</t>
        </is>
      </c>
    </row>
    <row r="10">
      <c r="A10" s="4" t="inlineStr">
        <is>
          <t>Equity method investment, percentage of investments in segment</t>
        </is>
      </c>
      <c r="B10" s="4" t="inlineStr">
        <is>
          <t>98.00%</t>
        </is>
      </c>
      <c r="F10" s="4" t="inlineStr">
        <is>
          <t>98.00%</t>
        </is>
      </c>
    </row>
    <row r="11">
      <c r="A11" s="4" t="inlineStr">
        <is>
          <t>UTC Net Investment</t>
        </is>
      </c>
    </row>
    <row r="12">
      <c r="A12" s="3" t="inlineStr">
        <is>
          <t>Related Party Transaction [Line Items]</t>
        </is>
      </c>
    </row>
    <row r="13">
      <c r="A13" s="4" t="inlineStr">
        <is>
          <t>Net transfers from UTC</t>
        </is>
      </c>
      <c r="F13" s="7" t="n">
        <v>859000000</v>
      </c>
    </row>
    <row r="14">
      <c r="A14" s="4" t="inlineStr">
        <is>
          <t>Net cash contribution to parent</t>
        </is>
      </c>
      <c r="F14" s="6" t="n">
        <v>590000000</v>
      </c>
    </row>
    <row r="15">
      <c r="A15" s="4" t="inlineStr">
        <is>
          <t>Spinoff</t>
        </is>
      </c>
    </row>
    <row r="16">
      <c r="A16" s="3" t="inlineStr">
        <is>
          <t>Related Party Transaction [Line Items]</t>
        </is>
      </c>
    </row>
    <row r="17">
      <c r="A17" s="4" t="inlineStr">
        <is>
          <t>Separation costs</t>
        </is>
      </c>
      <c r="F17" s="6" t="n">
        <v>141000000</v>
      </c>
      <c r="G17" s="6" t="n">
        <v>58000000</v>
      </c>
      <c r="H17" s="6" t="n">
        <v>0</v>
      </c>
    </row>
    <row r="18">
      <c r="A18" s="4" t="inlineStr">
        <is>
          <t>Equity Method Investee</t>
        </is>
      </c>
    </row>
    <row r="19">
      <c r="A19" s="3" t="inlineStr">
        <is>
          <t>Related Party Transaction [Line Items]</t>
        </is>
      </c>
    </row>
    <row r="20">
      <c r="A20" s="4" t="inlineStr">
        <is>
          <t>Revenue from related parties</t>
        </is>
      </c>
      <c r="F20" s="6" t="n">
        <v>1800000000</v>
      </c>
      <c r="G20" s="6" t="n">
        <v>1800000000</v>
      </c>
      <c r="H20" s="6" t="n">
        <v>1900000000</v>
      </c>
    </row>
    <row r="21">
      <c r="A21" s="4" t="inlineStr">
        <is>
          <t>Related parties amount in cost of sales</t>
        </is>
      </c>
      <c r="F21" s="6" t="n">
        <v>292000000</v>
      </c>
      <c r="G21" s="6" t="n">
        <v>368000000</v>
      </c>
      <c r="H21" s="6" t="n">
        <v>355000000</v>
      </c>
    </row>
    <row r="22">
      <c r="A22" s="4" t="inlineStr">
        <is>
          <t>Accounts receivable, related parties</t>
        </is>
      </c>
      <c r="B22" s="7" t="n">
        <v>161000000</v>
      </c>
      <c r="F22" s="6" t="n">
        <v>161000000</v>
      </c>
      <c r="G22" s="6" t="n">
        <v>137000000</v>
      </c>
    </row>
    <row r="23">
      <c r="A23" s="4" t="inlineStr">
        <is>
          <t>Accounts payable, related parties</t>
        </is>
      </c>
      <c r="B23" s="6" t="n">
        <v>38000000</v>
      </c>
      <c r="F23" s="6" t="n">
        <v>38000000</v>
      </c>
      <c r="G23" s="6" t="n">
        <v>55000000</v>
      </c>
    </row>
    <row r="24">
      <c r="A24" s="4" t="inlineStr">
        <is>
          <t>Impairment charge on minority-owned joint venture investments</t>
        </is>
      </c>
      <c r="F24" s="7" t="n">
        <v>71000000</v>
      </c>
      <c r="G24" s="6" t="n">
        <v>108000000</v>
      </c>
    </row>
    <row r="25">
      <c r="A25" s="4" t="inlineStr">
        <is>
          <t>Equity Method Investee | Beijer Ref</t>
        </is>
      </c>
    </row>
    <row r="26">
      <c r="A26" s="3" t="inlineStr">
        <is>
          <t>Related Party Transaction [Line Items]</t>
        </is>
      </c>
    </row>
    <row r="27">
      <c r="A27" s="4" t="inlineStr">
        <is>
          <t>Sale of stock, consideration received on transaction</t>
        </is>
      </c>
      <c r="B27" s="6" t="n">
        <v>1100000000</v>
      </c>
      <c r="C27" s="7" t="n">
        <v>300000000</v>
      </c>
    </row>
    <row r="28">
      <c r="A28" s="4" t="inlineStr">
        <is>
          <t>Gain (loss) on sale of investments</t>
        </is>
      </c>
      <c r="B28" s="7" t="n">
        <v>871000000</v>
      </c>
      <c r="C28" s="7" t="n">
        <v>252000000</v>
      </c>
    </row>
    <row r="29">
      <c r="A29" s="4" t="inlineStr">
        <is>
          <t>Equity Method Investee | Beijer Ref | B Shares</t>
        </is>
      </c>
    </row>
    <row r="30">
      <c r="A30" s="3" t="inlineStr">
        <is>
          <t>Related Party Transaction [Line Items]</t>
        </is>
      </c>
    </row>
    <row r="31">
      <c r="A31" s="4" t="inlineStr">
        <is>
          <t>Sale of stock, number of shares issued in transaction (in shares) | shares</t>
        </is>
      </c>
      <c r="C31" s="6" t="n">
        <v>9250</v>
      </c>
    </row>
    <row r="32">
      <c r="A32" s="4" t="inlineStr">
        <is>
          <t>Sale of stock, price per share (in dollars per share) | (per share)</t>
        </is>
      </c>
      <c r="J32" s="10" t="n">
        <v>290</v>
      </c>
      <c r="K32" s="8" t="n">
        <v>32.38</v>
      </c>
    </row>
    <row r="33">
      <c r="A33" s="4" t="inlineStr">
        <is>
          <t>Subsidiary or equity method investee, percentage of outstanding stock</t>
        </is>
      </c>
      <c r="C33" s="4" t="inlineStr">
        <is>
          <t>7.90%</t>
        </is>
      </c>
    </row>
    <row r="34">
      <c r="A34" s="4" t="inlineStr">
        <is>
          <t>Equity Method Investee | Beijer Ref | A and B Shares</t>
        </is>
      </c>
    </row>
    <row r="35">
      <c r="A35" s="3" t="inlineStr">
        <is>
          <t>Related Party Transaction [Line Items]</t>
        </is>
      </c>
    </row>
    <row r="36">
      <c r="A36" s="4" t="inlineStr">
        <is>
          <t>Sale of stock, price per share (in dollars per share) | (per share)</t>
        </is>
      </c>
      <c r="B36" s="8" t="n">
        <v>29.03</v>
      </c>
      <c r="F36" s="8" t="n">
        <v>29.03</v>
      </c>
      <c r="I36" s="10" t="n">
        <v>245</v>
      </c>
    </row>
    <row r="37">
      <c r="A37" s="4" t="inlineStr">
        <is>
          <t>UTC</t>
        </is>
      </c>
    </row>
    <row r="38">
      <c r="A38" s="3" t="inlineStr">
        <is>
          <t>Related Party Transaction [Line Items]</t>
        </is>
      </c>
    </row>
    <row r="39">
      <c r="A39" s="4" t="inlineStr">
        <is>
          <t>Revenue from related parties</t>
        </is>
      </c>
      <c r="F39" s="7" t="n">
        <v>3000000</v>
      </c>
      <c r="G39" s="6" t="n">
        <v>23000000</v>
      </c>
      <c r="H39" s="6" t="n">
        <v>25000000</v>
      </c>
    </row>
    <row r="40">
      <c r="A40" s="4" t="inlineStr">
        <is>
          <t>Accounts receivable, related parties</t>
        </is>
      </c>
      <c r="G40" s="6" t="n">
        <v>16000000000</v>
      </c>
    </row>
    <row r="41">
      <c r="A41" s="4" t="inlineStr">
        <is>
          <t>Accounts payable, related parties</t>
        </is>
      </c>
      <c r="G41" s="6" t="n">
        <v>3300000000</v>
      </c>
    </row>
    <row r="42">
      <c r="A42" s="4" t="inlineStr">
        <is>
          <t>Related party transaction, selling, general and administrative expenses from transactions with related party</t>
        </is>
      </c>
      <c r="F42" s="6" t="n">
        <v>43000000</v>
      </c>
      <c r="G42" s="6" t="n">
        <v>245000000</v>
      </c>
      <c r="H42" s="6" t="n">
        <v>277000000</v>
      </c>
    </row>
    <row r="43">
      <c r="A43" s="4" t="inlineStr">
        <is>
          <t>Interest income, related party</t>
        </is>
      </c>
      <c r="F43" s="6" t="n">
        <v>0</v>
      </c>
      <c r="G43" s="6" t="n">
        <v>91000000</v>
      </c>
      <c r="H43" s="6" t="n">
        <v>110000000</v>
      </c>
    </row>
    <row r="44">
      <c r="A44" s="4" t="inlineStr">
        <is>
          <t>Interest expense, related party</t>
        </is>
      </c>
      <c r="F44" s="6" t="n">
        <v>0</v>
      </c>
      <c r="G44" s="6" t="n">
        <v>55000000</v>
      </c>
      <c r="H44" s="7" t="n">
        <v>59000000</v>
      </c>
    </row>
    <row r="45">
      <c r="A45" s="4" t="inlineStr">
        <is>
          <t>Accounts receivable, related parties, current</t>
        </is>
      </c>
      <c r="B45" s="7" t="n">
        <v>0</v>
      </c>
      <c r="F45" s="6" t="n">
        <v>0</v>
      </c>
      <c r="G45" s="6" t="n">
        <v>6000000</v>
      </c>
    </row>
    <row r="46">
      <c r="A46" s="4" t="inlineStr">
        <is>
          <t>Accounts payable, related parties, current</t>
        </is>
      </c>
      <c r="B46" s="7" t="n">
        <v>0</v>
      </c>
      <c r="F46" s="7" t="n">
        <v>0</v>
      </c>
      <c r="G46" s="7" t="n">
        <v>4000000</v>
      </c>
    </row>
  </sheetData>
  <mergeCells count="5">
    <mergeCell ref="A1:A2"/>
    <mergeCell ref="B1:C1"/>
    <mergeCell ref="D1:E1"/>
    <mergeCell ref="F1:H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4" customWidth="1" min="2" max="2"/>
  </cols>
  <sheetData>
    <row r="1">
      <c r="A1" s="1" t="inlineStr">
        <is>
          <t>CONSOLIDATED STATEMENT OF CHANGES EQUITY - Parenthetical</t>
        </is>
      </c>
      <c r="B1" s="2" t="inlineStr">
        <is>
          <t>12 Months Ended</t>
        </is>
      </c>
    </row>
    <row r="2">
      <c r="B2" s="2" t="inlineStr">
        <is>
          <t>Dec. 31, 2020$ / shares</t>
        </is>
      </c>
    </row>
    <row r="3">
      <c r="A3" s="3" t="inlineStr">
        <is>
          <t>Statement of Stockholders' Equity [Abstract]</t>
        </is>
      </c>
    </row>
    <row r="4">
      <c r="A4" s="4" t="inlineStr">
        <is>
          <t>Common stock dividends, declared (in dollars per share)</t>
        </is>
      </c>
      <c r="B4" s="8" t="n">
        <v>0.2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AND RELATED PARTIES - Summarized Balance Sheet for Equity Method Investment (Details) - USD ($) $ in Millions</t>
        </is>
      </c>
      <c r="B1" s="2" t="inlineStr">
        <is>
          <t>Dec. 31, 2020</t>
        </is>
      </c>
      <c r="C1" s="2" t="inlineStr">
        <is>
          <t>Dec. 31, 2019</t>
        </is>
      </c>
      <c r="D1" s="2" t="inlineStr">
        <is>
          <t>Dec. 31, 2018</t>
        </is>
      </c>
      <c r="E1" s="2" t="inlineStr">
        <is>
          <t>Dec. 31, 2017</t>
        </is>
      </c>
    </row>
    <row r="2">
      <c r="A2" s="3" t="inlineStr">
        <is>
          <t>Schedule of Equity Method Investments [Line Items]</t>
        </is>
      </c>
    </row>
    <row r="3">
      <c r="A3" s="4" t="inlineStr">
        <is>
          <t>Current assets</t>
        </is>
      </c>
      <c r="B3" s="7" t="n">
        <v>8524</v>
      </c>
      <c r="C3" s="7" t="n">
        <v>5959</v>
      </c>
    </row>
    <row r="4">
      <c r="A4" s="4" t="inlineStr">
        <is>
          <t>Total Assets</t>
        </is>
      </c>
      <c r="B4" s="6" t="n">
        <v>25093</v>
      </c>
      <c r="C4" s="6" t="n">
        <v>22406</v>
      </c>
    </row>
    <row r="5">
      <c r="A5" s="4" t="inlineStr">
        <is>
          <t>Current liabilities</t>
        </is>
      </c>
      <c r="B5" s="6" t="n">
        <v>5110</v>
      </c>
      <c r="C5" s="6" t="n">
        <v>4469</v>
      </c>
    </row>
    <row r="6">
      <c r="A6" s="4" t="inlineStr">
        <is>
          <t>Total Liabilities</t>
        </is>
      </c>
      <c r="B6" s="6" t="n">
        <v>18515</v>
      </c>
      <c r="C6" s="6" t="n">
        <v>7971</v>
      </c>
    </row>
    <row r="7">
      <c r="A7" s="4" t="inlineStr">
        <is>
          <t>Total Equity</t>
        </is>
      </c>
      <c r="B7" s="6" t="n">
        <v>6578</v>
      </c>
      <c r="C7" s="6" t="n">
        <v>14435</v>
      </c>
      <c r="D7" s="7" t="n">
        <v>14269</v>
      </c>
      <c r="E7" s="7" t="n">
        <v>14784</v>
      </c>
    </row>
    <row r="8">
      <c r="A8" s="4" t="inlineStr">
        <is>
          <t>Equity Method Investment, Nonconsolidated Investee or Group of Investees</t>
        </is>
      </c>
    </row>
    <row r="9">
      <c r="A9" s="3" t="inlineStr">
        <is>
          <t>Schedule of Equity Method Investments [Line Items]</t>
        </is>
      </c>
    </row>
    <row r="10">
      <c r="A10" s="4" t="inlineStr">
        <is>
          <t>Current assets</t>
        </is>
      </c>
      <c r="B10" s="6" t="n">
        <v>3671</v>
      </c>
      <c r="C10" s="6" t="n">
        <v>4324</v>
      </c>
    </row>
    <row r="11">
      <c r="A11" s="4" t="inlineStr">
        <is>
          <t>Non-current assets</t>
        </is>
      </c>
      <c r="B11" s="6" t="n">
        <v>2035</v>
      </c>
      <c r="C11" s="6" t="n">
        <v>2058</v>
      </c>
    </row>
    <row r="12">
      <c r="A12" s="4" t="inlineStr">
        <is>
          <t>Total Assets</t>
        </is>
      </c>
      <c r="B12" s="6" t="n">
        <v>5706</v>
      </c>
      <c r="C12" s="6" t="n">
        <v>6382</v>
      </c>
    </row>
    <row r="13">
      <c r="A13" s="4" t="inlineStr">
        <is>
          <t>Current liabilities</t>
        </is>
      </c>
      <c r="B13" s="6" t="n">
        <v>2223</v>
      </c>
      <c r="C13" s="6" t="n">
        <v>2310</v>
      </c>
    </row>
    <row r="14">
      <c r="A14" s="4" t="inlineStr">
        <is>
          <t>Non-current liabilities</t>
        </is>
      </c>
      <c r="B14" s="6" t="n">
        <v>298</v>
      </c>
      <c r="C14" s="6" t="n">
        <v>592</v>
      </c>
    </row>
    <row r="15">
      <c r="A15" s="4" t="inlineStr">
        <is>
          <t>Total Liabilities</t>
        </is>
      </c>
      <c r="B15" s="6" t="n">
        <v>2521</v>
      </c>
      <c r="C15" s="6" t="n">
        <v>2902</v>
      </c>
    </row>
    <row r="16">
      <c r="A16" s="4" t="inlineStr">
        <is>
          <t>Total Equity</t>
        </is>
      </c>
      <c r="B16" s="7" t="n">
        <v>3185</v>
      </c>
      <c r="C16" s="7" t="n">
        <v>34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S AND RELATED PARTIES - Summarized Statement of Income for Equity Method Investmen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Net sales</t>
        </is>
      </c>
      <c r="B4" s="7" t="n">
        <v>4594</v>
      </c>
      <c r="C4" s="7" t="n">
        <v>5002</v>
      </c>
      <c r="D4" s="7" t="n">
        <v>3972</v>
      </c>
      <c r="E4" s="7" t="n">
        <v>3888</v>
      </c>
      <c r="F4" s="7" t="n">
        <v>4501</v>
      </c>
      <c r="G4" s="7" t="n">
        <v>4822</v>
      </c>
      <c r="H4" s="7" t="n">
        <v>4962</v>
      </c>
      <c r="I4" s="7" t="n">
        <v>4323</v>
      </c>
      <c r="J4" s="7" t="n">
        <v>17456</v>
      </c>
      <c r="K4" s="7" t="n">
        <v>18608</v>
      </c>
      <c r="L4" s="7" t="n">
        <v>18914</v>
      </c>
    </row>
    <row r="5">
      <c r="A5" s="4" t="inlineStr">
        <is>
          <t>Income from continuing operations</t>
        </is>
      </c>
      <c r="J5" s="6" t="n">
        <v>2006</v>
      </c>
      <c r="K5" s="6" t="n">
        <v>2155</v>
      </c>
      <c r="L5" s="6" t="n">
        <v>2769</v>
      </c>
    </row>
    <row r="6">
      <c r="A6" s="4" t="inlineStr">
        <is>
          <t>Net income</t>
        </is>
      </c>
      <c r="B6" s="7" t="n">
        <v>884</v>
      </c>
      <c r="C6" s="7" t="n">
        <v>741</v>
      </c>
      <c r="D6" s="7" t="n">
        <v>261</v>
      </c>
      <c r="E6" s="7" t="n">
        <v>96</v>
      </c>
      <c r="F6" s="7" t="n">
        <v>440</v>
      </c>
      <c r="G6" s="7" t="n">
        <v>492</v>
      </c>
      <c r="H6" s="7" t="n">
        <v>784</v>
      </c>
      <c r="I6" s="7" t="n">
        <v>400</v>
      </c>
      <c r="J6" s="6" t="n">
        <v>1982</v>
      </c>
      <c r="K6" s="6" t="n">
        <v>2116</v>
      </c>
      <c r="L6" s="6" t="n">
        <v>2734</v>
      </c>
    </row>
    <row r="7">
      <c r="A7" s="4" t="inlineStr">
        <is>
          <t>Equity Method Investment, Nonconsolidated Investee or Group of Investees</t>
        </is>
      </c>
    </row>
    <row r="8">
      <c r="A8" s="3" t="inlineStr">
        <is>
          <t>Schedule of Equity Method Investments [Line Items]</t>
        </is>
      </c>
    </row>
    <row r="9">
      <c r="A9" s="4" t="inlineStr">
        <is>
          <t>Net sales</t>
        </is>
      </c>
      <c r="J9" s="6" t="n">
        <v>9299</v>
      </c>
      <c r="K9" s="6" t="n">
        <v>9622</v>
      </c>
      <c r="L9" s="6" t="n">
        <v>9142</v>
      </c>
    </row>
    <row r="10">
      <c r="A10" s="4" t="inlineStr">
        <is>
          <t>Gross profit</t>
        </is>
      </c>
      <c r="J10" s="6" t="n">
        <v>1722</v>
      </c>
      <c r="K10" s="6" t="n">
        <v>1741</v>
      </c>
      <c r="L10" s="6" t="n">
        <v>1673</v>
      </c>
    </row>
    <row r="11">
      <c r="A11" s="4" t="inlineStr">
        <is>
          <t>Income from continuing operations</t>
        </is>
      </c>
      <c r="J11" s="6" t="n">
        <v>544</v>
      </c>
      <c r="K11" s="6" t="n">
        <v>578</v>
      </c>
      <c r="L11" s="6" t="n">
        <v>645</v>
      </c>
    </row>
    <row r="12">
      <c r="A12" s="4" t="inlineStr">
        <is>
          <t>Net income</t>
        </is>
      </c>
      <c r="J12" s="7" t="n">
        <v>544</v>
      </c>
      <c r="K12" s="7" t="n">
        <v>578</v>
      </c>
      <c r="L12" s="7" t="n">
        <v>645</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ACCOUNTS RECEIVABLE, NET (Details) - USD ($) $ in Million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Accounts receivable</t>
        </is>
      </c>
      <c r="B3" s="7" t="n">
        <v>2870</v>
      </c>
      <c r="C3" s="7" t="n">
        <v>2771</v>
      </c>
    </row>
    <row r="4">
      <c r="A4" s="4" t="inlineStr">
        <is>
          <t>Less: Allowance for expected credit losses</t>
        </is>
      </c>
      <c r="B4" s="6" t="n">
        <v>-89</v>
      </c>
      <c r="C4" s="6" t="n">
        <v>-45</v>
      </c>
      <c r="D4" s="7" t="n">
        <v>-141</v>
      </c>
      <c r="E4" s="7" t="n">
        <v>-152</v>
      </c>
    </row>
    <row r="5">
      <c r="A5" s="4" t="inlineStr">
        <is>
          <t>Accounts receivable, net</t>
        </is>
      </c>
      <c r="B5" s="6" t="n">
        <v>2781</v>
      </c>
      <c r="C5" s="6" t="n">
        <v>2726</v>
      </c>
    </row>
    <row r="6">
      <c r="A6" s="4" t="inlineStr">
        <is>
          <t>Trade receivables</t>
        </is>
      </c>
    </row>
    <row r="7">
      <c r="A7" s="3" t="inlineStr">
        <is>
          <t>Accounts, Notes, Loans and Financing Receivable [Line Items]</t>
        </is>
      </c>
    </row>
    <row r="8">
      <c r="A8" s="4" t="inlineStr">
        <is>
          <t>Accounts receivable</t>
        </is>
      </c>
      <c r="B8" s="6" t="n">
        <v>2567</v>
      </c>
      <c r="C8" s="6" t="n">
        <v>2444</v>
      </c>
    </row>
    <row r="9">
      <c r="A9" s="4" t="inlineStr">
        <is>
          <t>Less: Allowance for expected credit losses</t>
        </is>
      </c>
      <c r="D9" s="7" t="n">
        <v>-61</v>
      </c>
    </row>
    <row r="10">
      <c r="A10" s="4" t="inlineStr">
        <is>
          <t>Receivables from affiliates</t>
        </is>
      </c>
    </row>
    <row r="11">
      <c r="A11" s="3" t="inlineStr">
        <is>
          <t>Accounts, Notes, Loans and Financing Receivable [Line Items]</t>
        </is>
      </c>
    </row>
    <row r="12">
      <c r="A12" s="4" t="inlineStr">
        <is>
          <t>Accounts receivable</t>
        </is>
      </c>
      <c r="B12" s="6" t="n">
        <v>161</v>
      </c>
      <c r="C12" s="6" t="n">
        <v>143</v>
      </c>
    </row>
    <row r="13">
      <c r="A13" s="4" t="inlineStr">
        <is>
          <t>Other receivables</t>
        </is>
      </c>
    </row>
    <row r="14">
      <c r="A14" s="3" t="inlineStr">
        <is>
          <t>Accounts, Notes, Loans and Financing Receivable [Line Items]</t>
        </is>
      </c>
    </row>
    <row r="15">
      <c r="A15" s="4" t="inlineStr">
        <is>
          <t>Accounts receivable</t>
        </is>
      </c>
      <c r="B15" s="7" t="n">
        <v>142</v>
      </c>
      <c r="C15" s="7" t="n">
        <v>1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ccounts Receivable Rollforward (Details) - USD ($) $ in Million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7" t="n">
        <v>45</v>
      </c>
      <c r="C4" s="7" t="n">
        <v>141</v>
      </c>
      <c r="D4" s="7" t="n">
        <v>152</v>
      </c>
    </row>
    <row r="5">
      <c r="A5" s="4" t="inlineStr">
        <is>
          <t>Current period provision for expected credit losses</t>
        </is>
      </c>
      <c r="B5" s="6" t="n">
        <v>40</v>
      </c>
      <c r="C5" s="6" t="n">
        <v>18</v>
      </c>
      <c r="D5" s="6" t="n">
        <v>20</v>
      </c>
    </row>
    <row r="6">
      <c r="A6" s="4" t="inlineStr">
        <is>
          <t>Accounts charged off, net of recoveries</t>
        </is>
      </c>
      <c r="B6" s="6" t="n">
        <v>-7</v>
      </c>
      <c r="C6" s="6" t="n">
        <v>-45</v>
      </c>
      <c r="D6" s="6" t="n">
        <v>-22</v>
      </c>
    </row>
    <row r="7">
      <c r="A7" s="4" t="inlineStr">
        <is>
          <t>Other</t>
        </is>
      </c>
      <c r="B7" s="6" t="n">
        <v>11</v>
      </c>
      <c r="C7" s="6" t="n">
        <v>-69</v>
      </c>
      <c r="D7" s="6" t="n">
        <v>-9</v>
      </c>
    </row>
    <row r="8">
      <c r="A8" s="4" t="inlineStr">
        <is>
          <t>Ending balance</t>
        </is>
      </c>
      <c r="B8" s="7" t="n">
        <v>89</v>
      </c>
      <c r="C8" s="6" t="n">
        <v>45</v>
      </c>
      <c r="D8" s="6" t="n">
        <v>141</v>
      </c>
    </row>
    <row r="9">
      <c r="A9" s="4" t="inlineStr">
        <is>
          <t>Trade receivables</t>
        </is>
      </c>
    </row>
    <row r="10">
      <c r="A10" s="3" t="inlineStr">
        <is>
          <t>Accounts Receivable, Allowance for Credit Loss [Roll Forward]</t>
        </is>
      </c>
    </row>
    <row r="11">
      <c r="A11" s="4" t="inlineStr">
        <is>
          <t>Beginning balance</t>
        </is>
      </c>
      <c r="C11" s="7" t="n">
        <v>61</v>
      </c>
    </row>
    <row r="12">
      <c r="A12" s="4" t="inlineStr">
        <is>
          <t>Ending balance</t>
        </is>
      </c>
      <c r="D12" s="7" t="n">
        <v>6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0</t>
        </is>
      </c>
      <c r="C1" s="2" t="inlineStr">
        <is>
          <t>Dec. 31, 2019</t>
        </is>
      </c>
    </row>
    <row r="2">
      <c r="A2" s="3" t="inlineStr">
        <is>
          <t>Inventory Disclosure [Abstract]</t>
        </is>
      </c>
    </row>
    <row r="3">
      <c r="A3" s="4" t="inlineStr">
        <is>
          <t>Raw materials</t>
        </is>
      </c>
      <c r="B3" s="7" t="n">
        <v>363</v>
      </c>
      <c r="C3" s="7" t="n">
        <v>290</v>
      </c>
    </row>
    <row r="4">
      <c r="A4" s="4" t="inlineStr">
        <is>
          <t>Work-in-process</t>
        </is>
      </c>
      <c r="B4" s="6" t="n">
        <v>143</v>
      </c>
      <c r="C4" s="6" t="n">
        <v>120</v>
      </c>
    </row>
    <row r="5">
      <c r="A5" s="4" t="inlineStr">
        <is>
          <t>Finished goods</t>
        </is>
      </c>
      <c r="B5" s="6" t="n">
        <v>1123</v>
      </c>
      <c r="C5" s="6" t="n">
        <v>922</v>
      </c>
    </row>
    <row r="6">
      <c r="A6" s="4" t="inlineStr">
        <is>
          <t>Inventories, net</t>
        </is>
      </c>
      <c r="B6" s="6" t="n">
        <v>1629</v>
      </c>
      <c r="C6" s="6" t="n">
        <v>1332</v>
      </c>
    </row>
    <row r="7">
      <c r="A7" s="4" t="inlineStr">
        <is>
          <t>Inventory valuation reserves</t>
        </is>
      </c>
      <c r="B7" s="7" t="n">
        <v>183</v>
      </c>
      <c r="C7" s="7" t="n">
        <v>1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FIXED ASSETS, NE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Fixed assets, gross</t>
        </is>
      </c>
      <c r="B4" s="7" t="n">
        <v>4084</v>
      </c>
      <c r="C4" s="7" t="n">
        <v>3758</v>
      </c>
    </row>
    <row r="5">
      <c r="A5" s="4" t="inlineStr">
        <is>
          <t>Accumulated depreciation</t>
        </is>
      </c>
      <c r="B5" s="6" t="n">
        <v>-2274</v>
      </c>
      <c r="C5" s="6" t="n">
        <v>-2095</v>
      </c>
    </row>
    <row r="6">
      <c r="A6" s="4" t="inlineStr">
        <is>
          <t>Fixed assets, net</t>
        </is>
      </c>
      <c r="B6" s="6" t="n">
        <v>1810</v>
      </c>
      <c r="C6" s="6" t="n">
        <v>1663</v>
      </c>
    </row>
    <row r="7">
      <c r="A7" s="4" t="inlineStr">
        <is>
          <t>Depreciation</t>
        </is>
      </c>
      <c r="B7" s="6" t="n">
        <v>234</v>
      </c>
      <c r="C7" s="6" t="n">
        <v>219</v>
      </c>
      <c r="D7" s="7" t="n">
        <v>221</v>
      </c>
    </row>
    <row r="8">
      <c r="A8" s="4" t="inlineStr">
        <is>
          <t>Land</t>
        </is>
      </c>
    </row>
    <row r="9">
      <c r="A9" s="3" t="inlineStr">
        <is>
          <t>Property, Plant and Equipment [Line Items]</t>
        </is>
      </c>
    </row>
    <row r="10">
      <c r="A10" s="4" t="inlineStr">
        <is>
          <t>Fixed assets, gross</t>
        </is>
      </c>
      <c r="B10" s="7" t="n">
        <v>109</v>
      </c>
      <c r="C10" s="6" t="n">
        <v>113</v>
      </c>
    </row>
    <row r="11">
      <c r="A11" s="4" t="inlineStr">
        <is>
          <t>Buildings and improvements</t>
        </is>
      </c>
    </row>
    <row r="12">
      <c r="A12" s="3" t="inlineStr">
        <is>
          <t>Property, Plant and Equipment [Line Items]</t>
        </is>
      </c>
    </row>
    <row r="13">
      <c r="A13" s="4" t="inlineStr">
        <is>
          <t>Property, plant and equipment, estimated useful life</t>
        </is>
      </c>
      <c r="B13" s="4" t="inlineStr">
        <is>
          <t>40 years</t>
        </is>
      </c>
    </row>
    <row r="14">
      <c r="A14" s="4" t="inlineStr">
        <is>
          <t>Fixed assets, gross</t>
        </is>
      </c>
      <c r="B14" s="7" t="n">
        <v>1160</v>
      </c>
      <c r="C14" s="6" t="n">
        <v>1138</v>
      </c>
    </row>
    <row r="15">
      <c r="A15" s="4" t="inlineStr">
        <is>
          <t>Machinery, tools and equipment</t>
        </is>
      </c>
    </row>
    <row r="16">
      <c r="A16" s="3" t="inlineStr">
        <is>
          <t>Property, Plant and Equipment [Line Items]</t>
        </is>
      </c>
    </row>
    <row r="17">
      <c r="A17" s="4" t="inlineStr">
        <is>
          <t>Fixed assets, gross</t>
        </is>
      </c>
      <c r="B17" s="6" t="n">
        <v>2138</v>
      </c>
      <c r="C17" s="6" t="n">
        <v>1924</v>
      </c>
    </row>
    <row r="18">
      <c r="A18" s="4" t="inlineStr">
        <is>
          <t>Rental assets</t>
        </is>
      </c>
    </row>
    <row r="19">
      <c r="A19" s="3" t="inlineStr">
        <is>
          <t>Property, Plant and Equipment [Line Items]</t>
        </is>
      </c>
    </row>
    <row r="20">
      <c r="A20" s="4" t="inlineStr">
        <is>
          <t>Fixed assets, gross</t>
        </is>
      </c>
      <c r="B20" s="6" t="n">
        <v>416</v>
      </c>
      <c r="C20" s="6" t="n">
        <v>395</v>
      </c>
    </row>
    <row r="21">
      <c r="A21" s="4" t="inlineStr">
        <is>
          <t>Other, including assets under construction</t>
        </is>
      </c>
    </row>
    <row r="22">
      <c r="A22" s="3" t="inlineStr">
        <is>
          <t>Property, Plant and Equipment [Line Items]</t>
        </is>
      </c>
    </row>
    <row r="23">
      <c r="A23" s="4" t="inlineStr">
        <is>
          <t>Fixed assets, gross</t>
        </is>
      </c>
      <c r="B23" s="7" t="n">
        <v>261</v>
      </c>
      <c r="C23" s="7" t="n">
        <v>188</v>
      </c>
    </row>
    <row r="24">
      <c r="A24" s="4" t="inlineStr">
        <is>
          <t>Minimum | Machinery, tools and equipment</t>
        </is>
      </c>
    </row>
    <row r="25">
      <c r="A25" s="3" t="inlineStr">
        <is>
          <t>Property, Plant and Equipment [Line Items]</t>
        </is>
      </c>
    </row>
    <row r="26">
      <c r="A26" s="4" t="inlineStr">
        <is>
          <t>Property, plant and equipment, estimated useful life</t>
        </is>
      </c>
      <c r="B26" s="4" t="inlineStr">
        <is>
          <t>3 years</t>
        </is>
      </c>
    </row>
    <row r="27">
      <c r="A27" s="4" t="inlineStr">
        <is>
          <t>Minimum | Rental assets</t>
        </is>
      </c>
    </row>
    <row r="28">
      <c r="A28" s="3" t="inlineStr">
        <is>
          <t>Property, Plant and Equipment [Line Items]</t>
        </is>
      </c>
    </row>
    <row r="29">
      <c r="A29" s="4" t="inlineStr">
        <is>
          <t>Property, plant and equipment, estimated useful life</t>
        </is>
      </c>
      <c r="B29" s="4" t="inlineStr">
        <is>
          <t>3 years</t>
        </is>
      </c>
    </row>
    <row r="30">
      <c r="A30" s="4" t="inlineStr">
        <is>
          <t>Maximum | Machinery, tools and equipment</t>
        </is>
      </c>
    </row>
    <row r="31">
      <c r="A31" s="3" t="inlineStr">
        <is>
          <t>Property, Plant and Equipment [Line Items]</t>
        </is>
      </c>
    </row>
    <row r="32">
      <c r="A32" s="4" t="inlineStr">
        <is>
          <t>Property, plant and equipment, estimated useful life</t>
        </is>
      </c>
      <c r="B32" s="4" t="inlineStr">
        <is>
          <t>25 years</t>
        </is>
      </c>
    </row>
    <row r="33">
      <c r="A33" s="4" t="inlineStr">
        <is>
          <t>Maximum | Rental assets</t>
        </is>
      </c>
    </row>
    <row r="34">
      <c r="A34" s="3" t="inlineStr">
        <is>
          <t>Property, Plant and Equipment [Line Items]</t>
        </is>
      </c>
    </row>
    <row r="35">
      <c r="A35" s="4" t="inlineStr">
        <is>
          <t>Property, plant and equipment, estimated useful life</t>
        </is>
      </c>
      <c r="B35" s="4" t="inlineStr">
        <is>
          <t>12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BUSINESS ACQUISITIONS, DISPOSITIONS, GOODWILL AND INTANGIBLE ASSETS - Narrative (Details) $ in Millions</t>
        </is>
      </c>
      <c r="B1" s="2" t="inlineStr">
        <is>
          <t>12 Months Ended</t>
        </is>
      </c>
    </row>
    <row r="2">
      <c r="B2" s="2" t="inlineStr">
        <is>
          <t>Dec. 31, 2020USD ($)reporting_unit</t>
        </is>
      </c>
      <c r="C2" s="2" t="inlineStr">
        <is>
          <t>Dec. 31, 2019USD ($)</t>
        </is>
      </c>
      <c r="D2" s="2" t="inlineStr">
        <is>
          <t>Dec. 31, 2018USD ($)</t>
        </is>
      </c>
    </row>
    <row r="3">
      <c r="A3" s="3" t="inlineStr">
        <is>
          <t>Goodwill [Line Items]</t>
        </is>
      </c>
    </row>
    <row r="4">
      <c r="A4" s="4" t="inlineStr">
        <is>
          <t>Business combination, consideration transferred</t>
        </is>
      </c>
      <c r="D4" s="7" t="n">
        <v>310</v>
      </c>
    </row>
    <row r="5">
      <c r="A5" s="4" t="inlineStr">
        <is>
          <t>Proceeds from divestiture of businesses</t>
        </is>
      </c>
      <c r="D5" s="6" t="n">
        <v>1000</v>
      </c>
    </row>
    <row r="6">
      <c r="A6" s="4" t="inlineStr">
        <is>
          <t>Gain on sale of business</t>
        </is>
      </c>
      <c r="D6" s="6" t="n">
        <v>799</v>
      </c>
    </row>
    <row r="7">
      <c r="A7" s="4" t="inlineStr">
        <is>
          <t>Amortization of intangible assets</t>
        </is>
      </c>
      <c r="B7" s="7" t="n">
        <v>102</v>
      </c>
      <c r="C7" s="7" t="n">
        <v>116</v>
      </c>
      <c r="D7" s="6" t="n">
        <v>136</v>
      </c>
    </row>
    <row r="8">
      <c r="A8" s="4" t="inlineStr">
        <is>
          <t>Goodwill</t>
        </is>
      </c>
      <c r="B8" s="7" t="n">
        <v>10139</v>
      </c>
      <c r="C8" s="7" t="n">
        <v>9884</v>
      </c>
      <c r="D8" s="7" t="n">
        <v>9849</v>
      </c>
    </row>
    <row r="9">
      <c r="A9" s="4" t="inlineStr">
        <is>
          <t>Reporting Unit with Carrying Value within 20% of Fair Value</t>
        </is>
      </c>
    </row>
    <row r="10">
      <c r="A10" s="3" t="inlineStr">
        <is>
          <t>Goodwill [Line Items]</t>
        </is>
      </c>
    </row>
    <row r="11">
      <c r="A11" s="4" t="inlineStr">
        <is>
          <t>Number of reporting units | reporting_unit</t>
        </is>
      </c>
      <c r="B11" s="6" t="n">
        <v>1</v>
      </c>
    </row>
    <row r="12">
      <c r="A12" s="4" t="inlineStr">
        <is>
          <t>Goodwill</t>
        </is>
      </c>
      <c r="B12" s="7" t="n">
        <v>917</v>
      </c>
    </row>
    <row r="13">
      <c r="A13" s="4" t="inlineStr">
        <is>
          <t>Reporting unit, percentage of fair value in excess of carrying amount</t>
        </is>
      </c>
      <c r="B13" s="4" t="inlineStr">
        <is>
          <t>13.00%</t>
        </is>
      </c>
    </row>
    <row r="14">
      <c r="A14" s="4" t="inlineStr">
        <is>
          <t>Sensitivity analysis of fair value, reporting unit, impact of 100 basis point change in discount rate</t>
        </is>
      </c>
      <c r="B14" s="7" t="n">
        <v>8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DISPOSITIONS, GOODWILL AND INTANGIBLE ASSETS -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 Beginning Balance</t>
        </is>
      </c>
      <c r="B4" s="7" t="n">
        <v>9884</v>
      </c>
      <c r="C4" s="7" t="n">
        <v>9849</v>
      </c>
    </row>
    <row r="5">
      <c r="A5" s="4" t="inlineStr">
        <is>
          <t>Foreign currency translation</t>
        </is>
      </c>
      <c r="B5" s="6" t="n">
        <v>255</v>
      </c>
      <c r="C5" s="6" t="n">
        <v>35</v>
      </c>
    </row>
    <row r="6">
      <c r="A6" s="4" t="inlineStr">
        <is>
          <t>Goodwill - Ending Balance</t>
        </is>
      </c>
      <c r="B6" s="6" t="n">
        <v>10139</v>
      </c>
      <c r="C6" s="6" t="n">
        <v>9884</v>
      </c>
    </row>
    <row r="7">
      <c r="A7" s="4" t="inlineStr">
        <is>
          <t>HVAC</t>
        </is>
      </c>
    </row>
    <row r="8">
      <c r="A8" s="3" t="inlineStr">
        <is>
          <t>Goodwill [Roll Forward]</t>
        </is>
      </c>
    </row>
    <row r="9">
      <c r="A9" s="4" t="inlineStr">
        <is>
          <t>Goodwill - Beginning Balance</t>
        </is>
      </c>
      <c r="B9" s="6" t="n">
        <v>5351</v>
      </c>
      <c r="C9" s="6" t="n">
        <v>5330</v>
      </c>
    </row>
    <row r="10">
      <c r="A10" s="4" t="inlineStr">
        <is>
          <t>Foreign currency translation</t>
        </is>
      </c>
      <c r="B10" s="6" t="n">
        <v>138</v>
      </c>
      <c r="C10" s="6" t="n">
        <v>21</v>
      </c>
    </row>
    <row r="11">
      <c r="A11" s="4" t="inlineStr">
        <is>
          <t>Goodwill - Ending Balance</t>
        </is>
      </c>
      <c r="B11" s="6" t="n">
        <v>5489</v>
      </c>
      <c r="C11" s="6" t="n">
        <v>5351</v>
      </c>
    </row>
    <row r="12">
      <c r="A12" s="4" t="inlineStr">
        <is>
          <t>Refrigeration</t>
        </is>
      </c>
    </row>
    <row r="13">
      <c r="A13" s="3" t="inlineStr">
        <is>
          <t>Goodwill [Roll Forward]</t>
        </is>
      </c>
    </row>
    <row r="14">
      <c r="A14" s="4" t="inlineStr">
        <is>
          <t>Goodwill - Beginning Balance</t>
        </is>
      </c>
      <c r="B14" s="6" t="n">
        <v>1228</v>
      </c>
      <c r="C14" s="6" t="n">
        <v>1231</v>
      </c>
    </row>
    <row r="15">
      <c r="A15" s="4" t="inlineStr">
        <is>
          <t>Foreign currency translation</t>
        </is>
      </c>
      <c r="B15" s="6" t="n">
        <v>23</v>
      </c>
      <c r="C15" s="6" t="n">
        <v>-3</v>
      </c>
    </row>
    <row r="16">
      <c r="A16" s="4" t="inlineStr">
        <is>
          <t>Goodwill - Ending Balance</t>
        </is>
      </c>
      <c r="B16" s="6" t="n">
        <v>1251</v>
      </c>
      <c r="C16" s="6" t="n">
        <v>1228</v>
      </c>
    </row>
    <row r="17">
      <c r="A17" s="4" t="inlineStr">
        <is>
          <t>Fire &amp; Security</t>
        </is>
      </c>
    </row>
    <row r="18">
      <c r="A18" s="3" t="inlineStr">
        <is>
          <t>Goodwill [Roll Forward]</t>
        </is>
      </c>
    </row>
    <row r="19">
      <c r="A19" s="4" t="inlineStr">
        <is>
          <t>Goodwill - Beginning Balance</t>
        </is>
      </c>
      <c r="B19" s="6" t="n">
        <v>3305</v>
      </c>
      <c r="C19" s="6" t="n">
        <v>3288</v>
      </c>
    </row>
    <row r="20">
      <c r="A20" s="4" t="inlineStr">
        <is>
          <t>Foreign currency translation</t>
        </is>
      </c>
      <c r="B20" s="6" t="n">
        <v>94</v>
      </c>
      <c r="C20" s="6" t="n">
        <v>17</v>
      </c>
    </row>
    <row r="21">
      <c r="A21" s="4" t="inlineStr">
        <is>
          <t>Goodwill - Ending Balance</t>
        </is>
      </c>
      <c r="B21" s="7" t="n">
        <v>3399</v>
      </c>
      <c r="C21" s="7" t="n">
        <v>33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DISPOSITIONS, GOODWILL AND INTANGIBLE ASSETS - Finite and Indefinite-lived Intangible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ross Amount</t>
        </is>
      </c>
      <c r="B4" s="7" t="n">
        <v>2574</v>
      </c>
      <c r="C4" s="7" t="n">
        <v>2462</v>
      </c>
    </row>
    <row r="5">
      <c r="A5" s="4" t="inlineStr">
        <is>
          <t>Accumulated Amortization</t>
        </is>
      </c>
      <c r="B5" s="6" t="n">
        <v>-2108</v>
      </c>
      <c r="C5" s="6" t="n">
        <v>-1913</v>
      </c>
    </row>
    <row r="6">
      <c r="A6" s="3" t="inlineStr">
        <is>
          <t>Indefinite-lived Intangible Assets [Line Items]</t>
        </is>
      </c>
    </row>
    <row r="7">
      <c r="A7" s="4" t="inlineStr">
        <is>
          <t>Total intangible assets, gross (excluding goodwill)</t>
        </is>
      </c>
      <c r="B7" s="6" t="n">
        <v>3145</v>
      </c>
      <c r="C7" s="6" t="n">
        <v>2996</v>
      </c>
    </row>
    <row r="8">
      <c r="A8" s="4" t="inlineStr">
        <is>
          <t>Trademarks and other</t>
        </is>
      </c>
    </row>
    <row r="9">
      <c r="A9" s="3" t="inlineStr">
        <is>
          <t>Indefinite-lived Intangible Assets [Line Items]</t>
        </is>
      </c>
    </row>
    <row r="10">
      <c r="A10" s="4" t="inlineStr">
        <is>
          <t>Indefinite-lived intangible assets (excluding goodwill)</t>
        </is>
      </c>
      <c r="B10" s="6" t="n">
        <v>571</v>
      </c>
      <c r="C10" s="6" t="n">
        <v>534</v>
      </c>
    </row>
    <row r="11">
      <c r="A11" s="4" t="inlineStr">
        <is>
          <t>Customer relationships</t>
        </is>
      </c>
    </row>
    <row r="12">
      <c r="A12" s="3" t="inlineStr">
        <is>
          <t>Finite-Lived Intangible Assets [Line Items]</t>
        </is>
      </c>
    </row>
    <row r="13">
      <c r="A13" s="4" t="inlineStr">
        <is>
          <t>Gross Amount</t>
        </is>
      </c>
      <c r="B13" s="6" t="n">
        <v>1558</v>
      </c>
      <c r="C13" s="6" t="n">
        <v>1479</v>
      </c>
    </row>
    <row r="14">
      <c r="A14" s="4" t="inlineStr">
        <is>
          <t>Accumulated Amortization</t>
        </is>
      </c>
      <c r="B14" s="7" t="n">
        <v>-1285</v>
      </c>
      <c r="C14" s="6" t="n">
        <v>-1154</v>
      </c>
    </row>
    <row r="15">
      <c r="A15" s="4" t="inlineStr">
        <is>
          <t>Customer relationships | Minimum</t>
        </is>
      </c>
    </row>
    <row r="16">
      <c r="A16" s="3" t="inlineStr">
        <is>
          <t>Finite-Lived Intangible Assets [Line Items]</t>
        </is>
      </c>
    </row>
    <row r="17">
      <c r="A17" s="4" t="inlineStr">
        <is>
          <t>Finite-lived intangible asset, useful life (in years)</t>
        </is>
      </c>
      <c r="B17" s="4" t="inlineStr">
        <is>
          <t>1 year</t>
        </is>
      </c>
    </row>
    <row r="18">
      <c r="A18" s="4" t="inlineStr">
        <is>
          <t>Customer relationships | Maximum</t>
        </is>
      </c>
    </row>
    <row r="19">
      <c r="A19" s="3" t="inlineStr">
        <is>
          <t>Finite-Lived Intangible Assets [Line Items]</t>
        </is>
      </c>
    </row>
    <row r="20">
      <c r="A20" s="4" t="inlineStr">
        <is>
          <t>Finite-lived intangible asset, useful life (in years)</t>
        </is>
      </c>
      <c r="B20" s="4" t="inlineStr">
        <is>
          <t>30 years</t>
        </is>
      </c>
    </row>
    <row r="21">
      <c r="A21" s="4" t="inlineStr">
        <is>
          <t>Patents and trademarks</t>
        </is>
      </c>
    </row>
    <row r="22">
      <c r="A22" s="3" t="inlineStr">
        <is>
          <t>Finite-Lived Intangible Assets [Line Items]</t>
        </is>
      </c>
    </row>
    <row r="23">
      <c r="A23" s="4" t="inlineStr">
        <is>
          <t>Gross Amount</t>
        </is>
      </c>
      <c r="B23" s="7" t="n">
        <v>301</v>
      </c>
      <c r="C23" s="6" t="n">
        <v>287</v>
      </c>
    </row>
    <row r="24">
      <c r="A24" s="4" t="inlineStr">
        <is>
          <t>Accumulated Amortization</t>
        </is>
      </c>
      <c r="B24" s="7" t="n">
        <v>-222</v>
      </c>
      <c r="C24" s="6" t="n">
        <v>-201</v>
      </c>
    </row>
    <row r="25">
      <c r="A25" s="4" t="inlineStr">
        <is>
          <t>Patents and trademarks | Minimum</t>
        </is>
      </c>
    </row>
    <row r="26">
      <c r="A26" s="3" t="inlineStr">
        <is>
          <t>Finite-Lived Intangible Assets [Line Items]</t>
        </is>
      </c>
    </row>
    <row r="27">
      <c r="A27" s="4" t="inlineStr">
        <is>
          <t>Finite-lived intangible asset, useful life (in years)</t>
        </is>
      </c>
      <c r="B27" s="4" t="inlineStr">
        <is>
          <t>5 years</t>
        </is>
      </c>
    </row>
    <row r="28">
      <c r="A28" s="4" t="inlineStr">
        <is>
          <t>Patents and trademarks | Maximum</t>
        </is>
      </c>
    </row>
    <row r="29">
      <c r="A29" s="3" t="inlineStr">
        <is>
          <t>Finite-Lived Intangible Assets [Line Items]</t>
        </is>
      </c>
    </row>
    <row r="30">
      <c r="A30" s="4" t="inlineStr">
        <is>
          <t>Finite-lived intangible asset, useful life (in years)</t>
        </is>
      </c>
      <c r="B30" s="4" t="inlineStr">
        <is>
          <t>30 years</t>
        </is>
      </c>
    </row>
    <row r="31">
      <c r="A31" s="4" t="inlineStr">
        <is>
          <t>Monitoring lines</t>
        </is>
      </c>
    </row>
    <row r="32">
      <c r="A32" s="3" t="inlineStr">
        <is>
          <t>Finite-Lived Intangible Assets [Line Items]</t>
        </is>
      </c>
    </row>
    <row r="33">
      <c r="A33" s="4" t="inlineStr">
        <is>
          <t>Gross Amount</t>
        </is>
      </c>
      <c r="B33" s="7" t="n">
        <v>71</v>
      </c>
      <c r="C33" s="6" t="n">
        <v>67</v>
      </c>
    </row>
    <row r="34">
      <c r="A34" s="4" t="inlineStr">
        <is>
          <t>Accumulated Amortization</t>
        </is>
      </c>
      <c r="B34" s="7" t="n">
        <v>-59</v>
      </c>
      <c r="C34" s="6" t="n">
        <v>-52</v>
      </c>
    </row>
    <row r="35">
      <c r="A35" s="4" t="inlineStr">
        <is>
          <t>Monitoring lines | Minimum</t>
        </is>
      </c>
    </row>
    <row r="36">
      <c r="A36" s="3" t="inlineStr">
        <is>
          <t>Finite-Lived Intangible Assets [Line Items]</t>
        </is>
      </c>
    </row>
    <row r="37">
      <c r="A37" s="4" t="inlineStr">
        <is>
          <t>Finite-lived intangible asset, useful life (in years)</t>
        </is>
      </c>
      <c r="B37" s="4" t="inlineStr">
        <is>
          <t>7 years</t>
        </is>
      </c>
    </row>
    <row r="38">
      <c r="A38" s="4" t="inlineStr">
        <is>
          <t>Monitoring lines | Maximum</t>
        </is>
      </c>
    </row>
    <row r="39">
      <c r="A39" s="3" t="inlineStr">
        <is>
          <t>Finite-Lived Intangible Assets [Line Items]</t>
        </is>
      </c>
    </row>
    <row r="40">
      <c r="A40" s="4" t="inlineStr">
        <is>
          <t>Finite-lived intangible asset, useful life (in years)</t>
        </is>
      </c>
      <c r="B40" s="4" t="inlineStr">
        <is>
          <t>10 years</t>
        </is>
      </c>
    </row>
    <row r="41">
      <c r="A41" s="4" t="inlineStr">
        <is>
          <t>Service portfolios and other</t>
        </is>
      </c>
    </row>
    <row r="42">
      <c r="A42" s="3" t="inlineStr">
        <is>
          <t>Finite-Lived Intangible Assets [Line Items]</t>
        </is>
      </c>
    </row>
    <row r="43">
      <c r="A43" s="4" t="inlineStr">
        <is>
          <t>Gross Amount</t>
        </is>
      </c>
      <c r="B43" s="7" t="n">
        <v>644</v>
      </c>
      <c r="C43" s="6" t="n">
        <v>629</v>
      </c>
    </row>
    <row r="44">
      <c r="A44" s="4" t="inlineStr">
        <is>
          <t>Accumulated Amortization</t>
        </is>
      </c>
      <c r="B44" s="7" t="n">
        <v>-542</v>
      </c>
      <c r="C44" s="7" t="n">
        <v>-506</v>
      </c>
    </row>
    <row r="45">
      <c r="A45" s="4" t="inlineStr">
        <is>
          <t>Service portfolios and other | Minimum</t>
        </is>
      </c>
    </row>
    <row r="46">
      <c r="A46" s="3" t="inlineStr">
        <is>
          <t>Finite-Lived Intangible Assets [Line Items]</t>
        </is>
      </c>
    </row>
    <row r="47">
      <c r="A47" s="4" t="inlineStr">
        <is>
          <t>Finite-lived intangible asset, useful life (in years)</t>
        </is>
      </c>
      <c r="B47" s="4" t="inlineStr">
        <is>
          <t>1 year</t>
        </is>
      </c>
    </row>
    <row r="48">
      <c r="A48" s="4" t="inlineStr">
        <is>
          <t>Service portfolios and other | Maximum</t>
        </is>
      </c>
    </row>
    <row r="49">
      <c r="A49" s="3" t="inlineStr">
        <is>
          <t>Finite-Lived Intangible Assets [Line Items]</t>
        </is>
      </c>
    </row>
    <row r="50">
      <c r="A50" s="4" t="inlineStr">
        <is>
          <t>Finite-lived intangible asset, useful life (in years)</t>
        </is>
      </c>
      <c r="B50" s="4" t="inlineStr">
        <is>
          <t>23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ISPOSITIONS, GOODWILL AND INTANGIBLE ASSETS - Future Amortization of Intangible Assets (Details) $ in Millions</t>
        </is>
      </c>
      <c r="B1" s="2" t="inlineStr">
        <is>
          <t>Dec. 31, 2020USD ($)</t>
        </is>
      </c>
    </row>
    <row r="2">
      <c r="A2" s="3" t="inlineStr">
        <is>
          <t>Business Combinations [Abstract]</t>
        </is>
      </c>
    </row>
    <row r="3">
      <c r="A3" s="4" t="inlineStr">
        <is>
          <t>2021</t>
        </is>
      </c>
      <c r="B3" s="7" t="n">
        <v>94</v>
      </c>
    </row>
    <row r="4">
      <c r="A4" s="4" t="inlineStr">
        <is>
          <t>2022</t>
        </is>
      </c>
      <c r="B4" s="6" t="n">
        <v>75</v>
      </c>
    </row>
    <row r="5">
      <c r="A5" s="4" t="inlineStr">
        <is>
          <t>2023</t>
        </is>
      </c>
      <c r="B5" s="6" t="n">
        <v>65</v>
      </c>
    </row>
    <row r="6">
      <c r="A6" s="4" t="inlineStr">
        <is>
          <t>2024</t>
        </is>
      </c>
      <c r="B6" s="6" t="n">
        <v>57</v>
      </c>
    </row>
    <row r="7">
      <c r="A7" s="4" t="inlineStr">
        <is>
          <t>2025</t>
        </is>
      </c>
      <c r="B7" s="7" t="n">
        <v>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from operations</t>
        </is>
      </c>
      <c r="B4" s="7" t="n">
        <v>2006</v>
      </c>
      <c r="C4" s="7" t="n">
        <v>2155</v>
      </c>
      <c r="D4" s="7" t="n">
        <v>2769</v>
      </c>
    </row>
    <row r="5">
      <c r="A5" s="3" t="inlineStr">
        <is>
          <t>Adjustments to reconcile net income from operations to net cash flows provided by operating activities, net of acquisitions and dispositions</t>
        </is>
      </c>
    </row>
    <row r="6">
      <c r="A6" s="4" t="inlineStr">
        <is>
          <t>Depreciation and amortization</t>
        </is>
      </c>
      <c r="B6" s="6" t="n">
        <v>336</v>
      </c>
      <c r="C6" s="6" t="n">
        <v>335</v>
      </c>
      <c r="D6" s="6" t="n">
        <v>357</v>
      </c>
    </row>
    <row r="7">
      <c r="A7" s="4" t="inlineStr">
        <is>
          <t>Deferred income tax provision</t>
        </is>
      </c>
      <c r="B7" s="6" t="n">
        <v>97</v>
      </c>
      <c r="C7" s="6" t="n">
        <v>-122</v>
      </c>
      <c r="D7" s="6" t="n">
        <v>133</v>
      </c>
    </row>
    <row r="8">
      <c r="A8" s="4" t="inlineStr">
        <is>
          <t>Equity compensation cost</t>
        </is>
      </c>
      <c r="B8" s="6" t="n">
        <v>77</v>
      </c>
      <c r="C8" s="6" t="n">
        <v>52</v>
      </c>
      <c r="D8" s="6" t="n">
        <v>44</v>
      </c>
    </row>
    <row r="9">
      <c r="A9" s="4" t="inlineStr">
        <is>
          <t>Equity method investment net earnings</t>
        </is>
      </c>
      <c r="B9" s="6" t="n">
        <v>-207</v>
      </c>
      <c r="C9" s="6" t="n">
        <v>-236</v>
      </c>
      <c r="D9" s="6" t="n">
        <v>-220</v>
      </c>
    </row>
    <row r="10">
      <c r="A10" s="4" t="inlineStr">
        <is>
          <t>Distributions from equity method investments</t>
        </is>
      </c>
      <c r="B10" s="6" t="n">
        <v>169</v>
      </c>
      <c r="C10" s="6" t="n">
        <v>158</v>
      </c>
      <c r="D10" s="6" t="n">
        <v>143</v>
      </c>
    </row>
    <row r="11">
      <c r="A11" s="4" t="inlineStr">
        <is>
          <t>Impairment charge on minority-owned joint venture investments</t>
        </is>
      </c>
      <c r="B11" s="6" t="n">
        <v>72</v>
      </c>
      <c r="C11" s="6" t="n">
        <v>108</v>
      </c>
      <c r="D11" s="6" t="n">
        <v>0</v>
      </c>
    </row>
    <row r="12">
      <c r="A12" s="4" t="inlineStr">
        <is>
          <t>Gains on sale of investments and businesses</t>
        </is>
      </c>
      <c r="B12" s="6" t="n">
        <v>-1123</v>
      </c>
      <c r="C12" s="6" t="n">
        <v>0</v>
      </c>
      <c r="D12" s="6" t="n">
        <v>-799</v>
      </c>
    </row>
    <row r="13">
      <c r="A13" s="3" t="inlineStr">
        <is>
          <t>Changes in operating assets and liabilities</t>
        </is>
      </c>
    </row>
    <row r="14">
      <c r="A14" s="4" t="inlineStr">
        <is>
          <t>Accounts receivable, net</t>
        </is>
      </c>
      <c r="B14" s="6" t="n">
        <v>49</v>
      </c>
      <c r="C14" s="6" t="n">
        <v>-129</v>
      </c>
      <c r="D14" s="6" t="n">
        <v>-211</v>
      </c>
    </row>
    <row r="15">
      <c r="A15" s="4" t="inlineStr">
        <is>
          <t>Contract assets, current</t>
        </is>
      </c>
      <c r="B15" s="6" t="n">
        <v>-9</v>
      </c>
      <c r="C15" s="6" t="n">
        <v>23</v>
      </c>
      <c r="D15" s="6" t="n">
        <v>-67</v>
      </c>
    </row>
    <row r="16">
      <c r="A16" s="4" t="inlineStr">
        <is>
          <t>Inventories, net</t>
        </is>
      </c>
      <c r="B16" s="6" t="n">
        <v>-240</v>
      </c>
      <c r="C16" s="6" t="n">
        <v>-2</v>
      </c>
      <c r="D16" s="6" t="n">
        <v>-151</v>
      </c>
    </row>
    <row r="17">
      <c r="A17" s="4" t="inlineStr">
        <is>
          <t>Other assets, current</t>
        </is>
      </c>
      <c r="B17" s="6" t="n">
        <v>3</v>
      </c>
      <c r="C17" s="6" t="n">
        <v>62</v>
      </c>
      <c r="D17" s="6" t="n">
        <v>-7</v>
      </c>
    </row>
    <row r="18">
      <c r="A18" s="4" t="inlineStr">
        <is>
          <t>Accounts payable and accrued liabilities</t>
        </is>
      </c>
      <c r="B18" s="6" t="n">
        <v>237</v>
      </c>
      <c r="C18" s="6" t="n">
        <v>-296</v>
      </c>
      <c r="D18" s="6" t="n">
        <v>88</v>
      </c>
    </row>
    <row r="19">
      <c r="A19" s="4" t="inlineStr">
        <is>
          <t>Contract liabilities, current</t>
        </is>
      </c>
      <c r="B19" s="6" t="n">
        <v>46</v>
      </c>
      <c r="C19" s="6" t="n">
        <v>-18</v>
      </c>
      <c r="D19" s="6" t="n">
        <v>24</v>
      </c>
    </row>
    <row r="20">
      <c r="A20" s="4" t="inlineStr">
        <is>
          <t>Defined benefit plan contributions</t>
        </is>
      </c>
      <c r="B20" s="6" t="n">
        <v>-41</v>
      </c>
      <c r="C20" s="6" t="n">
        <v>-36</v>
      </c>
      <c r="D20" s="6" t="n">
        <v>-45</v>
      </c>
    </row>
    <row r="21">
      <c r="A21" s="4" t="inlineStr">
        <is>
          <t>Other operating activities, net</t>
        </is>
      </c>
      <c r="B21" s="6" t="n">
        <v>220</v>
      </c>
      <c r="C21" s="6" t="n">
        <v>9</v>
      </c>
      <c r="D21" s="6" t="n">
        <v>-3</v>
      </c>
    </row>
    <row r="22">
      <c r="A22" s="4" t="inlineStr">
        <is>
          <t>Net cash flows provided by operating activities</t>
        </is>
      </c>
      <c r="B22" s="6" t="n">
        <v>1692</v>
      </c>
      <c r="C22" s="6" t="n">
        <v>2063</v>
      </c>
      <c r="D22" s="6" t="n">
        <v>2055</v>
      </c>
    </row>
    <row r="23">
      <c r="A23" s="3" t="inlineStr">
        <is>
          <t>Investing Activities</t>
        </is>
      </c>
    </row>
    <row r="24">
      <c r="A24" s="4" t="inlineStr">
        <is>
          <t>Capital expenditures</t>
        </is>
      </c>
      <c r="B24" s="6" t="n">
        <v>-312</v>
      </c>
      <c r="C24" s="6" t="n">
        <v>-243</v>
      </c>
      <c r="D24" s="6" t="n">
        <v>-263</v>
      </c>
    </row>
    <row r="25">
      <c r="A25" s="4" t="inlineStr">
        <is>
          <t>Proceeds on sale of investments and businesses</t>
        </is>
      </c>
      <c r="B25" s="6" t="n">
        <v>1377</v>
      </c>
      <c r="C25" s="6" t="n">
        <v>6</v>
      </c>
      <c r="D25" s="6" t="n">
        <v>1032</v>
      </c>
    </row>
    <row r="26">
      <c r="A26" s="4" t="inlineStr">
        <is>
          <t>Investment in businesses, net of cash acquired</t>
        </is>
      </c>
      <c r="B26" s="6" t="n">
        <v>0</v>
      </c>
      <c r="C26" s="6" t="n">
        <v>0</v>
      </c>
      <c r="D26" s="6" t="n">
        <v>-310</v>
      </c>
    </row>
    <row r="27">
      <c r="A27" s="4" t="inlineStr">
        <is>
          <t>Receipt from settlement of derivative contracts</t>
        </is>
      </c>
      <c r="B27" s="6" t="n">
        <v>40</v>
      </c>
      <c r="C27" s="6" t="n">
        <v>0</v>
      </c>
      <c r="D27" s="6" t="n">
        <v>0</v>
      </c>
    </row>
    <row r="28">
      <c r="A28" s="4" t="inlineStr">
        <is>
          <t>Other investing activities, net</t>
        </is>
      </c>
      <c r="B28" s="6" t="n">
        <v>1</v>
      </c>
      <c r="C28" s="6" t="n">
        <v>-22</v>
      </c>
      <c r="D28" s="6" t="n">
        <v>-44</v>
      </c>
    </row>
    <row r="29">
      <c r="A29" s="4" t="inlineStr">
        <is>
          <t>Net cash flows provided by (used in) investing activities</t>
        </is>
      </c>
      <c r="B29" s="6" t="n">
        <v>1106</v>
      </c>
      <c r="C29" s="6" t="n">
        <v>-259</v>
      </c>
      <c r="D29" s="6" t="n">
        <v>415</v>
      </c>
    </row>
    <row r="30">
      <c r="A30" s="3" t="inlineStr">
        <is>
          <t>Financing Activities</t>
        </is>
      </c>
    </row>
    <row r="31">
      <c r="A31" s="4" t="inlineStr">
        <is>
          <t>(Decrease) increase in short-term borrowings, net</t>
        </is>
      </c>
      <c r="B31" s="6" t="n">
        <v>-23</v>
      </c>
      <c r="C31" s="6" t="n">
        <v>25</v>
      </c>
      <c r="D31" s="6" t="n">
        <v>3</v>
      </c>
    </row>
    <row r="32">
      <c r="A32" s="4" t="inlineStr">
        <is>
          <t>Issuance of long-term debt</t>
        </is>
      </c>
      <c r="B32" s="6" t="n">
        <v>11784</v>
      </c>
      <c r="C32" s="6" t="n">
        <v>107</v>
      </c>
      <c r="D32" s="6" t="n">
        <v>117</v>
      </c>
    </row>
    <row r="33">
      <c r="A33" s="4" t="inlineStr">
        <is>
          <t>Repayment of long-term debt</t>
        </is>
      </c>
      <c r="B33" s="6" t="n">
        <v>-1911</v>
      </c>
      <c r="C33" s="6" t="n">
        <v>-138</v>
      </c>
      <c r="D33" s="6" t="n">
        <v>0</v>
      </c>
    </row>
    <row r="34">
      <c r="A34" s="4" t="inlineStr">
        <is>
          <t>Dividends paid on common stock</t>
        </is>
      </c>
      <c r="B34" s="6" t="n">
        <v>-138</v>
      </c>
      <c r="C34" s="6" t="n">
        <v>0</v>
      </c>
      <c r="D34" s="6" t="n">
        <v>0</v>
      </c>
    </row>
    <row r="35">
      <c r="A35" s="4" t="inlineStr">
        <is>
          <t>Dividends paid to non-controlling interest</t>
        </is>
      </c>
      <c r="B35" s="6" t="n">
        <v>-48</v>
      </c>
      <c r="C35" s="6" t="n">
        <v>-28</v>
      </c>
      <c r="D35" s="6" t="n">
        <v>-46</v>
      </c>
    </row>
    <row r="36">
      <c r="A36" s="4" t="inlineStr">
        <is>
          <t>Net transfers to UTC</t>
        </is>
      </c>
      <c r="B36" s="6" t="n">
        <v>-10359</v>
      </c>
      <c r="C36" s="6" t="n">
        <v>-1954</v>
      </c>
      <c r="D36" s="6" t="n">
        <v>-2685</v>
      </c>
    </row>
    <row r="37">
      <c r="A37" s="4" t="inlineStr">
        <is>
          <t>Other financing activities, net</t>
        </is>
      </c>
      <c r="B37" s="6" t="n">
        <v>14</v>
      </c>
      <c r="C37" s="6" t="n">
        <v>6</v>
      </c>
      <c r="D37" s="6" t="n">
        <v>-16</v>
      </c>
    </row>
    <row r="38">
      <c r="A38" s="4" t="inlineStr">
        <is>
          <t>Net cash flows used in financing activities</t>
        </is>
      </c>
      <c r="B38" s="6" t="n">
        <v>-681</v>
      </c>
      <c r="C38" s="6" t="n">
        <v>-1982</v>
      </c>
      <c r="D38" s="6" t="n">
        <v>-2627</v>
      </c>
    </row>
    <row r="39">
      <c r="A39" s="4" t="inlineStr">
        <is>
          <t>Effect of foreign exchange rate changes on cash and cash equivalents</t>
        </is>
      </c>
      <c r="B39" s="6" t="n">
        <v>45</v>
      </c>
      <c r="C39" s="6" t="n">
        <v>1</v>
      </c>
      <c r="D39" s="6" t="n">
        <v>-39</v>
      </c>
    </row>
    <row r="40">
      <c r="A40" s="4" t="inlineStr">
        <is>
          <t>Net increase (decrease) in cash and cash equivalents and restricted cash</t>
        </is>
      </c>
      <c r="B40" s="6" t="n">
        <v>2162</v>
      </c>
      <c r="C40" s="6" t="n">
        <v>-177</v>
      </c>
      <c r="D40" s="6" t="n">
        <v>-196</v>
      </c>
    </row>
    <row r="41">
      <c r="A41" s="4" t="inlineStr">
        <is>
          <t>Cash, cash equivalents and restricted cash, beginning of period</t>
        </is>
      </c>
      <c r="B41" s="6" t="n">
        <v>957</v>
      </c>
      <c r="C41" s="6" t="n">
        <v>1134</v>
      </c>
      <c r="D41" s="6" t="n">
        <v>1330</v>
      </c>
    </row>
    <row r="42">
      <c r="A42" s="4" t="inlineStr">
        <is>
          <t>Cash, cash equivalents and restricted cash, end of period</t>
        </is>
      </c>
      <c r="B42" s="6" t="n">
        <v>3119</v>
      </c>
      <c r="C42" s="6" t="n">
        <v>957</v>
      </c>
      <c r="D42" s="6" t="n">
        <v>1134</v>
      </c>
    </row>
    <row r="43">
      <c r="A43" s="4" t="inlineStr">
        <is>
          <t>Less: restricted cash</t>
        </is>
      </c>
      <c r="B43" s="6" t="n">
        <v>4</v>
      </c>
      <c r="C43" s="6" t="n">
        <v>5</v>
      </c>
      <c r="D43" s="6" t="n">
        <v>5</v>
      </c>
    </row>
    <row r="44">
      <c r="A44" s="4" t="inlineStr">
        <is>
          <t>Cash and cash equivalents, end of period</t>
        </is>
      </c>
      <c r="B44" s="7" t="n">
        <v>3115</v>
      </c>
      <c r="C44" s="7" t="n">
        <v>952</v>
      </c>
      <c r="D44" s="7" t="n">
        <v>11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0</t>
        </is>
      </c>
      <c r="C1" s="2" t="inlineStr">
        <is>
          <t>Dec. 31, 2019</t>
        </is>
      </c>
    </row>
    <row r="2">
      <c r="A2" s="3" t="inlineStr">
        <is>
          <t>Payables and Accruals [Abstract]</t>
        </is>
      </c>
    </row>
    <row r="3">
      <c r="A3" s="4" t="inlineStr">
        <is>
          <t>Accrued salaries, wages and employee benefits</t>
        </is>
      </c>
      <c r="B3" s="7" t="n">
        <v>634</v>
      </c>
      <c r="C3" s="7" t="n">
        <v>516</v>
      </c>
    </row>
    <row r="4">
      <c r="A4" s="4" t="inlineStr">
        <is>
          <t>Accrued taxes</t>
        </is>
      </c>
      <c r="B4" s="6" t="n">
        <v>234</v>
      </c>
      <c r="C4" s="6" t="n">
        <v>318</v>
      </c>
    </row>
    <row r="5">
      <c r="A5" s="4" t="inlineStr">
        <is>
          <t>Warranty-related (Note 23)</t>
        </is>
      </c>
      <c r="B5" s="6" t="n">
        <v>191</v>
      </c>
      <c r="C5" s="6" t="n">
        <v>200</v>
      </c>
    </row>
    <row r="6">
      <c r="A6" s="4" t="inlineStr">
        <is>
          <t>Accrued interest</t>
        </is>
      </c>
      <c r="B6" s="6" t="n">
        <v>127</v>
      </c>
      <c r="C6" s="6" t="n">
        <v>26</v>
      </c>
    </row>
    <row r="7">
      <c r="A7" s="4" t="inlineStr">
        <is>
          <t>Operating leases (Note 22)</t>
        </is>
      </c>
      <c r="B7" s="6" t="n">
        <v>161</v>
      </c>
      <c r="C7" s="6" t="n">
        <v>163</v>
      </c>
    </row>
    <row r="8">
      <c r="A8" s="4" t="inlineStr">
        <is>
          <t>Accrued insurance (Note 25)</t>
        </is>
      </c>
      <c r="B8" s="6" t="n">
        <v>164</v>
      </c>
      <c r="C8" s="6" t="n">
        <v>173</v>
      </c>
    </row>
    <row r="9">
      <c r="A9" s="4" t="inlineStr">
        <is>
          <t>Accrued restructuring (Note 17)</t>
        </is>
      </c>
      <c r="B9" s="6" t="n">
        <v>47</v>
      </c>
      <c r="C9" s="6" t="n">
        <v>66</v>
      </c>
    </row>
    <row r="10">
      <c r="A10" s="4" t="inlineStr">
        <is>
          <t>Accrued common stock dividend</t>
        </is>
      </c>
      <c r="B10" s="6" t="n">
        <v>105</v>
      </c>
      <c r="C10" s="6" t="n">
        <v>0</v>
      </c>
    </row>
    <row r="11">
      <c r="A11" s="4" t="inlineStr">
        <is>
          <t>Other</t>
        </is>
      </c>
      <c r="B11" s="6" t="n">
        <v>808</v>
      </c>
      <c r="C11" s="6" t="n">
        <v>626</v>
      </c>
    </row>
    <row r="12">
      <c r="A12" s="4" t="inlineStr">
        <is>
          <t>Accrued liabilities</t>
        </is>
      </c>
      <c r="B12" s="7" t="n">
        <v>2471</v>
      </c>
      <c r="C12" s="7" t="n">
        <v>20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2" customWidth="1" min="11" max="11"/>
  </cols>
  <sheetData>
    <row r="1">
      <c r="A1" s="1" t="inlineStr">
        <is>
          <t>BORROWINGS AND LINES OF CREDIT - Narrative (Details)</t>
        </is>
      </c>
      <c r="B1" s="2" t="inlineStr">
        <is>
          <t>Mar. 27, 2020USD ($)</t>
        </is>
      </c>
      <c r="C1" s="2" t="inlineStr">
        <is>
          <t>Feb. 10, 2020USD ($)</t>
        </is>
      </c>
      <c r="D1" s="2" t="inlineStr">
        <is>
          <t>Mar. 27, 2020USD ($)</t>
        </is>
      </c>
      <c r="E1" s="2" t="inlineStr">
        <is>
          <t>Dec. 31, 2020USD ($)</t>
        </is>
      </c>
      <c r="F1" s="2" t="inlineStr">
        <is>
          <t>Dec. 31, 2020USD ($)</t>
        </is>
      </c>
      <c r="G1" s="2" t="inlineStr">
        <is>
          <t>Dec. 31, 2019USD ($)</t>
        </is>
      </c>
      <c r="H1" s="2" t="inlineStr">
        <is>
          <t>Dec. 31, 2018USD ($)</t>
        </is>
      </c>
      <c r="I1" s="2" t="inlineStr">
        <is>
          <t>Jun. 19, 2020USD ($)</t>
        </is>
      </c>
      <c r="J1" s="2" t="inlineStr">
        <is>
          <t>Jun. 02, 2020USD ($)</t>
        </is>
      </c>
      <c r="K1" s="2" t="inlineStr">
        <is>
          <t>Feb. 27, 2020USD ($)debt_series</t>
        </is>
      </c>
    </row>
    <row r="2">
      <c r="A2" s="3" t="inlineStr">
        <is>
          <t>Debt Instrument [Line Items]</t>
        </is>
      </c>
    </row>
    <row r="3">
      <c r="A3" s="4" t="inlineStr">
        <is>
          <t>Aggregate principal balance</t>
        </is>
      </c>
      <c r="K3" s="7" t="n">
        <v>11000000000</v>
      </c>
    </row>
    <row r="4">
      <c r="A4" s="4" t="inlineStr">
        <is>
          <t>Issuance of long-term debt</t>
        </is>
      </c>
      <c r="F4" s="7" t="n">
        <v>11784000000</v>
      </c>
      <c r="G4" s="7" t="n">
        <v>107000000</v>
      </c>
      <c r="H4" s="7" t="n">
        <v>117000000</v>
      </c>
    </row>
    <row r="5">
      <c r="A5" s="4" t="inlineStr">
        <is>
          <t>Net transfers to parent</t>
        </is>
      </c>
      <c r="D5" s="7" t="n">
        <v>10900000000</v>
      </c>
      <c r="F5" s="6" t="n">
        <v>10359000000</v>
      </c>
      <c r="G5" s="6" t="n">
        <v>1954000000</v>
      </c>
      <c r="H5" s="6" t="n">
        <v>2685000000</v>
      </c>
    </row>
    <row r="6">
      <c r="A6" s="4" t="inlineStr">
        <is>
          <t>Repayment of long-term debt</t>
        </is>
      </c>
      <c r="F6" s="7" t="n">
        <v>1911000000</v>
      </c>
      <c r="G6" s="6" t="n">
        <v>138000000</v>
      </c>
      <c r="H6" s="7" t="n">
        <v>0</v>
      </c>
    </row>
    <row r="7">
      <c r="A7" s="4" t="inlineStr">
        <is>
          <t>Debt instrument, covenant, modification period threshold for provision of terms</t>
        </is>
      </c>
      <c r="J7" s="7" t="n">
        <v>100000000</v>
      </c>
    </row>
    <row r="8">
      <c r="A8" s="4" t="inlineStr">
        <is>
          <t>Weighted average interest rate</t>
        </is>
      </c>
      <c r="E8" s="4" t="inlineStr">
        <is>
          <t>2.70%</t>
        </is>
      </c>
      <c r="F8" s="4" t="inlineStr">
        <is>
          <t>2.70%</t>
        </is>
      </c>
    </row>
    <row r="9">
      <c r="A9" s="4" t="inlineStr">
        <is>
          <t>Interest expense, debt</t>
        </is>
      </c>
      <c r="F9" s="7" t="n">
        <v>298000000</v>
      </c>
    </row>
    <row r="10">
      <c r="A10" s="4" t="inlineStr">
        <is>
          <t>Amortization of debt issuance costs</t>
        </is>
      </c>
      <c r="F10" s="6" t="n">
        <v>9000000</v>
      </c>
    </row>
    <row r="11">
      <c r="A11" s="4" t="inlineStr">
        <is>
          <t>Interest expense, debt, financing fees expensed</t>
        </is>
      </c>
      <c r="F11" s="6" t="n">
        <v>5000000</v>
      </c>
    </row>
    <row r="12">
      <c r="A12" s="4" t="inlineStr">
        <is>
          <t>Accrued interest on long-term debt</t>
        </is>
      </c>
      <c r="E12" s="7" t="n">
        <v>96000000</v>
      </c>
      <c r="F12" s="7" t="n">
        <v>96000000</v>
      </c>
      <c r="G12" s="6" t="n">
        <v>1000000</v>
      </c>
    </row>
    <row r="13">
      <c r="A13" s="4" t="inlineStr">
        <is>
          <t>Weighted Average</t>
        </is>
      </c>
    </row>
    <row r="14">
      <c r="A14" s="3" t="inlineStr">
        <is>
          <t>Debt Instrument [Line Items]</t>
        </is>
      </c>
    </row>
    <row r="15">
      <c r="A15" s="4" t="inlineStr">
        <is>
          <t>Average maturity of long-term debt</t>
        </is>
      </c>
      <c r="E15" s="4" t="inlineStr">
        <is>
          <t>13 years</t>
        </is>
      </c>
      <c r="F15" s="4" t="inlineStr">
        <is>
          <t>13 years</t>
        </is>
      </c>
    </row>
    <row r="16">
      <c r="A16" s="4" t="inlineStr">
        <is>
          <t>Term Loan</t>
        </is>
      </c>
    </row>
    <row r="17">
      <c r="A17" s="3" t="inlineStr">
        <is>
          <t>Debt Instrument [Line Items]</t>
        </is>
      </c>
    </row>
    <row r="18">
      <c r="A18" s="4" t="inlineStr">
        <is>
          <t>Revolving credit facility, maximum borrowing capacity</t>
        </is>
      </c>
      <c r="C18" s="7" t="n">
        <v>1750000000</v>
      </c>
    </row>
    <row r="19">
      <c r="A19" s="4" t="inlineStr">
        <is>
          <t>Issuance of long-term debt</t>
        </is>
      </c>
      <c r="B19" s="7" t="n">
        <v>1750000000</v>
      </c>
    </row>
    <row r="20">
      <c r="A20" s="4" t="inlineStr">
        <is>
          <t>Repayment of long-term debt</t>
        </is>
      </c>
      <c r="E20" s="7" t="n">
        <v>1750000000</v>
      </c>
    </row>
    <row r="21">
      <c r="A21" s="4" t="inlineStr">
        <is>
          <t>Unsecured Debt</t>
        </is>
      </c>
    </row>
    <row r="22">
      <c r="A22" s="3" t="inlineStr">
        <is>
          <t>Debt Instrument [Line Items]</t>
        </is>
      </c>
    </row>
    <row r="23">
      <c r="A23" s="4" t="inlineStr">
        <is>
          <t>Aggregate principal balance</t>
        </is>
      </c>
      <c r="K23" s="7" t="n">
        <v>9250000000</v>
      </c>
    </row>
    <row r="24">
      <c r="A24" s="4" t="inlineStr">
        <is>
          <t>Series of notes issuance | debt_series</t>
        </is>
      </c>
      <c r="K24" s="6" t="n">
        <v>6</v>
      </c>
    </row>
    <row r="25">
      <c r="A25" s="4" t="inlineStr">
        <is>
          <t>Unsecured Debt | 2.700% Notes due February 15, 2031</t>
        </is>
      </c>
    </row>
    <row r="26">
      <c r="A26" s="3" t="inlineStr">
        <is>
          <t>Debt Instrument [Line Items]</t>
        </is>
      </c>
    </row>
    <row r="27">
      <c r="A27" s="4" t="inlineStr">
        <is>
          <t>Aggregate principal balance</t>
        </is>
      </c>
      <c r="I27" s="7" t="n">
        <v>750000000</v>
      </c>
    </row>
    <row r="28">
      <c r="A28" s="4" t="inlineStr">
        <is>
          <t>Interest rate, stated percentage</t>
        </is>
      </c>
      <c r="E28" s="4" t="inlineStr">
        <is>
          <t>2.70%</t>
        </is>
      </c>
      <c r="F28" s="4" t="inlineStr">
        <is>
          <t>2.70%</t>
        </is>
      </c>
      <c r="I28" s="4" t="inlineStr">
        <is>
          <t>2.70%</t>
        </is>
      </c>
    </row>
    <row r="29">
      <c r="A29" s="4" t="inlineStr">
        <is>
          <t>Other Debt | Project Financing Arrangements</t>
        </is>
      </c>
    </row>
    <row r="30">
      <c r="A30" s="3" t="inlineStr">
        <is>
          <t>Debt Instrument [Line Items]</t>
        </is>
      </c>
    </row>
    <row r="31">
      <c r="A31" s="4" t="inlineStr">
        <is>
          <t>Aggregate principal balance</t>
        </is>
      </c>
      <c r="E31" s="7" t="n">
        <v>135000000</v>
      </c>
      <c r="F31" s="7" t="n">
        <v>135000000</v>
      </c>
      <c r="G31" s="6" t="n">
        <v>107000000</v>
      </c>
    </row>
    <row r="32">
      <c r="A32" s="4" t="inlineStr">
        <is>
          <t>Repayment of long-term debt</t>
        </is>
      </c>
      <c r="F32" s="6" t="n">
        <v>161000000</v>
      </c>
      <c r="G32" s="7" t="n">
        <v>138000000</v>
      </c>
    </row>
    <row r="33">
      <c r="A33" s="4" t="inlineStr">
        <is>
          <t>Commercial Paper</t>
        </is>
      </c>
    </row>
    <row r="34">
      <c r="A34" s="3" t="inlineStr">
        <is>
          <t>Debt Instrument [Line Items]</t>
        </is>
      </c>
    </row>
    <row r="35">
      <c r="A35" s="4" t="inlineStr">
        <is>
          <t>Aggregate principal balance</t>
        </is>
      </c>
      <c r="E35" s="6" t="n">
        <v>2000000000</v>
      </c>
      <c r="F35" s="6" t="n">
        <v>2000000000</v>
      </c>
    </row>
    <row r="36">
      <c r="A36" s="4" t="inlineStr">
        <is>
          <t>Short-term debt</t>
        </is>
      </c>
      <c r="E36" s="7" t="n">
        <v>0</v>
      </c>
      <c r="F36" s="6" t="n">
        <v>0</v>
      </c>
    </row>
    <row r="37">
      <c r="A37" s="4" t="inlineStr">
        <is>
          <t>London Interbank Offered Rate (LIBOR) | Term Loan</t>
        </is>
      </c>
    </row>
    <row r="38">
      <c r="A38" s="3" t="inlineStr">
        <is>
          <t>Debt Instrument [Line Items]</t>
        </is>
      </c>
    </row>
    <row r="39">
      <c r="A39" s="4" t="inlineStr">
        <is>
          <t>Basis spread on variable rate</t>
        </is>
      </c>
      <c r="E39" s="4" t="inlineStr">
        <is>
          <t>1.125%</t>
        </is>
      </c>
    </row>
    <row r="40">
      <c r="A40" s="4" t="inlineStr">
        <is>
          <t>Revolving Credit Facility | Line of Credit</t>
        </is>
      </c>
    </row>
    <row r="41">
      <c r="A41" s="3" t="inlineStr">
        <is>
          <t>Debt Instrument [Line Items]</t>
        </is>
      </c>
    </row>
    <row r="42">
      <c r="A42" s="4" t="inlineStr">
        <is>
          <t>Revolving credit facility, maximum borrowing capacity</t>
        </is>
      </c>
      <c r="C42" s="7" t="n">
        <v>2000000000</v>
      </c>
      <c r="E42" s="7" t="n">
        <v>0</v>
      </c>
      <c r="F42" s="7" t="n">
        <v>0</v>
      </c>
    </row>
    <row r="43">
      <c r="A43" s="4" t="inlineStr">
        <is>
          <t>Commitment fee percentage</t>
        </is>
      </c>
      <c r="C43" s="4" t="inlineStr">
        <is>
          <t>0.125%</t>
        </is>
      </c>
    </row>
    <row r="44">
      <c r="A44" s="4" t="inlineStr">
        <is>
          <t>Revolving Credit Facility | London Interbank Offered Rate (LIBOR) | Line of Credit</t>
        </is>
      </c>
    </row>
    <row r="45">
      <c r="A45" s="3" t="inlineStr">
        <is>
          <t>Debt Instrument [Line Items]</t>
        </is>
      </c>
    </row>
    <row r="46">
      <c r="A46" s="4" t="inlineStr">
        <is>
          <t>Basis spread on variable rate</t>
        </is>
      </c>
      <c r="F46" s="4" t="inlineStr">
        <is>
          <t>1.2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LINES OF CREDIT - Long-term Debt (Details) - USD ($) $ in Millions</t>
        </is>
      </c>
      <c r="B1" s="2" t="inlineStr">
        <is>
          <t>Dec. 31, 2020</t>
        </is>
      </c>
      <c r="C1" s="2" t="inlineStr">
        <is>
          <t>Jun. 19, 2020</t>
        </is>
      </c>
      <c r="D1" s="2" t="inlineStr">
        <is>
          <t>Dec. 31, 2019</t>
        </is>
      </c>
    </row>
    <row r="2">
      <c r="A2" s="3" t="inlineStr">
        <is>
          <t>Debt Instrument [Line Items]</t>
        </is>
      </c>
    </row>
    <row r="3">
      <c r="A3" s="4" t="inlineStr">
        <is>
          <t>Long-term debt, gross</t>
        </is>
      </c>
      <c r="B3" s="7" t="n">
        <v>10308</v>
      </c>
      <c r="D3" s="7" t="n">
        <v>319</v>
      </c>
    </row>
    <row r="4">
      <c r="A4" s="4" t="inlineStr">
        <is>
          <t>Other (discounts and debt issuance costs)</t>
        </is>
      </c>
      <c r="B4" s="6" t="n">
        <v>-81</v>
      </c>
      <c r="D4" s="6" t="n">
        <v>0</v>
      </c>
    </row>
    <row r="5">
      <c r="A5" s="4" t="inlineStr">
        <is>
          <t>Total debt</t>
        </is>
      </c>
      <c r="B5" s="6" t="n">
        <v>10227</v>
      </c>
      <c r="D5" s="6" t="n">
        <v>319</v>
      </c>
    </row>
    <row r="6">
      <c r="A6" s="4" t="inlineStr">
        <is>
          <t>Current portion of long-term debt</t>
        </is>
      </c>
      <c r="B6" s="6" t="n">
        <v>191</v>
      </c>
      <c r="D6" s="6" t="n">
        <v>237</v>
      </c>
    </row>
    <row r="7">
      <c r="A7" s="4" t="inlineStr">
        <is>
          <t>Long-term debt</t>
        </is>
      </c>
      <c r="B7" s="6" t="n">
        <v>10036</v>
      </c>
      <c r="D7" s="6" t="n">
        <v>82</v>
      </c>
    </row>
    <row r="8">
      <c r="A8" s="4" t="inlineStr">
        <is>
          <t>Other Debt</t>
        </is>
      </c>
    </row>
    <row r="9">
      <c r="A9" s="3" t="inlineStr">
        <is>
          <t>Debt Instrument [Line Items]</t>
        </is>
      </c>
    </row>
    <row r="10">
      <c r="A10" s="4" t="inlineStr">
        <is>
          <t>Long-term debt, gross</t>
        </is>
      </c>
      <c r="B10" s="7" t="n">
        <v>308</v>
      </c>
      <c r="D10" s="6" t="n">
        <v>319</v>
      </c>
    </row>
    <row r="11">
      <c r="A11" s="4" t="inlineStr">
        <is>
          <t>1.923% Notes due February 15, 2023 | Unsecured Debt</t>
        </is>
      </c>
    </row>
    <row r="12">
      <c r="A12" s="3" t="inlineStr">
        <is>
          <t>Debt Instrument [Line Items]</t>
        </is>
      </c>
    </row>
    <row r="13">
      <c r="A13" s="4" t="inlineStr">
        <is>
          <t>Interest Rate</t>
        </is>
      </c>
      <c r="B13" s="4" t="inlineStr">
        <is>
          <t>1.923%</t>
        </is>
      </c>
    </row>
    <row r="14">
      <c r="A14" s="4" t="inlineStr">
        <is>
          <t>Long-term debt, gross</t>
        </is>
      </c>
      <c r="B14" s="7" t="n">
        <v>500</v>
      </c>
      <c r="D14" s="6" t="n">
        <v>0</v>
      </c>
    </row>
    <row r="15">
      <c r="A15" s="4" t="inlineStr">
        <is>
          <t>2.242% Notes due February 15, 2025 | Unsecured Debt</t>
        </is>
      </c>
    </row>
    <row r="16">
      <c r="A16" s="3" t="inlineStr">
        <is>
          <t>Debt Instrument [Line Items]</t>
        </is>
      </c>
    </row>
    <row r="17">
      <c r="A17" s="4" t="inlineStr">
        <is>
          <t>Interest Rate</t>
        </is>
      </c>
      <c r="B17" s="4" t="inlineStr">
        <is>
          <t>2.242%</t>
        </is>
      </c>
    </row>
    <row r="18">
      <c r="A18" s="4" t="inlineStr">
        <is>
          <t>Long-term debt, gross</t>
        </is>
      </c>
      <c r="B18" s="7" t="n">
        <v>2000</v>
      </c>
      <c r="D18" s="6" t="n">
        <v>0</v>
      </c>
    </row>
    <row r="19">
      <c r="A19" s="4" t="inlineStr">
        <is>
          <t>2.493% Notes due February 15, 2027 | Unsecured Debt</t>
        </is>
      </c>
    </row>
    <row r="20">
      <c r="A20" s="3" t="inlineStr">
        <is>
          <t>Debt Instrument [Line Items]</t>
        </is>
      </c>
    </row>
    <row r="21">
      <c r="A21" s="4" t="inlineStr">
        <is>
          <t>Interest Rate</t>
        </is>
      </c>
      <c r="B21" s="4" t="inlineStr">
        <is>
          <t>2.493%</t>
        </is>
      </c>
    </row>
    <row r="22">
      <c r="A22" s="4" t="inlineStr">
        <is>
          <t>Long-term debt, gross</t>
        </is>
      </c>
      <c r="B22" s="7" t="n">
        <v>1250</v>
      </c>
      <c r="D22" s="6" t="n">
        <v>0</v>
      </c>
    </row>
    <row r="23">
      <c r="A23" s="4" t="inlineStr">
        <is>
          <t>2.722% Notes due February 15, 2030 | Unsecured Debt</t>
        </is>
      </c>
    </row>
    <row r="24">
      <c r="A24" s="3" t="inlineStr">
        <is>
          <t>Debt Instrument [Line Items]</t>
        </is>
      </c>
    </row>
    <row r="25">
      <c r="A25" s="4" t="inlineStr">
        <is>
          <t>Interest Rate</t>
        </is>
      </c>
      <c r="B25" s="4" t="inlineStr">
        <is>
          <t>2.722%</t>
        </is>
      </c>
    </row>
    <row r="26">
      <c r="A26" s="4" t="inlineStr">
        <is>
          <t>Long-term debt, gross</t>
        </is>
      </c>
      <c r="B26" s="7" t="n">
        <v>2000</v>
      </c>
      <c r="D26" s="6" t="n">
        <v>0</v>
      </c>
    </row>
    <row r="27">
      <c r="A27" s="4" t="inlineStr">
        <is>
          <t>2.700% Notes due February 15, 2031 | Unsecured Debt</t>
        </is>
      </c>
    </row>
    <row r="28">
      <c r="A28" s="3" t="inlineStr">
        <is>
          <t>Debt Instrument [Line Items]</t>
        </is>
      </c>
    </row>
    <row r="29">
      <c r="A29" s="4" t="inlineStr">
        <is>
          <t>Interest Rate</t>
        </is>
      </c>
      <c r="B29" s="4" t="inlineStr">
        <is>
          <t>2.70%</t>
        </is>
      </c>
      <c r="C29" s="4" t="inlineStr">
        <is>
          <t>2.70%</t>
        </is>
      </c>
    </row>
    <row r="30">
      <c r="A30" s="4" t="inlineStr">
        <is>
          <t>Long-term debt, gross</t>
        </is>
      </c>
      <c r="B30" s="7" t="n">
        <v>750</v>
      </c>
      <c r="D30" s="6" t="n">
        <v>0</v>
      </c>
    </row>
    <row r="31">
      <c r="A31" s="4" t="inlineStr">
        <is>
          <t>3.377% Notes due April 5, 2040 | Unsecured Debt</t>
        </is>
      </c>
    </row>
    <row r="32">
      <c r="A32" s="3" t="inlineStr">
        <is>
          <t>Debt Instrument [Line Items]</t>
        </is>
      </c>
    </row>
    <row r="33">
      <c r="A33" s="4" t="inlineStr">
        <is>
          <t>Interest Rate</t>
        </is>
      </c>
      <c r="B33" s="4" t="inlineStr">
        <is>
          <t>3.377%</t>
        </is>
      </c>
    </row>
    <row r="34">
      <c r="A34" s="4" t="inlineStr">
        <is>
          <t>Long-term debt, gross</t>
        </is>
      </c>
      <c r="B34" s="7" t="n">
        <v>1500</v>
      </c>
      <c r="D34" s="6" t="n">
        <v>0</v>
      </c>
    </row>
    <row r="35">
      <c r="A35" s="4" t="inlineStr">
        <is>
          <t>3.577% Notes due April 5, 2050 | Unsecured Debt</t>
        </is>
      </c>
    </row>
    <row r="36">
      <c r="A36" s="3" t="inlineStr">
        <is>
          <t>Debt Instrument [Line Items]</t>
        </is>
      </c>
    </row>
    <row r="37">
      <c r="A37" s="4" t="inlineStr">
        <is>
          <t>Interest Rate</t>
        </is>
      </c>
      <c r="B37" s="4" t="inlineStr">
        <is>
          <t>3.577%</t>
        </is>
      </c>
    </row>
    <row r="38">
      <c r="A38" s="4" t="inlineStr">
        <is>
          <t>Long-term debt, gross</t>
        </is>
      </c>
      <c r="B38" s="7" t="n">
        <v>2000</v>
      </c>
      <c r="D38"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ORROWINGS AND LINES OF CREDIT - Long-term Debt Maturity (Details) $ in Millions</t>
        </is>
      </c>
      <c r="B1" s="2" t="inlineStr">
        <is>
          <t>Dec. 31, 2020USD ($)</t>
        </is>
      </c>
    </row>
    <row r="2">
      <c r="A2" s="3" t="inlineStr">
        <is>
          <t>Debt Disclosure [Abstract]</t>
        </is>
      </c>
    </row>
    <row r="3">
      <c r="A3" s="4" t="inlineStr">
        <is>
          <t>2021</t>
        </is>
      </c>
      <c r="B3" s="7" t="n">
        <v>190</v>
      </c>
    </row>
    <row r="4">
      <c r="A4" s="4" t="inlineStr">
        <is>
          <t>2022</t>
        </is>
      </c>
      <c r="B4" s="6" t="n">
        <v>117</v>
      </c>
    </row>
    <row r="5">
      <c r="A5" s="4" t="inlineStr">
        <is>
          <t>2023</t>
        </is>
      </c>
      <c r="B5" s="6" t="n">
        <v>501</v>
      </c>
    </row>
    <row r="6">
      <c r="A6" s="4" t="inlineStr">
        <is>
          <t>2024</t>
        </is>
      </c>
      <c r="B6" s="6" t="n">
        <v>0</v>
      </c>
    </row>
    <row r="7">
      <c r="A7" s="4" t="inlineStr">
        <is>
          <t>2025</t>
        </is>
      </c>
      <c r="B7" s="6" t="n">
        <v>2000</v>
      </c>
    </row>
    <row r="8">
      <c r="A8" s="4" t="inlineStr">
        <is>
          <t>Thereafter</t>
        </is>
      </c>
      <c r="B8" s="7" t="n">
        <v>7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Percentage of projected benefit obligation compromised of domestic plan benefits</t>
        </is>
      </c>
      <c r="B4" s="4" t="inlineStr">
        <is>
          <t>9.00%</t>
        </is>
      </c>
    </row>
    <row r="5">
      <c r="A5" s="4" t="inlineStr">
        <is>
          <t>Percentage of projected benefit obligation compromised of foreign plan benefits</t>
        </is>
      </c>
      <c r="B5" s="4" t="inlineStr">
        <is>
          <t>91.00%</t>
        </is>
      </c>
    </row>
    <row r="6">
      <c r="A6" s="4" t="inlineStr">
        <is>
          <t>Defined benefit plan, accumulated benefit obligation</t>
        </is>
      </c>
      <c r="B6" s="7" t="n">
        <v>3200</v>
      </c>
      <c r="C6" s="7" t="n">
        <v>2800</v>
      </c>
    </row>
    <row r="7">
      <c r="A7" s="4" t="inlineStr">
        <is>
          <t>Defined benefit plan, expected future employer contributions, next fiscal year</t>
        </is>
      </c>
      <c r="B7" s="6" t="n">
        <v>28</v>
      </c>
    </row>
    <row r="8">
      <c r="A8" s="4" t="inlineStr">
        <is>
          <t>2021</t>
        </is>
      </c>
      <c r="B8" s="6" t="n">
        <v>109</v>
      </c>
    </row>
    <row r="9">
      <c r="A9" s="4" t="inlineStr">
        <is>
          <t>2022</t>
        </is>
      </c>
      <c r="B9" s="6" t="n">
        <v>113</v>
      </c>
    </row>
    <row r="10">
      <c r="A10" s="4" t="inlineStr">
        <is>
          <t>2023</t>
        </is>
      </c>
      <c r="B10" s="6" t="n">
        <v>117</v>
      </c>
    </row>
    <row r="11">
      <c r="A11" s="4" t="inlineStr">
        <is>
          <t>2024</t>
        </is>
      </c>
      <c r="B11" s="6" t="n">
        <v>119</v>
      </c>
    </row>
    <row r="12">
      <c r="A12" s="4" t="inlineStr">
        <is>
          <t>2025</t>
        </is>
      </c>
      <c r="B12" s="6" t="n">
        <v>123</v>
      </c>
    </row>
    <row r="13">
      <c r="A13" s="4" t="inlineStr">
        <is>
          <t>2026 through 2030</t>
        </is>
      </c>
      <c r="B13" s="6" t="n">
        <v>638</v>
      </c>
    </row>
    <row r="14">
      <c r="A14" s="4" t="inlineStr">
        <is>
          <t>Defined benefit plan, benefit obligation</t>
        </is>
      </c>
      <c r="B14" s="6" t="n">
        <v>3224</v>
      </c>
      <c r="C14" s="6" t="n">
        <v>2885</v>
      </c>
      <c r="D14" s="7" t="n">
        <v>2581</v>
      </c>
    </row>
    <row r="15">
      <c r="A15" s="4" t="inlineStr">
        <is>
          <t>Foreign Plan</t>
        </is>
      </c>
    </row>
    <row r="16">
      <c r="A16" s="3" t="inlineStr">
        <is>
          <t>Defined Benefit Plan Disclosure [Line Items]</t>
        </is>
      </c>
    </row>
    <row r="17">
      <c r="A17" s="4" t="inlineStr">
        <is>
          <t>Defined contribution plan, cost</t>
        </is>
      </c>
      <c r="B17" s="6" t="n">
        <v>41</v>
      </c>
      <c r="C17" s="6" t="n">
        <v>36</v>
      </c>
      <c r="D17" s="6" t="n">
        <v>45</v>
      </c>
    </row>
    <row r="18">
      <c r="A18" s="4" t="inlineStr">
        <is>
          <t>Employee Savings Plan</t>
        </is>
      </c>
    </row>
    <row r="19">
      <c r="A19" s="3" t="inlineStr">
        <is>
          <t>Defined Benefit Plan Disclosure [Line Items]</t>
        </is>
      </c>
    </row>
    <row r="20">
      <c r="A20" s="4" t="inlineStr">
        <is>
          <t>Defined contribution plan, cost</t>
        </is>
      </c>
      <c r="B20" s="6" t="n">
        <v>103</v>
      </c>
      <c r="C20" s="6" t="n">
        <v>88</v>
      </c>
      <c r="D20" s="6" t="n">
        <v>94</v>
      </c>
    </row>
    <row r="21">
      <c r="A21" s="4" t="inlineStr">
        <is>
          <t>Post-retirement Benefit Plans</t>
        </is>
      </c>
    </row>
    <row r="22">
      <c r="A22" s="3" t="inlineStr">
        <is>
          <t>Defined Benefit Plan Disclosure [Line Items]</t>
        </is>
      </c>
    </row>
    <row r="23">
      <c r="A23" s="4" t="inlineStr">
        <is>
          <t>Defined benefit plan, benefit obligation</t>
        </is>
      </c>
      <c r="B23" s="6" t="n">
        <v>5</v>
      </c>
      <c r="C23" s="6" t="n">
        <v>6</v>
      </c>
    </row>
    <row r="24">
      <c r="A24" s="4" t="inlineStr">
        <is>
          <t>Pension Plan</t>
        </is>
      </c>
    </row>
    <row r="25">
      <c r="A25" s="3" t="inlineStr">
        <is>
          <t>Defined Benefit Plan Disclosure [Line Items]</t>
        </is>
      </c>
    </row>
    <row r="26">
      <c r="A26" s="4" t="inlineStr">
        <is>
          <t>Defined benefit plan, net periodic benefit cost (credit)</t>
        </is>
      </c>
      <c r="B26" s="6" t="n">
        <v>-31</v>
      </c>
      <c r="C26" s="6" t="n">
        <v>-41</v>
      </c>
      <c r="D26" s="7" t="n">
        <v>-55</v>
      </c>
    </row>
    <row r="27">
      <c r="A27" s="4" t="inlineStr">
        <is>
          <t>Other comprehensive income related to changes in benefit obligations</t>
        </is>
      </c>
      <c r="B27" s="7" t="n">
        <v>105</v>
      </c>
      <c r="C27" s="7" t="n">
        <v>99</v>
      </c>
    </row>
    <row r="28">
      <c r="A28" s="4" t="inlineStr">
        <is>
          <t>Defined benefit plan, assumptions used calculating benefit obligation, discount rate</t>
        </is>
      </c>
      <c r="B28" s="4" t="inlineStr">
        <is>
          <t>1.40%</t>
        </is>
      </c>
      <c r="C28" s="4" t="inlineStr">
        <is>
          <t>2.00%</t>
        </is>
      </c>
    </row>
    <row r="29">
      <c r="A29" s="4" t="inlineStr">
        <is>
          <t>Defined benefit plan, assumptions used calculation net periodic benefit cost, discount rate</t>
        </is>
      </c>
      <c r="B29" s="4" t="inlineStr">
        <is>
          <t>2.00%</t>
        </is>
      </c>
      <c r="C29" s="4" t="inlineStr">
        <is>
          <t>2.80%</t>
        </is>
      </c>
      <c r="D29" s="4" t="inlineStr">
        <is>
          <t>2.50%</t>
        </is>
      </c>
    </row>
    <row r="30">
      <c r="A30" s="4" t="inlineStr">
        <is>
          <t>Pension Plan | Defined Benefit Plan, Growth Seeking Assets</t>
        </is>
      </c>
    </row>
    <row r="31">
      <c r="A31" s="3" t="inlineStr">
        <is>
          <t>Defined Benefit Plan Disclosure [Line Items]</t>
        </is>
      </c>
    </row>
    <row r="32">
      <c r="A32" s="4" t="inlineStr">
        <is>
          <t>Defined benefit plan, plant assets, investment within plan asset category, percentage</t>
        </is>
      </c>
      <c r="B32" s="4" t="inlineStr">
        <is>
          <t>40.00%</t>
        </is>
      </c>
    </row>
    <row r="33">
      <c r="A33" s="4" t="inlineStr">
        <is>
          <t>Pension Plan | Defined Benefit Plan, Income Generating And Hedging Assets</t>
        </is>
      </c>
    </row>
    <row r="34">
      <c r="A34" s="3" t="inlineStr">
        <is>
          <t>Defined Benefit Plan Disclosure [Line Items]</t>
        </is>
      </c>
    </row>
    <row r="35">
      <c r="A35" s="4" t="inlineStr">
        <is>
          <t>Defined benefit plan, plant assets, investment within plan asset category, percentage</t>
        </is>
      </c>
      <c r="B35" s="4" t="inlineStr">
        <is>
          <t>6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Schedule of Change in Benefit Obligation and Plan Assets, and Funded Status (Details) - USD ($) $ in Millions</t>
        </is>
      </c>
      <c r="B1" s="2" t="inlineStr">
        <is>
          <t>12 Months Ended</t>
        </is>
      </c>
    </row>
    <row r="2">
      <c r="B2" s="2" t="inlineStr">
        <is>
          <t>Dec. 31, 2020</t>
        </is>
      </c>
      <c r="C2" s="2" t="inlineStr">
        <is>
          <t>Dec. 31, 2019</t>
        </is>
      </c>
      <c r="D2" s="2" t="inlineStr">
        <is>
          <t>Dec. 31, 2020</t>
        </is>
      </c>
      <c r="E2" s="2" t="inlineStr">
        <is>
          <t>Dec. 31, 2019</t>
        </is>
      </c>
    </row>
    <row r="3">
      <c r="A3" s="3" t="inlineStr">
        <is>
          <t>Change in Benefit Obligation</t>
        </is>
      </c>
    </row>
    <row r="4">
      <c r="A4" s="4" t="inlineStr">
        <is>
          <t>Beginning balance</t>
        </is>
      </c>
      <c r="B4" s="7" t="n">
        <v>2885</v>
      </c>
      <c r="C4" s="7" t="n">
        <v>2581</v>
      </c>
    </row>
    <row r="5">
      <c r="A5" s="4" t="inlineStr">
        <is>
          <t>Service cost</t>
        </is>
      </c>
      <c r="B5" s="6" t="n">
        <v>29</v>
      </c>
      <c r="C5" s="6" t="n">
        <v>31</v>
      </c>
    </row>
    <row r="6">
      <c r="A6" s="4" t="inlineStr">
        <is>
          <t>Interest cost</t>
        </is>
      </c>
      <c r="B6" s="6" t="n">
        <v>52</v>
      </c>
      <c r="C6" s="6" t="n">
        <v>67</v>
      </c>
    </row>
    <row r="7">
      <c r="A7" s="4" t="inlineStr">
        <is>
          <t>Actuarial loss</t>
        </is>
      </c>
      <c r="B7" s="6" t="n">
        <v>239</v>
      </c>
      <c r="C7" s="6" t="n">
        <v>351</v>
      </c>
    </row>
    <row r="8">
      <c r="A8" s="4" t="inlineStr">
        <is>
          <t>Benefits paid</t>
        </is>
      </c>
      <c r="B8" s="6" t="n">
        <v>-116</v>
      </c>
      <c r="C8" s="6" t="n">
        <v>-132</v>
      </c>
    </row>
    <row r="9">
      <c r="A9" s="4" t="inlineStr">
        <is>
          <t>Net settlement, curtailment and special termination benefits</t>
        </is>
      </c>
      <c r="B9" s="6" t="n">
        <v>-16</v>
      </c>
      <c r="C9" s="6" t="n">
        <v>-38</v>
      </c>
    </row>
    <row r="10">
      <c r="A10" s="4" t="inlineStr">
        <is>
          <t>Other</t>
        </is>
      </c>
      <c r="B10" s="6" t="n">
        <v>151</v>
      </c>
      <c r="C10" s="6" t="n">
        <v>25</v>
      </c>
    </row>
    <row r="11">
      <c r="A11" s="4" t="inlineStr">
        <is>
          <t>Ending balance</t>
        </is>
      </c>
      <c r="B11" s="6" t="n">
        <v>3224</v>
      </c>
      <c r="C11" s="6" t="n">
        <v>2885</v>
      </c>
    </row>
    <row r="12">
      <c r="A12" s="3" t="inlineStr">
        <is>
          <t>Change in Plan Assets</t>
        </is>
      </c>
    </row>
    <row r="13">
      <c r="A13" s="4" t="inlineStr">
        <is>
          <t>Beginning balance</t>
        </is>
      </c>
      <c r="B13" s="6" t="n">
        <v>2953</v>
      </c>
      <c r="C13" s="6" t="n">
        <v>2635</v>
      </c>
    </row>
    <row r="14">
      <c r="A14" s="4" t="inlineStr">
        <is>
          <t>Actual return on plan assets</t>
        </is>
      </c>
      <c r="B14" s="6" t="n">
        <v>285</v>
      </c>
      <c r="C14" s="6" t="n">
        <v>381</v>
      </c>
    </row>
    <row r="15">
      <c r="A15" s="4" t="inlineStr">
        <is>
          <t>Employer contributions</t>
        </is>
      </c>
      <c r="B15" s="6" t="n">
        <v>41</v>
      </c>
      <c r="C15" s="6" t="n">
        <v>36</v>
      </c>
    </row>
    <row r="16">
      <c r="A16" s="4" t="inlineStr">
        <is>
          <t>Benefits paid</t>
        </is>
      </c>
      <c r="B16" s="6" t="n">
        <v>-116</v>
      </c>
      <c r="C16" s="6" t="n">
        <v>-132</v>
      </c>
    </row>
    <row r="17">
      <c r="A17" s="4" t="inlineStr">
        <is>
          <t>Settlements</t>
        </is>
      </c>
      <c r="B17" s="6" t="n">
        <v>-15</v>
      </c>
      <c r="C17" s="6" t="n">
        <v>-14</v>
      </c>
    </row>
    <row r="18">
      <c r="A18" s="4" t="inlineStr">
        <is>
          <t>Other</t>
        </is>
      </c>
      <c r="B18" s="6" t="n">
        <v>146</v>
      </c>
      <c r="C18" s="6" t="n">
        <v>47</v>
      </c>
    </row>
    <row r="19">
      <c r="A19" s="4" t="inlineStr">
        <is>
          <t>Ending balance</t>
        </is>
      </c>
      <c r="B19" s="6" t="n">
        <v>3294</v>
      </c>
      <c r="C19" s="6" t="n">
        <v>2953</v>
      </c>
    </row>
    <row r="20">
      <c r="A20" s="3" t="inlineStr">
        <is>
          <t>Funded Status</t>
        </is>
      </c>
    </row>
    <row r="21">
      <c r="A21" s="4" t="inlineStr">
        <is>
          <t>Fair value of plan assets</t>
        </is>
      </c>
      <c r="B21" s="6" t="n">
        <v>2953</v>
      </c>
      <c r="C21" s="6" t="n">
        <v>2953</v>
      </c>
      <c r="D21" s="7" t="n">
        <v>3294</v>
      </c>
      <c r="E21" s="7" t="n">
        <v>2953</v>
      </c>
    </row>
    <row r="22">
      <c r="A22" s="4" t="inlineStr">
        <is>
          <t>Benefit obligations</t>
        </is>
      </c>
      <c r="B22" s="7" t="n">
        <v>-2885</v>
      </c>
      <c r="C22" s="7" t="n">
        <v>-2885</v>
      </c>
      <c r="D22" s="6" t="n">
        <v>-3224</v>
      </c>
      <c r="E22" s="6" t="n">
        <v>-2885</v>
      </c>
    </row>
    <row r="23">
      <c r="A23" s="4" t="inlineStr">
        <is>
          <t>Funded status of plans</t>
        </is>
      </c>
      <c r="D23" s="7" t="n">
        <v>70</v>
      </c>
      <c r="E23" s="7" t="n">
        <v>6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mounts Recognized in Balance Sheet an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mounts Recognized in the Consolidated Balance Sheet Consist of:</t>
        </is>
      </c>
    </row>
    <row r="4">
      <c r="A4" s="4" t="inlineStr">
        <is>
          <t>Non-current assets</t>
        </is>
      </c>
      <c r="B4" s="7" t="n">
        <v>554</v>
      </c>
      <c r="C4" s="7" t="n">
        <v>490</v>
      </c>
    </row>
    <row r="5">
      <c r="A5" s="4" t="inlineStr">
        <is>
          <t>Non-current liability</t>
        </is>
      </c>
      <c r="B5" s="6" t="n">
        <v>-524</v>
      </c>
      <c r="C5" s="6" t="n">
        <v>-456</v>
      </c>
    </row>
    <row r="6">
      <c r="A6" s="3" t="inlineStr">
        <is>
          <t>Amounts Recognized in Accumulated Other Comprehensive Loss Consist of:</t>
        </is>
      </c>
    </row>
    <row r="7">
      <c r="A7" s="4" t="inlineStr">
        <is>
          <t>Pension and post-retirement benefit plan adjustments</t>
        </is>
      </c>
      <c r="B7" s="6" t="n">
        <v>-83</v>
      </c>
      <c r="C7" s="6" t="n">
        <v>-83</v>
      </c>
      <c r="D7" s="7" t="n">
        <v>-159</v>
      </c>
    </row>
    <row r="8">
      <c r="A8" s="4" t="inlineStr">
        <is>
          <t>Pension Plan</t>
        </is>
      </c>
    </row>
    <row r="9">
      <c r="A9" s="3" t="inlineStr">
        <is>
          <t>Amounts Recognized in the Consolidated Balance Sheet Consist of:</t>
        </is>
      </c>
    </row>
    <row r="10">
      <c r="A10" s="4" t="inlineStr">
        <is>
          <t>Non-current assets</t>
        </is>
      </c>
      <c r="B10" s="6" t="n">
        <v>542</v>
      </c>
      <c r="C10" s="6" t="n">
        <v>488</v>
      </c>
    </row>
    <row r="11">
      <c r="A11" s="4" t="inlineStr">
        <is>
          <t>Current liability</t>
        </is>
      </c>
      <c r="B11" s="6" t="n">
        <v>-10</v>
      </c>
      <c r="C11" s="6" t="n">
        <v>-9</v>
      </c>
    </row>
    <row r="12">
      <c r="A12" s="4" t="inlineStr">
        <is>
          <t>Non-current liability</t>
        </is>
      </c>
      <c r="B12" s="6" t="n">
        <v>-462</v>
      </c>
      <c r="C12" s="6" t="n">
        <v>-411</v>
      </c>
    </row>
    <row r="13">
      <c r="A13" s="4" t="inlineStr">
        <is>
          <t>Net amount recognized</t>
        </is>
      </c>
      <c r="B13" s="6" t="n">
        <v>70</v>
      </c>
      <c r="C13" s="6" t="n">
        <v>68</v>
      </c>
    </row>
    <row r="14">
      <c r="A14" s="3" t="inlineStr">
        <is>
          <t>Amounts Recognized in Accumulated Other Comprehensive Loss Consist of:</t>
        </is>
      </c>
    </row>
    <row r="15">
      <c r="A15" s="4" t="inlineStr">
        <is>
          <t>Net actuarial loss</t>
        </is>
      </c>
      <c r="B15" s="6" t="n">
        <v>689</v>
      </c>
      <c r="C15" s="6" t="n">
        <v>577</v>
      </c>
    </row>
    <row r="16">
      <c r="A16" s="4" t="inlineStr">
        <is>
          <t>Prior service cost</t>
        </is>
      </c>
      <c r="B16" s="6" t="n">
        <v>13</v>
      </c>
      <c r="C16" s="6" t="n">
        <v>15</v>
      </c>
    </row>
    <row r="17">
      <c r="A17" s="4" t="inlineStr">
        <is>
          <t>Pension and post-retirement benefit plan adjustments</t>
        </is>
      </c>
      <c r="B17" s="7" t="n">
        <v>702</v>
      </c>
      <c r="C17" s="7" t="n">
        <v>59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and Projected Benefit Obligation in Excess of Plan Assets (Details) - Pension Plan - USD ($) $ in Millions</t>
        </is>
      </c>
      <c r="B1" s="2" t="inlineStr">
        <is>
          <t>Dec. 31, 2020</t>
        </is>
      </c>
      <c r="C1" s="2" t="inlineStr">
        <is>
          <t>Dec. 31, 2019</t>
        </is>
      </c>
    </row>
    <row r="2">
      <c r="A2" s="3" t="inlineStr">
        <is>
          <t>Defined Benefit Plan, Plan with Accumulated Benefit Obligation in Excess of Plan Assets [Abstract]</t>
        </is>
      </c>
    </row>
    <row r="3">
      <c r="A3" s="4" t="inlineStr">
        <is>
          <t>Projected benefit obligation</t>
        </is>
      </c>
      <c r="B3" s="7" t="n">
        <v>622</v>
      </c>
      <c r="C3" s="7" t="n">
        <v>549</v>
      </c>
    </row>
    <row r="4">
      <c r="A4" s="4" t="inlineStr">
        <is>
          <t>Accumulated benefit obligation</t>
        </is>
      </c>
      <c r="B4" s="6" t="n">
        <v>579</v>
      </c>
      <c r="C4" s="6" t="n">
        <v>506</v>
      </c>
    </row>
    <row r="5">
      <c r="A5" s="4" t="inlineStr">
        <is>
          <t>Fair value of plan assets</t>
        </is>
      </c>
      <c r="B5" s="6" t="n">
        <v>156</v>
      </c>
      <c r="C5" s="6" t="n">
        <v>137</v>
      </c>
    </row>
    <row r="6">
      <c r="A6" s="3" t="inlineStr">
        <is>
          <t>Defined Benefit Plan, Pension Plan with Project Benefit Obligation in Excess of Plan Assets [Abstract]</t>
        </is>
      </c>
    </row>
    <row r="7">
      <c r="A7" s="4" t="inlineStr">
        <is>
          <t>Projected benefit obligation</t>
        </is>
      </c>
      <c r="B7" s="6" t="n">
        <v>666</v>
      </c>
      <c r="C7" s="6" t="n">
        <v>690</v>
      </c>
    </row>
    <row r="8">
      <c r="A8" s="4" t="inlineStr">
        <is>
          <t>Accumulated benefit obligation</t>
        </is>
      </c>
      <c r="B8" s="6" t="n">
        <v>615</v>
      </c>
      <c r="C8" s="6" t="n">
        <v>630</v>
      </c>
    </row>
    <row r="9">
      <c r="A9" s="4" t="inlineStr">
        <is>
          <t>Fair value of plan assets</t>
        </is>
      </c>
      <c r="B9" s="7" t="n">
        <v>194</v>
      </c>
      <c r="C9" s="7" t="n">
        <v>27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riodic Pension Benefit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7" t="n">
        <v>29</v>
      </c>
      <c r="C4" s="7" t="n">
        <v>31</v>
      </c>
    </row>
    <row r="5">
      <c r="A5" s="4" t="inlineStr">
        <is>
          <t>Interest cost</t>
        </is>
      </c>
      <c r="B5" s="6" t="n">
        <v>52</v>
      </c>
      <c r="C5" s="6" t="n">
        <v>67</v>
      </c>
    </row>
    <row r="6">
      <c r="A6" s="4" t="inlineStr">
        <is>
          <t>Pension Plan</t>
        </is>
      </c>
    </row>
    <row r="7">
      <c r="A7" s="3" t="inlineStr">
        <is>
          <t>Defined Benefit Plan Disclosure [Line Items]</t>
        </is>
      </c>
    </row>
    <row r="8">
      <c r="A8" s="4" t="inlineStr">
        <is>
          <t>Service cost</t>
        </is>
      </c>
      <c r="B8" s="6" t="n">
        <v>29</v>
      </c>
      <c r="C8" s="6" t="n">
        <v>31</v>
      </c>
      <c r="D8" s="7" t="n">
        <v>33</v>
      </c>
    </row>
    <row r="9">
      <c r="A9" s="4" t="inlineStr">
        <is>
          <t>Interest cost</t>
        </is>
      </c>
      <c r="B9" s="6" t="n">
        <v>52</v>
      </c>
      <c r="C9" s="6" t="n">
        <v>67</v>
      </c>
      <c r="D9" s="6" t="n">
        <v>64</v>
      </c>
    </row>
    <row r="10">
      <c r="A10" s="4" t="inlineStr">
        <is>
          <t>Expected return on plan assets</t>
        </is>
      </c>
      <c r="B10" s="6" t="n">
        <v>-140</v>
      </c>
      <c r="C10" s="6" t="n">
        <v>-154</v>
      </c>
      <c r="D10" s="6" t="n">
        <v>-170</v>
      </c>
    </row>
    <row r="11">
      <c r="A11" s="4" t="inlineStr">
        <is>
          <t>Amortization of prior service credit</t>
        </is>
      </c>
      <c r="B11" s="6" t="n">
        <v>2</v>
      </c>
      <c r="C11" s="6" t="n">
        <v>2</v>
      </c>
      <c r="D11" s="6" t="n">
        <v>1</v>
      </c>
    </row>
    <row r="12">
      <c r="A12" s="4" t="inlineStr">
        <is>
          <t>Recognized actuarial net loss</t>
        </is>
      </c>
      <c r="B12" s="6" t="n">
        <v>22</v>
      </c>
      <c r="C12" s="6" t="n">
        <v>9</v>
      </c>
      <c r="D12" s="6" t="n">
        <v>16</v>
      </c>
    </row>
    <row r="13">
      <c r="A13" s="4" t="inlineStr">
        <is>
          <t>Net settlement, curtailment and special termination benefit loss</t>
        </is>
      </c>
      <c r="B13" s="6" t="n">
        <v>4</v>
      </c>
      <c r="C13" s="6" t="n">
        <v>4</v>
      </c>
      <c r="D13" s="6" t="n">
        <v>1</v>
      </c>
    </row>
    <row r="14">
      <c r="A14" s="4" t="inlineStr">
        <is>
          <t>Total net periodic benefit (income) cost</t>
        </is>
      </c>
      <c r="B14" s="7" t="n">
        <v>-31</v>
      </c>
      <c r="C14" s="7" t="n">
        <v>-41</v>
      </c>
      <c r="D14" s="7" t="n">
        <v>-5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Changes in Plan Assets and Benefit Obligations Recognized in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mounts Recognized in Accumulated Other Comprehensive Loss Consist of:</t>
        </is>
      </c>
    </row>
    <row r="4">
      <c r="A4" s="4" t="inlineStr">
        <is>
          <t>Current year actuarial loss</t>
        </is>
      </c>
      <c r="B4" s="7" t="n">
        <v>94</v>
      </c>
      <c r="C4" s="7" t="n">
        <v>112</v>
      </c>
      <c r="D4" s="7" t="n">
        <v>221</v>
      </c>
    </row>
    <row r="5">
      <c r="A5" s="4" t="inlineStr">
        <is>
          <t>Amortization of prior service cost</t>
        </is>
      </c>
      <c r="B5" s="6" t="n">
        <v>-24</v>
      </c>
      <c r="C5" s="6" t="n">
        <v>-11</v>
      </c>
      <c r="D5" s="7" t="n">
        <v>-17</v>
      </c>
    </row>
    <row r="6">
      <c r="A6" s="4" t="inlineStr">
        <is>
          <t>Pension Plan</t>
        </is>
      </c>
    </row>
    <row r="7">
      <c r="A7" s="3" t="inlineStr">
        <is>
          <t>Amounts Recognized in Accumulated Other Comprehensive Loss Consist of:</t>
        </is>
      </c>
    </row>
    <row r="8">
      <c r="A8" s="4" t="inlineStr">
        <is>
          <t>Current year actuarial loss</t>
        </is>
      </c>
      <c r="B8" s="6" t="n">
        <v>94</v>
      </c>
      <c r="C8" s="6" t="n">
        <v>112</v>
      </c>
    </row>
    <row r="9">
      <c r="A9" s="4" t="inlineStr">
        <is>
          <t>Amortization of actuarial loss</t>
        </is>
      </c>
      <c r="B9" s="6" t="n">
        <v>-22</v>
      </c>
      <c r="C9" s="6" t="n">
        <v>-9</v>
      </c>
    </row>
    <row r="10">
      <c r="A10" s="4" t="inlineStr">
        <is>
          <t>Amortization of prior service cost</t>
        </is>
      </c>
      <c r="B10" s="6" t="n">
        <v>-2</v>
      </c>
      <c r="C10" s="6" t="n">
        <v>-2</v>
      </c>
    </row>
    <row r="11">
      <c r="A11" s="4" t="inlineStr">
        <is>
          <t>Net settlement and curtailment gain</t>
        </is>
      </c>
      <c r="B11" s="6" t="n">
        <v>-4</v>
      </c>
      <c r="C11" s="6" t="n">
        <v>-4</v>
      </c>
    </row>
    <row r="12">
      <c r="A12" s="4" t="inlineStr">
        <is>
          <t>Other (1)</t>
        </is>
      </c>
      <c r="B12" s="6" t="n">
        <v>39</v>
      </c>
      <c r="C12" s="6" t="n">
        <v>2</v>
      </c>
    </row>
    <row r="13">
      <c r="A13" s="4" t="inlineStr">
        <is>
          <t>Total recognized in other comprehensive loss</t>
        </is>
      </c>
      <c r="B13" s="6" t="n">
        <v>105</v>
      </c>
      <c r="C13" s="6" t="n">
        <v>99</v>
      </c>
    </row>
    <row r="14">
      <c r="A14" s="4" t="inlineStr">
        <is>
          <t>Net recognized in net periodic benefit and other comprehensive loss</t>
        </is>
      </c>
      <c r="B14" s="7" t="n">
        <v>74</v>
      </c>
      <c r="C14" s="7" t="n">
        <v>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THE BUSINESS Carrier Global Corporation is a leading global provider of HVAC, refrigeration, and fire and security solutions. Carrier also provides a broad array of related building services, including audit, design, installation, system integration, repair, maintenance and monitoring. Carrier’s operations are classified into three segments: HVAC, Refrigeration and Fire &amp; Security. The HVAC and Refrigeration segments sell their products and solutions directly, including to building contractors and owners, transportation companies and retail stores, or indirectly through joint venture and other minority-owned investments, independent sales representatives, distributors, wholesalers, dealers and retail outlets. These products and services are sold under the Carrier name and other brand names including Automated Logic, BluEdge, Bryant, CIAT, Day &amp; Night, Heil, NORESCO, Riello, Carrier Commercial Refrigeration, Carrier Transicold, Sensitech and others. The Fire &amp; Security segment sells their products directly to customers, or indirectly through manufacturers’ representatives, distributors, dealers, value-added resellers and retailers. Fire &amp; Security’s products and services are used by governments, financial institutions, architects, building owners and developers, security and fire consultants, homeowners and other end-users requiring a high level of security and fire protection for their businesses and residences. These products and services are sold under brand names including Autronica, Chubb, Det-Tronics, Edwards, Fireye, GST, Kidde, LenelS2, Marioff, Onity, Supra and others. The Separation On November 26, 2018, UTC announced its intention to spin off Carrier, into a separate, publicly traded company. Carrier was incorporated in Delaware on March 19, 2019, as a wholly-owned subsidiary of UTC. On April 3, 2020, UTC completed the Separation through a pro rata distribution on a one-for-one basis of all of the outstanding common stock of the Company to UTC shareowners who held shares of UTC common stock as of the close of business on March 19, 2020, the record date for the Distribution. UTC distributed 866,158,910 shares of Carrier common stock in the Distribution, which was effective at 12:01 a.m., Eastern Time, on April 3, 2020. As a result of the Distribution, Carrier became an independent public company and our common stock is listed under the symbol "CARR" on the NYSE. In connection with the Separation, Carrier issued an aggregate principal balance of $11.0 billion of debt and transferred approximately $10.9 billion of cash to UTC on February 27, 2020 and March 27, 2020. On April 1, 2020 and April 2, 2020, Carrier received cash contributions totaling $590 million from UTC related to the Separation. See Note 12 – Borrowings and Lines of Credit and Note 4 – Earnings Per Share for additional information. In connection with the Separation and the Distribution, Carrier entered into several agreements with UTC and Otis, including a separation and distribution agreement that sets forth certain agreements with UTC and Otis regarding the principal actions to be taken in connection with the Separation and the Distribution, including identifying the assets transferred, the liabilities assumed and the contracts transferred to each of UTC, Otis and Carrier as part of the Separation and the Distribution, and when and how these transfers and assumptions occurred. Other agreements we entered into that govern aspects of our relationship with UTC and Otis following the Separation and the Distribution include: Transition Services Agreement. We entered into the TSA with UTC and Otis in connection with the Separation pursuant to which UTC provides us with certain services and we provide certain services to UTC for a limited time to help ensure an orderly transition following the Separation and the Distribution. The services we receive include, but are not limited to, information technology services, technical and engineering support, application support for operations, legal, payroll, finance, tax and accounting, general administrative services and other support services. The costs for these services historically were included in our operating results based on allocations from UTC and for the year ended December 31, 2020 were not materially different under the TSA from such costs historically. We do not expect any such costs to be materially different when these services are completely transitioned from UTC to Carrier. Tax Matters Agreement. We entered into the TMA with UTC and Otis that governs the parties’ respective rights, responsibilities and obligations with respect to tax matters (including responsibility for taxes, entitlement to refunds, allocation of tax attributes, preparation of tax returns, control of tax contests and other tax matters). Subject to certain exceptions set forth in the TMA, Carrier generally is responsible for federal, state and foreign taxes imposed on a separate return basis upon Carrier (or any of our subsidiaries) with respect to taxable periods (or portions thereof) that ended on or prior to the date of the Distribution. The TMA provides special rules that allocate responsibility for tax liabilities arising from a failure of the Separation transactions to qualify for tax-free treatment based on the reasons for such failure. The TMA also imposes restrictions on each of Carrier and Otis during the two-year period following the Distribution that are intended to prevent certain transactions from failing to qualify as transactions that are generally tax-free. Employee Matters Agreement and Intellectual Property Agreement. We entered into an employee matters agreement and intellectual property agreement with UTC and Otis in connection with the Separation. Impact of the COVID-19 Pandemic COVID-19 surfaced in late 2019 and has spread throughout the world. In March 2020, COVID-19 was declared a pandemic by the World Health Organization and a national emergency by the U.S. Government. The pandemic has negatively affected the U.S. and global economies, disrupted global supply chains and financial markets, resulted in significant travel restrictions, mandated facility closures and resulted in shelter-in-place orders. Carrier has taken and continues to take all prudent measures to protect the health and safety of our employees. In particular, we have implemented work-from-home requirements (where practical), social distancing and deep cleaning protocols at all of our facilities as well as travel restrictions, among other measures, which comply with applicable government regulations and guidance. We have also taken appropriate measures to work with our customers to minimize potential disruptions and to support the communities that we serve to address the challenges posed by the pandemic. The full extent of the impact of COVID-19 on our operational and financial performance will depend on future developments, including the duration and spread of the pandemic as well as any worsening or additional outbreaks of the pandemic, related containment and mitigation actions taken by the U.S. federal, state and local and international governments to prevent disease spread and the rollout of vaccines in the U.S. and internationally, including the effectiveness of such vaccines in preventing COVID-19 and the time it takes to vaccinate a sufficient percentage of the U.S. and global populations. The extent of the pandemic's impact on Carrier will also depend upon our employees' ability to work safely in our facilities and to be granted access to vaccines (including the time it takes for our employees to be vaccinated), our customers’ ability to continue to operate or to receive our products, our suppliers' ability to continue to supply us with products, and the level of activity and demand for the ultimate products and services of our customers or their customers. In early 2020, we temporarily closed or reduced production at manufacturing facilities in North America, Asia and Europe for safety reasons and in response to lower demand for our products. Our manufacturing operations have since resumed, measures have been enacted to scale capacity to demand and we continue to actively take steps to mitigate supply chain risk. We continue to apply appropriate safety measures and have not experienced any significant disruptions to our manufacturing operations. We also initiated return-to-work protocols at our non-manufacturing facilities where employees were previously working remotely. We took preemptive actions in 2020 to preserve our liquidity and manage our cash flows to ensure we met our liquidity needs. Such actions included, but were not limited to, modifying the financial covenants in our revolving and term loan credit agreements and issuing $750 million of 2.700% Notes due 2031 (see Note 12 – Borrowings and Lines of Credi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ajor Assumptions Used in Determining the Benefit Obligation and Net Cost for Pension Plans (Details) - Pension Plan</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benefit plan, assumptions used calculating benefit obligation, discount rate</t>
        </is>
      </c>
      <c r="B4" s="4" t="inlineStr">
        <is>
          <t>1.40%</t>
        </is>
      </c>
      <c r="C4" s="4" t="inlineStr">
        <is>
          <t>2.00%</t>
        </is>
      </c>
    </row>
    <row r="5">
      <c r="A5" s="4" t="inlineStr">
        <is>
          <t>Defined benefit plan, assumptions used calculation net periodic benefit cost, discount rate</t>
        </is>
      </c>
      <c r="B5" s="4" t="inlineStr">
        <is>
          <t>2.00%</t>
        </is>
      </c>
      <c r="C5" s="4" t="inlineStr">
        <is>
          <t>2.80%</t>
        </is>
      </c>
      <c r="D5" s="4" t="inlineStr">
        <is>
          <t>2.50%</t>
        </is>
      </c>
    </row>
    <row r="6">
      <c r="A6" s="4" t="inlineStr">
        <is>
          <t>Defined benefit plan, assumptions used calculating net periodic benefit cost, discount rate, interest cost</t>
        </is>
      </c>
      <c r="B6" s="4" t="inlineStr">
        <is>
          <t>1.80%</t>
        </is>
      </c>
      <c r="C6" s="4" t="inlineStr">
        <is>
          <t>2.70%</t>
        </is>
      </c>
      <c r="D6" s="4" t="inlineStr">
        <is>
          <t>2.40%</t>
        </is>
      </c>
    </row>
    <row r="7">
      <c r="A7" s="4" t="inlineStr">
        <is>
          <t>Defined benefit plan, assumptions used calculating net periodic benefit cost, discount rate, service cost</t>
        </is>
      </c>
      <c r="B7" s="4" t="inlineStr">
        <is>
          <t>1.80%</t>
        </is>
      </c>
      <c r="C7" s="4" t="inlineStr">
        <is>
          <t>3.20%</t>
        </is>
      </c>
      <c r="D7" s="4" t="inlineStr">
        <is>
          <t>2.80%</t>
        </is>
      </c>
    </row>
    <row r="8">
      <c r="A8" s="4" t="inlineStr">
        <is>
          <t>Defined benefit plan, assumptions used calculation benefit obligation, salary scale</t>
        </is>
      </c>
      <c r="B8" s="4" t="inlineStr">
        <is>
          <t>2.80%</t>
        </is>
      </c>
      <c r="C8" s="4" t="inlineStr">
        <is>
          <t>3.40%</t>
        </is>
      </c>
    </row>
    <row r="9">
      <c r="A9" s="4" t="inlineStr">
        <is>
          <t>Defined benefit plan, assumptions used calculating net periodic benefit cost, salary scale</t>
        </is>
      </c>
      <c r="B9" s="4" t="inlineStr">
        <is>
          <t>3.30%</t>
        </is>
      </c>
      <c r="C9" s="4" t="inlineStr">
        <is>
          <t>3.00%</t>
        </is>
      </c>
      <c r="D9" s="4" t="inlineStr">
        <is>
          <t>3.00%</t>
        </is>
      </c>
    </row>
    <row r="10">
      <c r="A10" s="4" t="inlineStr">
        <is>
          <t>Defined benefit plan, assumptions used calculating net periodic benefit cost, expected long-term rate of return on plan assets</t>
        </is>
      </c>
      <c r="B10" s="4" t="inlineStr">
        <is>
          <t>4.90%</t>
        </is>
      </c>
      <c r="C10" s="4" t="inlineStr">
        <is>
          <t>5.60%</t>
        </is>
      </c>
      <c r="D10" s="4" t="inlineStr">
        <is>
          <t>6.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s of Pension Plans (Details) - USD ($) $ in Millions</t>
        </is>
      </c>
      <c r="B1" s="2" t="inlineStr">
        <is>
          <t>Dec. 31, 2020</t>
        </is>
      </c>
      <c r="C1" s="2" t="inlineStr">
        <is>
          <t>Dec. 31, 2019</t>
        </is>
      </c>
      <c r="D1" s="2" t="inlineStr">
        <is>
          <t>Dec. 31, 2018</t>
        </is>
      </c>
    </row>
    <row r="2">
      <c r="A2" s="3" t="inlineStr">
        <is>
          <t>Defined Benefit Plan Disclosure [Line Items]</t>
        </is>
      </c>
    </row>
    <row r="3">
      <c r="A3" s="4" t="inlineStr">
        <is>
          <t>Defined benefit plan, plan assets, amount</t>
        </is>
      </c>
      <c r="B3" s="7" t="n">
        <v>3294</v>
      </c>
      <c r="C3" s="7" t="n">
        <v>2953</v>
      </c>
      <c r="D3" s="7" t="n">
        <v>2635</v>
      </c>
    </row>
    <row r="4">
      <c r="A4" s="4" t="inlineStr">
        <is>
          <t>Pension Plan</t>
        </is>
      </c>
    </row>
    <row r="5">
      <c r="A5" s="3" t="inlineStr">
        <is>
          <t>Defined Benefit Plan Disclosure [Line Items]</t>
        </is>
      </c>
    </row>
    <row r="6">
      <c r="A6" s="4" t="inlineStr">
        <is>
          <t>Defined benefit plan, plan assets, amount</t>
        </is>
      </c>
      <c r="B6" s="6" t="n">
        <v>3294</v>
      </c>
      <c r="C6" s="6" t="n">
        <v>2953</v>
      </c>
    </row>
    <row r="7">
      <c r="A7" s="4" t="inlineStr">
        <is>
          <t>Level 1 | Pension Plan</t>
        </is>
      </c>
    </row>
    <row r="8">
      <c r="A8" s="3" t="inlineStr">
        <is>
          <t>Defined Benefit Plan Disclosure [Line Items]</t>
        </is>
      </c>
    </row>
    <row r="9">
      <c r="A9" s="4" t="inlineStr">
        <is>
          <t>Defined benefit plan, plan assets, amount</t>
        </is>
      </c>
      <c r="B9" s="6" t="n">
        <v>0</v>
      </c>
      <c r="C9" s="6" t="n">
        <v>40</v>
      </c>
    </row>
    <row r="10">
      <c r="A10" s="4" t="inlineStr">
        <is>
          <t>Level 2 | Pension Plan</t>
        </is>
      </c>
    </row>
    <row r="11">
      <c r="A11" s="3" t="inlineStr">
        <is>
          <t>Defined Benefit Plan Disclosure [Line Items]</t>
        </is>
      </c>
    </row>
    <row r="12">
      <c r="A12" s="4" t="inlineStr">
        <is>
          <t>Defined benefit plan, plan assets, amount</t>
        </is>
      </c>
      <c r="B12" s="6" t="n">
        <v>1055</v>
      </c>
      <c r="C12" s="6" t="n">
        <v>422</v>
      </c>
    </row>
    <row r="13">
      <c r="A13" s="4" t="inlineStr">
        <is>
          <t>Level 3 | Pension Plan</t>
        </is>
      </c>
    </row>
    <row r="14">
      <c r="A14" s="3" t="inlineStr">
        <is>
          <t>Defined Benefit Plan Disclosure [Line Items]</t>
        </is>
      </c>
    </row>
    <row r="15">
      <c r="A15" s="4" t="inlineStr">
        <is>
          <t>Defined benefit plan, plan assets, amount</t>
        </is>
      </c>
      <c r="B15" s="6" t="n">
        <v>0</v>
      </c>
      <c r="C15" s="6" t="n">
        <v>14</v>
      </c>
    </row>
    <row r="16">
      <c r="A16" s="4" t="inlineStr">
        <is>
          <t>Fair Value Measured at Net Asset Value Per Share | Pension Plan</t>
        </is>
      </c>
    </row>
    <row r="17">
      <c r="A17" s="3" t="inlineStr">
        <is>
          <t>Defined Benefit Plan Disclosure [Line Items]</t>
        </is>
      </c>
    </row>
    <row r="18">
      <c r="A18" s="4" t="inlineStr">
        <is>
          <t>Defined benefit plan, plan assets, amount</t>
        </is>
      </c>
      <c r="B18" s="6" t="n">
        <v>2202</v>
      </c>
      <c r="C18" s="6" t="n">
        <v>2459</v>
      </c>
    </row>
    <row r="19">
      <c r="A19" s="4" t="inlineStr">
        <is>
          <t>Defined Benefit Plan Assets, Excluding Other Assets and Liabilities | Pension Plan</t>
        </is>
      </c>
    </row>
    <row r="20">
      <c r="A20" s="3" t="inlineStr">
        <is>
          <t>Defined Benefit Plan Disclosure [Line Items]</t>
        </is>
      </c>
    </row>
    <row r="21">
      <c r="A21" s="4" t="inlineStr">
        <is>
          <t>Defined benefit plan, plan assets, amount</t>
        </is>
      </c>
      <c r="B21" s="6" t="n">
        <v>3257</v>
      </c>
      <c r="C21" s="6" t="n">
        <v>2935</v>
      </c>
    </row>
    <row r="22">
      <c r="A22" s="4" t="inlineStr">
        <is>
          <t>Global Equities | Pension Plan</t>
        </is>
      </c>
    </row>
    <row r="23">
      <c r="A23" s="3" t="inlineStr">
        <is>
          <t>Defined Benefit Plan Disclosure [Line Items]</t>
        </is>
      </c>
    </row>
    <row r="24">
      <c r="A24" s="4" t="inlineStr">
        <is>
          <t>Defined benefit plan, plan assets, amount</t>
        </is>
      </c>
      <c r="B24" s="6" t="n">
        <v>117</v>
      </c>
      <c r="C24" s="6" t="n">
        <v>29</v>
      </c>
    </row>
    <row r="25">
      <c r="A25" s="4" t="inlineStr">
        <is>
          <t>Global Equities | Level 1 | Pension Plan</t>
        </is>
      </c>
    </row>
    <row r="26">
      <c r="A26" s="3" t="inlineStr">
        <is>
          <t>Defined Benefit Plan Disclosure [Line Items]</t>
        </is>
      </c>
    </row>
    <row r="27">
      <c r="A27" s="4" t="inlineStr">
        <is>
          <t>Defined benefit plan, plan assets, amount</t>
        </is>
      </c>
      <c r="B27" s="6" t="n">
        <v>0</v>
      </c>
      <c r="C27" s="6" t="n">
        <v>29</v>
      </c>
    </row>
    <row r="28">
      <c r="A28" s="4" t="inlineStr">
        <is>
          <t>Global Equities | Level 2 | Pension Plan</t>
        </is>
      </c>
    </row>
    <row r="29">
      <c r="A29" s="3" t="inlineStr">
        <is>
          <t>Defined Benefit Plan Disclosure [Line Items]</t>
        </is>
      </c>
    </row>
    <row r="30">
      <c r="A30" s="4" t="inlineStr">
        <is>
          <t>Defined benefit plan, plan assets, amount</t>
        </is>
      </c>
      <c r="B30" s="6" t="n">
        <v>52</v>
      </c>
      <c r="C30" s="6" t="n">
        <v>0</v>
      </c>
    </row>
    <row r="31">
      <c r="A31" s="4" t="inlineStr">
        <is>
          <t>Global Equities | Level 3 | Pension Plan</t>
        </is>
      </c>
    </row>
    <row r="32">
      <c r="A32" s="3" t="inlineStr">
        <is>
          <t>Defined Benefit Plan Disclosure [Line Items]</t>
        </is>
      </c>
    </row>
    <row r="33">
      <c r="A33" s="4" t="inlineStr">
        <is>
          <t>Defined benefit plan, plan assets, amount</t>
        </is>
      </c>
      <c r="B33" s="6" t="n">
        <v>0</v>
      </c>
      <c r="C33" s="6" t="n">
        <v>0</v>
      </c>
    </row>
    <row r="34">
      <c r="A34" s="4" t="inlineStr">
        <is>
          <t>Global Equities | Fair Value Measured at Net Asset Value Per Share | Pension Plan</t>
        </is>
      </c>
    </row>
    <row r="35">
      <c r="A35" s="3" t="inlineStr">
        <is>
          <t>Defined Benefit Plan Disclosure [Line Items]</t>
        </is>
      </c>
    </row>
    <row r="36">
      <c r="A36" s="4" t="inlineStr">
        <is>
          <t>Defined benefit plan, plan assets, amount</t>
        </is>
      </c>
      <c r="B36" s="6" t="n">
        <v>65</v>
      </c>
      <c r="C36" s="6" t="n">
        <v>0</v>
      </c>
    </row>
    <row r="37">
      <c r="A37" s="4" t="inlineStr">
        <is>
          <t>Global Equity Commingled Funds | Pension Plan</t>
        </is>
      </c>
    </row>
    <row r="38">
      <c r="A38" s="3" t="inlineStr">
        <is>
          <t>Defined Benefit Plan Disclosure [Line Items]</t>
        </is>
      </c>
    </row>
    <row r="39">
      <c r="A39" s="4" t="inlineStr">
        <is>
          <t>Defined benefit plan, plan assets, amount</t>
        </is>
      </c>
      <c r="C39" s="6" t="n">
        <v>141</v>
      </c>
    </row>
    <row r="40">
      <c r="A40" s="4" t="inlineStr">
        <is>
          <t>Global Equity Commingled Funds | Level 1 | Pension Plan</t>
        </is>
      </c>
    </row>
    <row r="41">
      <c r="A41" s="3" t="inlineStr">
        <is>
          <t>Defined Benefit Plan Disclosure [Line Items]</t>
        </is>
      </c>
    </row>
    <row r="42">
      <c r="A42" s="4" t="inlineStr">
        <is>
          <t>Defined benefit plan, plan assets, amount</t>
        </is>
      </c>
      <c r="C42" s="6" t="n">
        <v>0</v>
      </c>
    </row>
    <row r="43">
      <c r="A43" s="4" t="inlineStr">
        <is>
          <t>Global Equity Commingled Funds | Level 2 | Pension Plan</t>
        </is>
      </c>
    </row>
    <row r="44">
      <c r="A44" s="3" t="inlineStr">
        <is>
          <t>Defined Benefit Plan Disclosure [Line Items]</t>
        </is>
      </c>
    </row>
    <row r="45">
      <c r="A45" s="4" t="inlineStr">
        <is>
          <t>Defined benefit plan, plan assets, amount</t>
        </is>
      </c>
      <c r="C45" s="6" t="n">
        <v>141</v>
      </c>
    </row>
    <row r="46">
      <c r="A46" s="4" t="inlineStr">
        <is>
          <t>Global Equity Commingled Funds | Level 3 | Pension Plan</t>
        </is>
      </c>
    </row>
    <row r="47">
      <c r="A47" s="3" t="inlineStr">
        <is>
          <t>Defined Benefit Plan Disclosure [Line Items]</t>
        </is>
      </c>
    </row>
    <row r="48">
      <c r="A48" s="4" t="inlineStr">
        <is>
          <t>Defined benefit plan, plan assets, amount</t>
        </is>
      </c>
      <c r="C48" s="6" t="n">
        <v>0</v>
      </c>
    </row>
    <row r="49">
      <c r="A49" s="4" t="inlineStr">
        <is>
          <t>Global Equity Commingled Funds | Fair Value Measured at Net Asset Value Per Share | Pension Plan</t>
        </is>
      </c>
    </row>
    <row r="50">
      <c r="A50" s="3" t="inlineStr">
        <is>
          <t>Defined Benefit Plan Disclosure [Line Items]</t>
        </is>
      </c>
    </row>
    <row r="51">
      <c r="A51" s="4" t="inlineStr">
        <is>
          <t>Defined benefit plan, plan assets, amount</t>
        </is>
      </c>
      <c r="C51" s="6" t="n">
        <v>0</v>
      </c>
    </row>
    <row r="52">
      <c r="A52" s="4" t="inlineStr">
        <is>
          <t>Enhanced Global Equities | Pension Plan</t>
        </is>
      </c>
    </row>
    <row r="53">
      <c r="A53" s="3" t="inlineStr">
        <is>
          <t>Defined Benefit Plan Disclosure [Line Items]</t>
        </is>
      </c>
    </row>
    <row r="54">
      <c r="A54" s="4" t="inlineStr">
        <is>
          <t>Defined benefit plan, plan assets, amount</t>
        </is>
      </c>
      <c r="C54" s="6" t="n">
        <v>6</v>
      </c>
    </row>
    <row r="55">
      <c r="A55" s="4" t="inlineStr">
        <is>
          <t>Enhanced Global Equities | Level 1 | Pension Plan</t>
        </is>
      </c>
    </row>
    <row r="56">
      <c r="A56" s="3" t="inlineStr">
        <is>
          <t>Defined Benefit Plan Disclosure [Line Items]</t>
        </is>
      </c>
    </row>
    <row r="57">
      <c r="A57" s="4" t="inlineStr">
        <is>
          <t>Defined benefit plan, plan assets, amount</t>
        </is>
      </c>
      <c r="C57" s="6" t="n">
        <v>3</v>
      </c>
    </row>
    <row r="58">
      <c r="A58" s="4" t="inlineStr">
        <is>
          <t>Enhanced Global Equities | Level 2 | Pension Plan</t>
        </is>
      </c>
    </row>
    <row r="59">
      <c r="A59" s="3" t="inlineStr">
        <is>
          <t>Defined Benefit Plan Disclosure [Line Items]</t>
        </is>
      </c>
    </row>
    <row r="60">
      <c r="A60" s="4" t="inlineStr">
        <is>
          <t>Defined benefit plan, plan assets, amount</t>
        </is>
      </c>
      <c r="C60" s="6" t="n">
        <v>3</v>
      </c>
    </row>
    <row r="61">
      <c r="A61" s="4" t="inlineStr">
        <is>
          <t>Enhanced Global Equities | Level 3 | Pension Plan</t>
        </is>
      </c>
    </row>
    <row r="62">
      <c r="A62" s="3" t="inlineStr">
        <is>
          <t>Defined Benefit Plan Disclosure [Line Items]</t>
        </is>
      </c>
    </row>
    <row r="63">
      <c r="A63" s="4" t="inlineStr">
        <is>
          <t>Defined benefit plan, plan assets, amount</t>
        </is>
      </c>
      <c r="C63" s="6" t="n">
        <v>0</v>
      </c>
    </row>
    <row r="64">
      <c r="A64" s="4" t="inlineStr">
        <is>
          <t>Enhanced Global Equities | Fair Value Measured at Net Asset Value Per Share | Pension Plan</t>
        </is>
      </c>
    </row>
    <row r="65">
      <c r="A65" s="3" t="inlineStr">
        <is>
          <t>Defined Benefit Plan Disclosure [Line Items]</t>
        </is>
      </c>
    </row>
    <row r="66">
      <c r="A66" s="4" t="inlineStr">
        <is>
          <t>Defined benefit plan, plan assets, amount</t>
        </is>
      </c>
      <c r="C66" s="6" t="n">
        <v>0</v>
      </c>
    </row>
    <row r="67">
      <c r="A67" s="4" t="inlineStr">
        <is>
          <t>Global Equity Funds at net asset value | Pension Plan</t>
        </is>
      </c>
    </row>
    <row r="68">
      <c r="A68" s="3" t="inlineStr">
        <is>
          <t>Defined Benefit Plan Disclosure [Line Items]</t>
        </is>
      </c>
    </row>
    <row r="69">
      <c r="A69" s="4" t="inlineStr">
        <is>
          <t>Defined benefit plan, plan assets, amount</t>
        </is>
      </c>
      <c r="B69" s="6" t="n">
        <v>733</v>
      </c>
      <c r="C69" s="6" t="n">
        <v>927</v>
      </c>
    </row>
    <row r="70">
      <c r="A70" s="4" t="inlineStr">
        <is>
          <t>Global Equity Funds at net asset value | Fair Value Measured at Net Asset Value Per Share | Pension Plan</t>
        </is>
      </c>
    </row>
    <row r="71">
      <c r="A71" s="3" t="inlineStr">
        <is>
          <t>Defined Benefit Plan Disclosure [Line Items]</t>
        </is>
      </c>
    </row>
    <row r="72">
      <c r="A72" s="4" t="inlineStr">
        <is>
          <t>Defined benefit plan, plan assets, amount</t>
        </is>
      </c>
      <c r="B72" s="6" t="n">
        <v>733</v>
      </c>
      <c r="C72" s="6" t="n">
        <v>927</v>
      </c>
    </row>
    <row r="73">
      <c r="A73" s="4" t="inlineStr">
        <is>
          <t>Private Equities | Pension Plan</t>
        </is>
      </c>
    </row>
    <row r="74">
      <c r="A74" s="3" t="inlineStr">
        <is>
          <t>Defined Benefit Plan Disclosure [Line Items]</t>
        </is>
      </c>
    </row>
    <row r="75">
      <c r="A75" s="4" t="inlineStr">
        <is>
          <t>Defined benefit plan, plan assets, amount</t>
        </is>
      </c>
      <c r="C75" s="6" t="n">
        <v>12</v>
      </c>
    </row>
    <row r="76">
      <c r="A76" s="4" t="inlineStr">
        <is>
          <t>Private Equities | Level 3 | Pension Plan</t>
        </is>
      </c>
    </row>
    <row r="77">
      <c r="A77" s="3" t="inlineStr">
        <is>
          <t>Defined Benefit Plan Disclosure [Line Items]</t>
        </is>
      </c>
    </row>
    <row r="78">
      <c r="A78" s="4" t="inlineStr">
        <is>
          <t>Defined benefit plan, plan assets, amount</t>
        </is>
      </c>
      <c r="C78" s="6" t="n">
        <v>2</v>
      </c>
    </row>
    <row r="79">
      <c r="A79" s="4" t="inlineStr">
        <is>
          <t>Private Equities | Fair Value Measured at Net Asset Value Per Share | Pension Plan</t>
        </is>
      </c>
    </row>
    <row r="80">
      <c r="A80" s="3" t="inlineStr">
        <is>
          <t>Defined Benefit Plan Disclosure [Line Items]</t>
        </is>
      </c>
    </row>
    <row r="81">
      <c r="A81" s="4" t="inlineStr">
        <is>
          <t>Defined benefit plan, plan assets, amount</t>
        </is>
      </c>
      <c r="C81" s="6" t="n">
        <v>10</v>
      </c>
    </row>
    <row r="82">
      <c r="A82" s="4" t="inlineStr">
        <is>
          <t>Governments | Pension Plan</t>
        </is>
      </c>
    </row>
    <row r="83">
      <c r="A83" s="3" t="inlineStr">
        <is>
          <t>Defined Benefit Plan Disclosure [Line Items]</t>
        </is>
      </c>
    </row>
    <row r="84">
      <c r="A84" s="4" t="inlineStr">
        <is>
          <t>Defined benefit plan, plan assets, amount</t>
        </is>
      </c>
      <c r="B84" s="6" t="n">
        <v>1270</v>
      </c>
      <c r="C84" s="6" t="n">
        <v>43</v>
      </c>
    </row>
    <row r="85">
      <c r="A85" s="4" t="inlineStr">
        <is>
          <t>Governments | Level 1 | Pension Plan</t>
        </is>
      </c>
    </row>
    <row r="86">
      <c r="A86" s="3" t="inlineStr">
        <is>
          <t>Defined Benefit Plan Disclosure [Line Items]</t>
        </is>
      </c>
    </row>
    <row r="87">
      <c r="A87" s="4" t="inlineStr">
        <is>
          <t>Defined benefit plan, plan assets, amount</t>
        </is>
      </c>
      <c r="B87" s="6" t="n">
        <v>0</v>
      </c>
      <c r="C87" s="6" t="n">
        <v>8</v>
      </c>
    </row>
    <row r="88">
      <c r="A88" s="4" t="inlineStr">
        <is>
          <t>Governments | Level 2 | Pension Plan</t>
        </is>
      </c>
    </row>
    <row r="89">
      <c r="A89" s="3" t="inlineStr">
        <is>
          <t>Defined Benefit Plan Disclosure [Line Items]</t>
        </is>
      </c>
    </row>
    <row r="90">
      <c r="A90" s="4" t="inlineStr">
        <is>
          <t>Defined benefit plan, plan assets, amount</t>
        </is>
      </c>
      <c r="B90" s="6" t="n">
        <v>1270</v>
      </c>
      <c r="C90" s="6" t="n">
        <v>35</v>
      </c>
    </row>
    <row r="91">
      <c r="A91" s="4" t="inlineStr">
        <is>
          <t>Governments | Level 3 | Pension Plan</t>
        </is>
      </c>
    </row>
    <row r="92">
      <c r="A92" s="3" t="inlineStr">
        <is>
          <t>Defined Benefit Plan Disclosure [Line Items]</t>
        </is>
      </c>
    </row>
    <row r="93">
      <c r="A93" s="4" t="inlineStr">
        <is>
          <t>Defined benefit plan, plan assets, amount</t>
        </is>
      </c>
      <c r="B93" s="6" t="n">
        <v>0</v>
      </c>
      <c r="C93" s="6" t="n">
        <v>0</v>
      </c>
    </row>
    <row r="94">
      <c r="A94" s="4" t="inlineStr">
        <is>
          <t>Governments | Fair Value Measured at Net Asset Value Per Share | Pension Plan</t>
        </is>
      </c>
    </row>
    <row r="95">
      <c r="A95" s="3" t="inlineStr">
        <is>
          <t>Defined Benefit Plan Disclosure [Line Items]</t>
        </is>
      </c>
    </row>
    <row r="96">
      <c r="A96" s="4" t="inlineStr">
        <is>
          <t>Defined benefit plan, plan assets, amount</t>
        </is>
      </c>
      <c r="B96" s="6" t="n">
        <v>0</v>
      </c>
      <c r="C96" s="6" t="n">
        <v>0</v>
      </c>
    </row>
    <row r="97">
      <c r="A97" s="4" t="inlineStr">
        <is>
          <t>Corporate Bonds | Pension Plan</t>
        </is>
      </c>
    </row>
    <row r="98">
      <c r="A98" s="3" t="inlineStr">
        <is>
          <t>Defined Benefit Plan Disclosure [Line Items]</t>
        </is>
      </c>
    </row>
    <row r="99">
      <c r="A99" s="4" t="inlineStr">
        <is>
          <t>Defined benefit plan, plan assets, amount</t>
        </is>
      </c>
      <c r="B99" s="6" t="n">
        <v>162</v>
      </c>
      <c r="C99" s="6" t="n">
        <v>169</v>
      </c>
    </row>
    <row r="100">
      <c r="A100" s="4" t="inlineStr">
        <is>
          <t>Corporate Bonds | Level 1 | Pension Plan</t>
        </is>
      </c>
    </row>
    <row r="101">
      <c r="A101" s="3" t="inlineStr">
        <is>
          <t>Defined Benefit Plan Disclosure [Line Items]</t>
        </is>
      </c>
    </row>
    <row r="102">
      <c r="A102" s="4" t="inlineStr">
        <is>
          <t>Defined benefit plan, plan assets, amount</t>
        </is>
      </c>
      <c r="B102" s="6" t="n">
        <v>0</v>
      </c>
      <c r="C102" s="6" t="n">
        <v>0</v>
      </c>
    </row>
    <row r="103">
      <c r="A103" s="4" t="inlineStr">
        <is>
          <t>Corporate Bonds | Level 2 | Pension Plan</t>
        </is>
      </c>
    </row>
    <row r="104">
      <c r="A104" s="3" t="inlineStr">
        <is>
          <t>Defined Benefit Plan Disclosure [Line Items]</t>
        </is>
      </c>
    </row>
    <row r="105">
      <c r="A105" s="4" t="inlineStr">
        <is>
          <t>Defined benefit plan, plan assets, amount</t>
        </is>
      </c>
      <c r="B105" s="6" t="n">
        <v>121</v>
      </c>
      <c r="C105" s="6" t="n">
        <v>169</v>
      </c>
    </row>
    <row r="106">
      <c r="A106" s="4" t="inlineStr">
        <is>
          <t>Corporate Bonds | Level 3 | Pension Plan</t>
        </is>
      </c>
    </row>
    <row r="107">
      <c r="A107" s="3" t="inlineStr">
        <is>
          <t>Defined Benefit Plan Disclosure [Line Items]</t>
        </is>
      </c>
    </row>
    <row r="108">
      <c r="A108" s="4" t="inlineStr">
        <is>
          <t>Defined benefit plan, plan assets, amount</t>
        </is>
      </c>
      <c r="B108" s="6" t="n">
        <v>0</v>
      </c>
      <c r="C108" s="6" t="n">
        <v>0</v>
      </c>
    </row>
    <row r="109">
      <c r="A109" s="4" t="inlineStr">
        <is>
          <t>Corporate Bonds | Fair Value Measured at Net Asset Value Per Share | Pension Plan</t>
        </is>
      </c>
    </row>
    <row r="110">
      <c r="A110" s="3" t="inlineStr">
        <is>
          <t>Defined Benefit Plan Disclosure [Line Items]</t>
        </is>
      </c>
    </row>
    <row r="111">
      <c r="A111" s="4" t="inlineStr">
        <is>
          <t>Defined benefit plan, plan assets, amount</t>
        </is>
      </c>
      <c r="B111" s="6" t="n">
        <v>41</v>
      </c>
      <c r="C111" s="6" t="n">
        <v>0</v>
      </c>
    </row>
    <row r="112">
      <c r="A112" s="4" t="inlineStr">
        <is>
          <t>Fixed Income Securities | Pension Plan</t>
        </is>
      </c>
    </row>
    <row r="113">
      <c r="A113" s="3" t="inlineStr">
        <is>
          <t>Defined Benefit Plan Disclosure [Line Items]</t>
        </is>
      </c>
    </row>
    <row r="114">
      <c r="A114" s="4" t="inlineStr">
        <is>
          <t>Defined benefit plan, plan assets, amount</t>
        </is>
      </c>
      <c r="B114" s="6" t="n">
        <v>923</v>
      </c>
      <c r="C114" s="6" t="n">
        <v>1449</v>
      </c>
    </row>
    <row r="115">
      <c r="A115" s="4" t="inlineStr">
        <is>
          <t>Fixed Income Securities | Fair Value Measured at Net Asset Value Per Share | Pension Plan</t>
        </is>
      </c>
    </row>
    <row r="116">
      <c r="A116" s="3" t="inlineStr">
        <is>
          <t>Defined Benefit Plan Disclosure [Line Items]</t>
        </is>
      </c>
    </row>
    <row r="117">
      <c r="A117" s="4" t="inlineStr">
        <is>
          <t>Defined benefit plan, plan assets, amount</t>
        </is>
      </c>
      <c r="B117" s="6" t="n">
        <v>923</v>
      </c>
      <c r="C117" s="6" t="n">
        <v>1449</v>
      </c>
    </row>
    <row r="118">
      <c r="A118" s="4" t="inlineStr">
        <is>
          <t>Real Estate | Pension Plan</t>
        </is>
      </c>
    </row>
    <row r="119">
      <c r="A119" s="3" t="inlineStr">
        <is>
          <t>Defined Benefit Plan Disclosure [Line Items]</t>
        </is>
      </c>
    </row>
    <row r="120">
      <c r="A120" s="4" t="inlineStr">
        <is>
          <t>Defined benefit plan, plan assets, amount</t>
        </is>
      </c>
      <c r="B120" s="6" t="n">
        <v>13</v>
      </c>
      <c r="C120" s="6" t="n">
        <v>21</v>
      </c>
    </row>
    <row r="121">
      <c r="A121" s="4" t="inlineStr">
        <is>
          <t>Real Estate | Level 2 | Pension Plan</t>
        </is>
      </c>
    </row>
    <row r="122">
      <c r="A122" s="3" t="inlineStr">
        <is>
          <t>Defined Benefit Plan Disclosure [Line Items]</t>
        </is>
      </c>
    </row>
    <row r="123">
      <c r="A123" s="4" t="inlineStr">
        <is>
          <t>Defined benefit plan, plan assets, amount</t>
        </is>
      </c>
      <c r="B123" s="6" t="n">
        <v>2</v>
      </c>
      <c r="C123" s="6" t="n">
        <v>3</v>
      </c>
    </row>
    <row r="124">
      <c r="A124" s="4" t="inlineStr">
        <is>
          <t>Real Estate | Level 3 | Pension Plan</t>
        </is>
      </c>
    </row>
    <row r="125">
      <c r="A125" s="3" t="inlineStr">
        <is>
          <t>Defined Benefit Plan Disclosure [Line Items]</t>
        </is>
      </c>
    </row>
    <row r="126">
      <c r="A126" s="4" t="inlineStr">
        <is>
          <t>Defined benefit plan, plan assets, amount</t>
        </is>
      </c>
      <c r="B126" s="6" t="n">
        <v>0</v>
      </c>
      <c r="C126" s="6" t="n">
        <v>12</v>
      </c>
    </row>
    <row r="127">
      <c r="A127" s="4" t="inlineStr">
        <is>
          <t>Real Estate | Fair Value Measured at Net Asset Value Per Share | Pension Plan</t>
        </is>
      </c>
    </row>
    <row r="128">
      <c r="A128" s="3" t="inlineStr">
        <is>
          <t>Defined Benefit Plan Disclosure [Line Items]</t>
        </is>
      </c>
    </row>
    <row r="129">
      <c r="A129" s="4" t="inlineStr">
        <is>
          <t>Defined benefit plan, plan assets, amount</t>
        </is>
      </c>
      <c r="B129" s="6" t="n">
        <v>11</v>
      </c>
      <c r="C129" s="6" t="n">
        <v>6</v>
      </c>
    </row>
    <row r="130">
      <c r="A130" s="4" t="inlineStr">
        <is>
          <t>Other | Pension Plan</t>
        </is>
      </c>
    </row>
    <row r="131">
      <c r="A131" s="3" t="inlineStr">
        <is>
          <t>Defined Benefit Plan Disclosure [Line Items]</t>
        </is>
      </c>
    </row>
    <row r="132">
      <c r="A132" s="4" t="inlineStr">
        <is>
          <t>Defined benefit plan, plan assets, amount</t>
        </is>
      </c>
      <c r="B132" s="6" t="n">
        <v>-15</v>
      </c>
      <c r="C132" s="6" t="n">
        <v>91</v>
      </c>
    </row>
    <row r="133">
      <c r="A133" s="4" t="inlineStr">
        <is>
          <t>Other | Level 2 | Pension Plan</t>
        </is>
      </c>
    </row>
    <row r="134">
      <c r="A134" s="3" t="inlineStr">
        <is>
          <t>Defined Benefit Plan Disclosure [Line Items]</t>
        </is>
      </c>
    </row>
    <row r="135">
      <c r="A135" s="4" t="inlineStr">
        <is>
          <t>Defined benefit plan, plan assets, amount</t>
        </is>
      </c>
      <c r="B135" s="6" t="n">
        <v>-422</v>
      </c>
      <c r="C135" s="6" t="n">
        <v>68</v>
      </c>
    </row>
    <row r="136">
      <c r="A136" s="4" t="inlineStr">
        <is>
          <t>Other | Fair Value Measured at Net Asset Value Per Share | Pension Plan</t>
        </is>
      </c>
    </row>
    <row r="137">
      <c r="A137" s="3" t="inlineStr">
        <is>
          <t>Defined Benefit Plan Disclosure [Line Items]</t>
        </is>
      </c>
    </row>
    <row r="138">
      <c r="A138" s="4" t="inlineStr">
        <is>
          <t>Defined benefit plan, plan assets, amount</t>
        </is>
      </c>
      <c r="B138" s="6" t="n">
        <v>407</v>
      </c>
      <c r="C138" s="6" t="n">
        <v>23</v>
      </c>
    </row>
    <row r="139">
      <c r="A139" s="4" t="inlineStr">
        <is>
          <t>Cash &amp; Cash Equivalents | Pension Plan</t>
        </is>
      </c>
    </row>
    <row r="140">
      <c r="A140" s="3" t="inlineStr">
        <is>
          <t>Defined Benefit Plan Disclosure [Line Items]</t>
        </is>
      </c>
    </row>
    <row r="141">
      <c r="A141" s="4" t="inlineStr">
        <is>
          <t>Defined benefit plan, plan assets, amount</t>
        </is>
      </c>
      <c r="B141" s="6" t="n">
        <v>54</v>
      </c>
      <c r="C141" s="6" t="n">
        <v>47</v>
      </c>
    </row>
    <row r="142">
      <c r="A142" s="4" t="inlineStr">
        <is>
          <t>Cash &amp; Cash Equivalents | Level 2 | Pension Plan</t>
        </is>
      </c>
    </row>
    <row r="143">
      <c r="A143" s="3" t="inlineStr">
        <is>
          <t>Defined Benefit Plan Disclosure [Line Items]</t>
        </is>
      </c>
    </row>
    <row r="144">
      <c r="A144" s="4" t="inlineStr">
        <is>
          <t>Defined benefit plan, plan assets, amount</t>
        </is>
      </c>
      <c r="B144" s="6" t="n">
        <v>32</v>
      </c>
      <c r="C144" s="6" t="n">
        <v>3</v>
      </c>
    </row>
    <row r="145">
      <c r="A145" s="4" t="inlineStr">
        <is>
          <t>Cash &amp; Cash Equivalents | Fair Value Measured at Net Asset Value Per Share | Pension Plan</t>
        </is>
      </c>
    </row>
    <row r="146">
      <c r="A146" s="3" t="inlineStr">
        <is>
          <t>Defined Benefit Plan Disclosure [Line Items]</t>
        </is>
      </c>
    </row>
    <row r="147">
      <c r="A147" s="4" t="inlineStr">
        <is>
          <t>Defined benefit plan, plan assets, amount</t>
        </is>
      </c>
      <c r="B147" s="6" t="n">
        <v>22</v>
      </c>
      <c r="C147" s="6" t="n">
        <v>44</v>
      </c>
    </row>
    <row r="148">
      <c r="A148" s="4" t="inlineStr">
        <is>
          <t>Other Assets &amp; Liabilities | Pension Plan</t>
        </is>
      </c>
    </row>
    <row r="149">
      <c r="A149" s="3" t="inlineStr">
        <is>
          <t>Defined Benefit Plan Disclosure [Line Items]</t>
        </is>
      </c>
    </row>
    <row r="150">
      <c r="A150" s="4" t="inlineStr">
        <is>
          <t>Defined benefit plan, plan assets, amount</t>
        </is>
      </c>
      <c r="B150" s="7" t="n">
        <v>37</v>
      </c>
      <c r="C150" s="7" t="n">
        <v>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 PLANS - Multiemployer Plan (Details) - USD ($) $ in Millions</t>
        </is>
      </c>
      <c r="B1" s="2" t="inlineStr">
        <is>
          <t>12 Months Ended</t>
        </is>
      </c>
    </row>
    <row r="2">
      <c r="B2" s="2" t="inlineStr">
        <is>
          <t>Dec. 31, 2020</t>
        </is>
      </c>
      <c r="C2" s="2" t="inlineStr">
        <is>
          <t>Dec. 31, 2019</t>
        </is>
      </c>
    </row>
    <row r="3">
      <c r="A3" s="3" t="inlineStr">
        <is>
          <t>Multiemployer Plans [Line Items]</t>
        </is>
      </c>
    </row>
    <row r="4">
      <c r="A4" s="4" t="inlineStr">
        <is>
          <t>Contributions</t>
        </is>
      </c>
      <c r="B4" s="7" t="n">
        <v>20</v>
      </c>
      <c r="C4" s="7" t="n">
        <v>20</v>
      </c>
    </row>
    <row r="5">
      <c r="A5" s="4" t="inlineStr">
        <is>
          <t>Multiemployer Plan, Pension, Insignificant, Certified Zone Status [Fixed List]</t>
        </is>
      </c>
      <c r="B5" s="4" t="inlineStr">
        <is>
          <t>Green</t>
        </is>
      </c>
      <c r="C5" s="4" t="inlineStr">
        <is>
          <t>Green</t>
        </is>
      </c>
    </row>
    <row r="6">
      <c r="A6" s="4" t="inlineStr">
        <is>
          <t>Metal and technology industry pension plan</t>
        </is>
      </c>
    </row>
    <row r="7">
      <c r="A7" s="3" t="inlineStr">
        <is>
          <t>Multiemployer Plans [Line Items]</t>
        </is>
      </c>
    </row>
    <row r="8">
      <c r="A8" s="4" t="inlineStr">
        <is>
          <t>Contributions</t>
        </is>
      </c>
      <c r="B8" s="7" t="n">
        <v>5</v>
      </c>
      <c r="C8" s="7" t="n">
        <v>6</v>
      </c>
    </row>
    <row r="9">
      <c r="A9" s="4" t="inlineStr">
        <is>
          <t>Other funds</t>
        </is>
      </c>
    </row>
    <row r="10">
      <c r="A10" s="3" t="inlineStr">
        <is>
          <t>Multiemployer Plans [Line Items]</t>
        </is>
      </c>
    </row>
    <row r="11">
      <c r="A11" s="4" t="inlineStr">
        <is>
          <t>Contributions</t>
        </is>
      </c>
      <c r="B11" s="7" t="n">
        <v>15</v>
      </c>
      <c r="C11" s="7" t="n">
        <v>1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and Retirements Expenses (Details) - USD ($) $ in Millions</t>
        </is>
      </c>
      <c r="B1" s="2" t="inlineStr">
        <is>
          <t>12 Months Ended</t>
        </is>
      </c>
    </row>
    <row r="2">
      <c r="B2" s="2" t="inlineStr">
        <is>
          <t>Dec. 31, 2020</t>
        </is>
      </c>
      <c r="C2" s="2" t="inlineStr">
        <is>
          <t>Dec. 31, 2019</t>
        </is>
      </c>
      <c r="D2" s="2" t="inlineStr">
        <is>
          <t>Dec. 31, 2018</t>
        </is>
      </c>
    </row>
    <row r="3">
      <c r="A3" s="3" t="inlineStr">
        <is>
          <t>Multiemployer Plans [Line Items]</t>
        </is>
      </c>
    </row>
    <row r="4">
      <c r="A4" s="4" t="inlineStr">
        <is>
          <t>Service cost</t>
        </is>
      </c>
      <c r="B4" s="7" t="n">
        <v>29</v>
      </c>
      <c r="C4" s="7" t="n">
        <v>31</v>
      </c>
    </row>
    <row r="5">
      <c r="A5" s="4" t="inlineStr">
        <is>
          <t>Non-service pension benefit</t>
        </is>
      </c>
      <c r="B5" s="6" t="n">
        <v>-60</v>
      </c>
      <c r="C5" s="6" t="n">
        <v>-154</v>
      </c>
      <c r="D5" s="7" t="n">
        <v>-168</v>
      </c>
    </row>
    <row r="6">
      <c r="A6" s="4" t="inlineStr">
        <is>
          <t>UTC Sponsored Defined Benefit Plans</t>
        </is>
      </c>
    </row>
    <row r="7">
      <c r="A7" s="3" t="inlineStr">
        <is>
          <t>Multiemployer Plans [Line Items]</t>
        </is>
      </c>
    </row>
    <row r="8">
      <c r="A8" s="4" t="inlineStr">
        <is>
          <t>Service cost</t>
        </is>
      </c>
      <c r="B8" s="6" t="n">
        <v>0</v>
      </c>
      <c r="C8" s="6" t="n">
        <v>18</v>
      </c>
      <c r="D8" s="6" t="n">
        <v>22</v>
      </c>
    </row>
    <row r="9">
      <c r="A9" s="4" t="inlineStr">
        <is>
          <t>Non-service pension benefit</t>
        </is>
      </c>
      <c r="B9" s="6" t="n">
        <v>-2</v>
      </c>
      <c r="C9" s="6" t="n">
        <v>-81</v>
      </c>
      <c r="D9" s="6" t="n">
        <v>-80</v>
      </c>
    </row>
    <row r="10">
      <c r="A10" s="4" t="inlineStr">
        <is>
          <t>Total net periodic benefit (income) cost</t>
        </is>
      </c>
      <c r="B10" s="7" t="n">
        <v>-2</v>
      </c>
      <c r="C10" s="7" t="n">
        <v>-63</v>
      </c>
      <c r="D10" s="7" t="n">
        <v>-5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s>
  <sheetData>
    <row r="1">
      <c r="A1" s="1" t="inlineStr">
        <is>
          <t>STOCK-BASED COMPENSATION - Narrative (Details) - USD ($) $ / shares in Units, $ in Millions</t>
        </is>
      </c>
      <c r="B1" s="2" t="inlineStr">
        <is>
          <t>Apr. 03, 2020</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Unrecognized compensation costs</t>
        </is>
      </c>
      <c r="B3" s="7" t="n">
        <v>14</v>
      </c>
      <c r="C3" s="7" t="n">
        <v>91</v>
      </c>
    </row>
    <row r="4">
      <c r="A4" s="4" t="inlineStr">
        <is>
          <t>Cost not yet recognized, period for recognition</t>
        </is>
      </c>
      <c r="B4" s="4" t="inlineStr">
        <is>
          <t>1 year 4 months 24 days</t>
        </is>
      </c>
    </row>
    <row r="5">
      <c r="A5" s="4" t="inlineStr">
        <is>
          <t>Expiration period (in years)</t>
        </is>
      </c>
      <c r="C5" s="4" t="inlineStr">
        <is>
          <t>10 years</t>
        </is>
      </c>
    </row>
    <row r="6">
      <c r="A6" s="4" t="inlineStr">
        <is>
          <t>Award vesting period (in years)</t>
        </is>
      </c>
      <c r="C6" s="4" t="inlineStr">
        <is>
          <t>3 years</t>
        </is>
      </c>
    </row>
    <row r="7">
      <c r="A7" s="4" t="inlineStr">
        <is>
          <t>Share-based payment arrangement, exercise of option, tax benefit</t>
        </is>
      </c>
      <c r="C7" s="7" t="n">
        <v>12</v>
      </c>
      <c r="D7" s="7" t="n">
        <v>16</v>
      </c>
      <c r="E7" s="7" t="n">
        <v>7</v>
      </c>
    </row>
    <row r="8">
      <c r="A8" s="4" t="inlineStr">
        <is>
          <t>Share-based payment arrangement, vesting of non-option awards, tax benefit</t>
        </is>
      </c>
      <c r="C8" s="7" t="n">
        <v>9</v>
      </c>
      <c r="D8" s="7" t="n">
        <v>9</v>
      </c>
      <c r="E8" s="7" t="n">
        <v>2</v>
      </c>
    </row>
    <row r="9">
      <c r="A9" s="4" t="inlineStr">
        <is>
          <t>Stock Option</t>
        </is>
      </c>
    </row>
    <row r="10">
      <c r="A10" s="3" t="inlineStr">
        <is>
          <t>Share-based Compensation Arrangement by Share-based Payment Award [Line Items]</t>
        </is>
      </c>
    </row>
    <row r="11">
      <c r="A11" s="4" t="inlineStr">
        <is>
          <t>Cost not yet recognized, period for recognition</t>
        </is>
      </c>
      <c r="C11" s="4" t="inlineStr">
        <is>
          <t>2 years 3 months 18 days</t>
        </is>
      </c>
    </row>
    <row r="12">
      <c r="A12" s="4" t="inlineStr">
        <is>
          <t>Stock Options and Stock Appreciation Rights</t>
        </is>
      </c>
    </row>
    <row r="13">
      <c r="A13" s="3" t="inlineStr">
        <is>
          <t>Share-based Compensation Arrangement by Share-based Payment Award [Line Items]</t>
        </is>
      </c>
    </row>
    <row r="14">
      <c r="A14" s="4" t="inlineStr">
        <is>
          <t>Granted (in dollars per shares)</t>
        </is>
      </c>
      <c r="C14" s="8" t="n">
        <v>4.67</v>
      </c>
      <c r="D14" s="8" t="n">
        <v>21.02</v>
      </c>
      <c r="E14" s="8" t="n">
        <v>20.25</v>
      </c>
    </row>
    <row r="15">
      <c r="A15" s="4" t="inlineStr">
        <is>
          <t>Intrinsic value of stock options and stock appreciation rights exercised</t>
        </is>
      </c>
      <c r="C15" s="7" t="n">
        <v>47</v>
      </c>
      <c r="D15" s="7" t="n">
        <v>80</v>
      </c>
      <c r="E15" s="7" t="n">
        <v>43</v>
      </c>
    </row>
    <row r="16">
      <c r="A16" s="4" t="inlineStr">
        <is>
          <t>Performance Share Units and Restricted Stock Units (RSUs)</t>
        </is>
      </c>
    </row>
    <row r="17">
      <c r="A17" s="3" t="inlineStr">
        <is>
          <t>Share-based Compensation Arrangement by Share-based Payment Award [Line Items]</t>
        </is>
      </c>
    </row>
    <row r="18">
      <c r="A18" s="4" t="inlineStr">
        <is>
          <t>Granted (in dollars per share)</t>
        </is>
      </c>
      <c r="C18" s="8" t="n">
        <v>18.23</v>
      </c>
      <c r="D18" s="8" t="n">
        <v>112.76</v>
      </c>
      <c r="E18" s="8" t="n">
        <v>131.42</v>
      </c>
    </row>
    <row r="19">
      <c r="A19" s="4" t="inlineStr">
        <is>
          <t>Equity instruments other than options, aggregate intrinsic, vested</t>
        </is>
      </c>
      <c r="C19" s="7" t="n">
        <v>15</v>
      </c>
      <c r="D19" s="7" t="n">
        <v>45</v>
      </c>
      <c r="E19" s="7" t="n">
        <v>14</v>
      </c>
    </row>
    <row r="20">
      <c r="A20" s="4" t="inlineStr">
        <is>
          <t>Restricted Stock Units (RSUs)</t>
        </is>
      </c>
    </row>
    <row r="21">
      <c r="A21" s="3" t="inlineStr">
        <is>
          <t>Share-based Compensation Arrangement by Share-based Payment Award [Line Items]</t>
        </is>
      </c>
    </row>
    <row r="22">
      <c r="A22" s="4" t="inlineStr">
        <is>
          <t>Granted (in dollars per share)</t>
        </is>
      </c>
      <c r="C22" s="8" t="n">
        <v>21.43</v>
      </c>
      <c r="D22" s="8" t="n">
        <v>123.37</v>
      </c>
      <c r="E22" s="8" t="n">
        <v>124.34</v>
      </c>
    </row>
    <row r="23">
      <c r="A23" s="4" t="inlineStr">
        <is>
          <t>Minimum</t>
        </is>
      </c>
    </row>
    <row r="24">
      <c r="A24" s="3" t="inlineStr">
        <is>
          <t>Share-based Compensation Arrangement by Share-based Payment Award [Line Items]</t>
        </is>
      </c>
    </row>
    <row r="25">
      <c r="A25" s="4" t="inlineStr">
        <is>
          <t>Award requisite service period (in years)</t>
        </is>
      </c>
      <c r="C25" s="4" t="inlineStr">
        <is>
          <t>3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Cost by Award Typ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quity compensation costs - equity settled</t>
        </is>
      </c>
      <c r="B4" s="7" t="n">
        <v>77</v>
      </c>
      <c r="C4" s="7" t="n">
        <v>52</v>
      </c>
      <c r="D4" s="7" t="n">
        <v>44</v>
      </c>
    </row>
    <row r="5">
      <c r="A5" s="4" t="inlineStr">
        <is>
          <t>Equity compensation costs - cash settled</t>
        </is>
      </c>
      <c r="B5" s="6" t="n">
        <v>11</v>
      </c>
      <c r="C5" s="6" t="n">
        <v>6</v>
      </c>
      <c r="D5" s="6" t="n">
        <v>0</v>
      </c>
    </row>
    <row r="6">
      <c r="A6" s="4" t="inlineStr">
        <is>
          <t>Total stock-based compensation cost</t>
        </is>
      </c>
      <c r="B6" s="6" t="n">
        <v>88</v>
      </c>
      <c r="C6" s="6" t="n">
        <v>58</v>
      </c>
      <c r="D6" s="6" t="n">
        <v>44</v>
      </c>
    </row>
    <row r="7">
      <c r="A7" s="4" t="inlineStr">
        <is>
          <t>Income tax benefit</t>
        </is>
      </c>
      <c r="B7" s="7" t="n">
        <v>9</v>
      </c>
      <c r="C7" s="7" t="n">
        <v>11</v>
      </c>
      <c r="D7" s="7" t="n">
        <v>1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1" customWidth="1" min="1" max="1"/>
    <col width="30" customWidth="1" min="2" max="2"/>
  </cols>
  <sheetData>
    <row r="1">
      <c r="A1" s="1" t="inlineStr">
        <is>
          <t>STOCK-BASED COMPENSATION - LTIP Activity (Details) shares in Thousands</t>
        </is>
      </c>
      <c r="B1" s="2" t="inlineStr">
        <is>
          <t>9 Months Ended</t>
        </is>
      </c>
    </row>
    <row r="2">
      <c r="B2" s="2" t="inlineStr">
        <is>
          <t>Dec. 31, 2020$ / sharesshares</t>
        </is>
      </c>
    </row>
    <row r="3">
      <c r="A3" s="4" t="inlineStr">
        <is>
          <t>Stock Options and Stock Appreciation Rights</t>
        </is>
      </c>
    </row>
    <row r="4">
      <c r="A4" s="3" t="inlineStr">
        <is>
          <t>Shares</t>
        </is>
      </c>
    </row>
    <row r="5">
      <c r="A5" s="4" t="inlineStr">
        <is>
          <t>Beginning balance (in shares) | shares</t>
        </is>
      </c>
      <c r="B5" s="6" t="n">
        <v>36015</v>
      </c>
    </row>
    <row r="6">
      <c r="A6" s="4" t="inlineStr">
        <is>
          <t>Granted (in shares) | shares</t>
        </is>
      </c>
      <c r="B6" s="6" t="n">
        <v>3921</v>
      </c>
    </row>
    <row r="7">
      <c r="A7" s="4" t="inlineStr">
        <is>
          <t>Vested/Exercised (in shares) | shares</t>
        </is>
      </c>
      <c r="B7" s="6" t="n">
        <v>-2620</v>
      </c>
    </row>
    <row r="8">
      <c r="A8" s="4" t="inlineStr">
        <is>
          <t>Forfeitures/Cancelled (in shares) | shares</t>
        </is>
      </c>
      <c r="B8" s="6" t="n">
        <v>-584</v>
      </c>
    </row>
    <row r="9">
      <c r="A9" s="4" t="inlineStr">
        <is>
          <t>Ending balance (in shares) | shares</t>
        </is>
      </c>
      <c r="B9" s="6" t="n">
        <v>36732</v>
      </c>
    </row>
    <row r="10">
      <c r="A10" s="3" t="inlineStr">
        <is>
          <t>Weighted Average Exercise Price</t>
        </is>
      </c>
    </row>
    <row r="11">
      <c r="A11" s="4" t="inlineStr">
        <is>
          <t>Beginning balance (in dollars per share) | $ / shares</t>
        </is>
      </c>
      <c r="B11" s="8" t="n">
        <v>19.9</v>
      </c>
    </row>
    <row r="12">
      <c r="A12" s="4" t="inlineStr">
        <is>
          <t>Granted (in dollars per share) | $ / shares</t>
        </is>
      </c>
      <c r="B12" s="11" t="n">
        <v>17.57</v>
      </c>
    </row>
    <row r="13">
      <c r="A13" s="4" t="inlineStr">
        <is>
          <t>Vested/Exercised (in dollars per share) | $ / shares</t>
        </is>
      </c>
      <c r="B13" s="11" t="n">
        <v>15.81</v>
      </c>
    </row>
    <row r="14">
      <c r="A14" s="4" t="inlineStr">
        <is>
          <t>Forfeited/Cancelled (in dollars per share) | $ / shares</t>
        </is>
      </c>
      <c r="B14" s="11" t="n">
        <v>22.31</v>
      </c>
    </row>
    <row r="15">
      <c r="A15" s="4" t="inlineStr">
        <is>
          <t>Ending balance (in dollars per share) | $ / shares</t>
        </is>
      </c>
      <c r="B15" s="8" t="n">
        <v>19.91</v>
      </c>
    </row>
    <row r="16">
      <c r="A16" s="4" t="inlineStr">
        <is>
          <t>Performance Share Units</t>
        </is>
      </c>
    </row>
    <row r="17">
      <c r="A17" s="3" t="inlineStr">
        <is>
          <t>Units</t>
        </is>
      </c>
    </row>
    <row r="18">
      <c r="A18" s="4" t="inlineStr">
        <is>
          <t>Beginning balance (in shares) | shares</t>
        </is>
      </c>
      <c r="B18" s="6" t="n">
        <v>68</v>
      </c>
    </row>
    <row r="19">
      <c r="A19" s="4" t="inlineStr">
        <is>
          <t>Granted (in shares) | shares</t>
        </is>
      </c>
      <c r="B19" s="6" t="n">
        <v>728</v>
      </c>
    </row>
    <row r="20">
      <c r="A20" s="4" t="inlineStr">
        <is>
          <t>Vested/Exercised (in shares) | shares</t>
        </is>
      </c>
      <c r="B20" s="6" t="n">
        <v>0</v>
      </c>
    </row>
    <row r="21">
      <c r="A21" s="4" t="inlineStr">
        <is>
          <t>Forfeited (in shares) | shares</t>
        </is>
      </c>
      <c r="B21" s="6" t="n">
        <v>-24</v>
      </c>
    </row>
    <row r="22">
      <c r="A22" s="4" t="inlineStr">
        <is>
          <t>Ending balance (in shares) | shares</t>
        </is>
      </c>
      <c r="B22" s="6" t="n">
        <v>772</v>
      </c>
    </row>
    <row r="23">
      <c r="A23" s="3" t="inlineStr">
        <is>
          <t>Weighted Average Grant Date Fair Value</t>
        </is>
      </c>
    </row>
    <row r="24">
      <c r="A24" s="4" t="inlineStr">
        <is>
          <t>Beginning balance (in dollars per share) | $ / shares</t>
        </is>
      </c>
      <c r="B24" s="8" t="n">
        <v>21.23</v>
      </c>
    </row>
    <row r="25">
      <c r="A25" s="4" t="inlineStr">
        <is>
          <t>Granted (in dollars per share) | $ / shares</t>
        </is>
      </c>
      <c r="B25" s="11" t="n">
        <v>18.23</v>
      </c>
    </row>
    <row r="26">
      <c r="A26" s="4" t="inlineStr">
        <is>
          <t>Vested/Exercised (in dollars per share) | $ / shares</t>
        </is>
      </c>
      <c r="B26" s="6" t="n">
        <v>0</v>
      </c>
    </row>
    <row r="27">
      <c r="A27" s="4" t="inlineStr">
        <is>
          <t>Forfeited (in dollars per share) | $ / shares</t>
        </is>
      </c>
      <c r="B27" s="11" t="n">
        <v>19.25</v>
      </c>
    </row>
    <row r="28">
      <c r="A28" s="4" t="inlineStr">
        <is>
          <t>Ending balance (in dollars per share) | $ / shares</t>
        </is>
      </c>
      <c r="B28" s="8" t="n">
        <v>18.46</v>
      </c>
    </row>
    <row r="29">
      <c r="A29" s="4" t="inlineStr">
        <is>
          <t>Restricted Stock Units</t>
        </is>
      </c>
    </row>
    <row r="30">
      <c r="A30" s="3" t="inlineStr">
        <is>
          <t>Units</t>
        </is>
      </c>
    </row>
    <row r="31">
      <c r="A31" s="4" t="inlineStr">
        <is>
          <t>Beginning balance (in shares) | shares</t>
        </is>
      </c>
      <c r="B31" s="6" t="n">
        <v>5622</v>
      </c>
    </row>
    <row r="32">
      <c r="A32" s="4" t="inlineStr">
        <is>
          <t>Granted (in shares) | shares</t>
        </is>
      </c>
      <c r="B32" s="6" t="n">
        <v>523</v>
      </c>
    </row>
    <row r="33">
      <c r="A33" s="4" t="inlineStr">
        <is>
          <t>Vested/Exercised (in shares) | shares</t>
        </is>
      </c>
      <c r="B33" s="6" t="n">
        <v>-483</v>
      </c>
    </row>
    <row r="34">
      <c r="A34" s="4" t="inlineStr">
        <is>
          <t>Forfeited (in shares) | shares</t>
        </is>
      </c>
      <c r="B34" s="6" t="n">
        <v>-88</v>
      </c>
    </row>
    <row r="35">
      <c r="A35" s="4" t="inlineStr">
        <is>
          <t>Ending balance (in shares) | shares</t>
        </is>
      </c>
      <c r="B35" s="6" t="n">
        <v>5574</v>
      </c>
    </row>
    <row r="36">
      <c r="A36" s="3" t="inlineStr">
        <is>
          <t>Weighted Average Grant Date Fair Value</t>
        </is>
      </c>
    </row>
    <row r="37">
      <c r="A37" s="4" t="inlineStr">
        <is>
          <t>Beginning balance (in dollars per share) | $ / shares</t>
        </is>
      </c>
      <c r="B37" s="8" t="n">
        <v>21.37</v>
      </c>
    </row>
    <row r="38">
      <c r="A38" s="4" t="inlineStr">
        <is>
          <t>Granted (in dollars per share) | $ / shares</t>
        </is>
      </c>
      <c r="B38" s="11" t="n">
        <v>21.43</v>
      </c>
    </row>
    <row r="39">
      <c r="A39" s="4" t="inlineStr">
        <is>
          <t>Vested/Exercised (in dollars per share) | $ / shares</t>
        </is>
      </c>
      <c r="B39" s="11" t="n">
        <v>19.74</v>
      </c>
    </row>
    <row r="40">
      <c r="A40" s="4" t="inlineStr">
        <is>
          <t>Forfeited (in dollars per share) | $ / shares</t>
        </is>
      </c>
      <c r="B40" s="11" t="n">
        <v>23.29</v>
      </c>
    </row>
    <row r="41">
      <c r="A41" s="4" t="inlineStr">
        <is>
          <t>Ending balance (in dollars per share) | $ / shares</t>
        </is>
      </c>
      <c r="B41" s="8" t="n">
        <v>21.5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LTIP Awards Vested and Expected to Vest and Exercisable (Details) $ / shares in Units, shares in Thousands, $ in Millions</t>
        </is>
      </c>
      <c r="B1" s="2" t="inlineStr">
        <is>
          <t>12 Months Ended</t>
        </is>
      </c>
    </row>
    <row r="2">
      <c r="B2" s="2" t="inlineStr">
        <is>
          <t>Dec. 31, 2020USD ($)$ / sharesshares</t>
        </is>
      </c>
    </row>
    <row r="3">
      <c r="A3" s="4" t="inlineStr">
        <is>
          <t>Stock Options and Stock Appreciation Rights</t>
        </is>
      </c>
    </row>
    <row r="4">
      <c r="A4" s="3" t="inlineStr">
        <is>
          <t>Share-based Compensation Arrangement by Share-based Payment Award [Line Items]</t>
        </is>
      </c>
    </row>
    <row r="5">
      <c r="A5" s="4" t="inlineStr">
        <is>
          <t>Options vest and expected to vest (in shares) | shares</t>
        </is>
      </c>
      <c r="B5" s="6" t="n">
        <v>35553</v>
      </c>
    </row>
    <row r="6">
      <c r="A6" s="4" t="inlineStr">
        <is>
          <t>Options vested and expected to vest (in dollars per share) | $ / shares</t>
        </is>
      </c>
      <c r="B6" s="8" t="n">
        <v>19.87</v>
      </c>
    </row>
    <row r="7">
      <c r="A7" s="4" t="inlineStr">
        <is>
          <t>Options vested and expected to vest, aggregate intrinsic value | $</t>
        </is>
      </c>
      <c r="B7" s="7" t="n">
        <v>635</v>
      </c>
    </row>
    <row r="8">
      <c r="A8" s="4" t="inlineStr">
        <is>
          <t>Options vested and expected to vest, weighted average remaining contractual term</t>
        </is>
      </c>
      <c r="B8" s="4" t="inlineStr">
        <is>
          <t>6 years 8 months 12 days</t>
        </is>
      </c>
    </row>
    <row r="9">
      <c r="A9" s="4" t="inlineStr">
        <is>
          <t>Options exercisable (in shares) | shares</t>
        </is>
      </c>
      <c r="B9" s="6" t="n">
        <v>14678</v>
      </c>
    </row>
    <row r="10">
      <c r="A10" s="4" t="inlineStr">
        <is>
          <t>Options exercisable (in dollars per share) | $ / shares</t>
        </is>
      </c>
      <c r="B10" s="8" t="n">
        <v>17.15</v>
      </c>
    </row>
    <row r="11">
      <c r="A11" s="4" t="inlineStr">
        <is>
          <t>Options exercisable, aggregate intrinsic value | $</t>
        </is>
      </c>
      <c r="B11" s="7" t="n">
        <v>302</v>
      </c>
    </row>
    <row r="12">
      <c r="A12" s="4" t="inlineStr">
        <is>
          <t>Options exercisable, weighted average remaining contractual term</t>
        </is>
      </c>
      <c r="B12" s="4" t="inlineStr">
        <is>
          <t>4 years 1 month 6 days</t>
        </is>
      </c>
    </row>
    <row r="13">
      <c r="A13" s="4" t="inlineStr">
        <is>
          <t>Performance Share Units</t>
        </is>
      </c>
    </row>
    <row r="14">
      <c r="A14" s="3" t="inlineStr">
        <is>
          <t>Share-based Compensation Arrangement by Share-based Payment Award [Line Items]</t>
        </is>
      </c>
    </row>
    <row r="15">
      <c r="A15" s="4" t="inlineStr">
        <is>
          <t>Performance shares vested and expected to vest (in shares) | shares</t>
        </is>
      </c>
      <c r="B15" s="6" t="n">
        <v>6072</v>
      </c>
    </row>
    <row r="16">
      <c r="A16" s="4" t="inlineStr">
        <is>
          <t>Performance shares vested and expected to vest, aggregate intrinsic value | $</t>
        </is>
      </c>
      <c r="B16" s="7" t="n">
        <v>229</v>
      </c>
    </row>
    <row r="17">
      <c r="A17" s="4" t="inlineStr">
        <is>
          <t>Performance shares vested and expected to vest, weighted average remaining contractual term</t>
        </is>
      </c>
      <c r="B17" s="4" t="inlineStr">
        <is>
          <t>1 year 8 months 12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s>
  <sheetData>
    <row r="1">
      <c r="A1" s="1" t="inlineStr">
        <is>
          <t>STOCK-BASED COMPENSATION - Fair Value Assumptions (Details) - Stock Options and Stock Appreciation Right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Volatility, minimum</t>
        </is>
      </c>
      <c r="B4" s="4" t="inlineStr">
        <is>
          <t>32.10%</t>
        </is>
      </c>
      <c r="C4" s="4" t="inlineStr">
        <is>
          <t>18.80%</t>
        </is>
      </c>
      <c r="D4" s="4" t="inlineStr">
        <is>
          <t>17.50%</t>
        </is>
      </c>
    </row>
    <row r="5">
      <c r="A5" s="4" t="inlineStr">
        <is>
          <t>Volatility, maximum</t>
        </is>
      </c>
      <c r="B5" s="4" t="inlineStr">
        <is>
          <t>35.60%</t>
        </is>
      </c>
      <c r="C5" s="4" t="inlineStr">
        <is>
          <t>19.70%</t>
        </is>
      </c>
      <c r="D5" s="4" t="inlineStr">
        <is>
          <t>21.10%</t>
        </is>
      </c>
    </row>
    <row r="6">
      <c r="A6" s="4" t="inlineStr">
        <is>
          <t>Expected term (in years)</t>
        </is>
      </c>
      <c r="B6" s="4" t="inlineStr">
        <is>
          <t>7 years</t>
        </is>
      </c>
    </row>
    <row r="7">
      <c r="A7" s="4" t="inlineStr">
        <is>
          <t>Expected dividend yield</t>
        </is>
      </c>
      <c r="C7" s="4" t="inlineStr">
        <is>
          <t>2.40%</t>
        </is>
      </c>
      <c r="D7" s="4" t="inlineStr">
        <is>
          <t>2.20%</t>
        </is>
      </c>
    </row>
    <row r="8">
      <c r="A8" s="4" t="inlineStr">
        <is>
          <t>Range of risk-free rate, minimum</t>
        </is>
      </c>
      <c r="B8" s="4" t="inlineStr">
        <is>
          <t>0.10%</t>
        </is>
      </c>
      <c r="C8" s="4" t="inlineStr">
        <is>
          <t>2.30%</t>
        </is>
      </c>
      <c r="D8" s="4" t="inlineStr">
        <is>
          <t>1.30%</t>
        </is>
      </c>
    </row>
    <row r="9">
      <c r="A9" s="4" t="inlineStr">
        <is>
          <t>Range of risk-free rate, maximum</t>
        </is>
      </c>
      <c r="B9" s="4" t="inlineStr">
        <is>
          <t>1.00%</t>
        </is>
      </c>
      <c r="C9" s="4" t="inlineStr">
        <is>
          <t>2.70%</t>
        </is>
      </c>
      <c r="D9" s="4" t="inlineStr">
        <is>
          <t>2.70%</t>
        </is>
      </c>
    </row>
    <row r="10">
      <c r="A10" s="4" t="inlineStr">
        <is>
          <t>Minimum</t>
        </is>
      </c>
    </row>
    <row r="11">
      <c r="A11" s="3" t="inlineStr">
        <is>
          <t>Share-based Compensation Arrangement by Share-based Payment Award [Line Items]</t>
        </is>
      </c>
    </row>
    <row r="12">
      <c r="A12" s="4" t="inlineStr">
        <is>
          <t>Expected term (in years)</t>
        </is>
      </c>
      <c r="C12" s="4" t="inlineStr">
        <is>
          <t>6 years 6 months</t>
        </is>
      </c>
      <c r="D12" s="4" t="inlineStr">
        <is>
          <t>6 years 6 months</t>
        </is>
      </c>
    </row>
    <row r="13">
      <c r="A13" s="4" t="inlineStr">
        <is>
          <t>Expected dividend yield</t>
        </is>
      </c>
      <c r="B13" s="4" t="inlineStr">
        <is>
          <t>1.40%</t>
        </is>
      </c>
    </row>
    <row r="14">
      <c r="A14" s="4" t="inlineStr">
        <is>
          <t>Maximum</t>
        </is>
      </c>
    </row>
    <row r="15">
      <c r="A15" s="3" t="inlineStr">
        <is>
          <t>Share-based Compensation Arrangement by Share-based Payment Award [Line Items]</t>
        </is>
      </c>
    </row>
    <row r="16">
      <c r="A16" s="4" t="inlineStr">
        <is>
          <t>Expected term (in years)</t>
        </is>
      </c>
      <c r="C16" s="4" t="inlineStr">
        <is>
          <t>6 years 7 months 6 days</t>
        </is>
      </c>
      <c r="D16" s="4" t="inlineStr">
        <is>
          <t>6 years 7 months 6 days</t>
        </is>
      </c>
    </row>
    <row r="17">
      <c r="A17" s="4" t="inlineStr">
        <is>
          <t>Expected dividend yield</t>
        </is>
      </c>
      <c r="B17" s="4" t="inlineStr">
        <is>
          <t>2.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0</t>
        </is>
      </c>
      <c r="C1" s="2" t="inlineStr">
        <is>
          <t>Dec. 31, 2019</t>
        </is>
      </c>
    </row>
    <row r="2">
      <c r="A2" s="3" t="inlineStr">
        <is>
          <t>Other Liabilities Disclosure [Abstract]</t>
        </is>
      </c>
    </row>
    <row r="3">
      <c r="A3" s="4" t="inlineStr">
        <is>
          <t>Warranty related (Note 23)</t>
        </is>
      </c>
      <c r="B3" s="7" t="n">
        <v>323</v>
      </c>
      <c r="C3" s="7" t="n">
        <v>288</v>
      </c>
    </row>
    <row r="4">
      <c r="A4" s="4" t="inlineStr">
        <is>
          <t>Asbestos reserves (Note 25)</t>
        </is>
      </c>
      <c r="B4" s="6" t="n">
        <v>228</v>
      </c>
      <c r="C4" s="6" t="n">
        <v>249</v>
      </c>
    </row>
    <row r="5">
      <c r="A5" s="4" t="inlineStr">
        <is>
          <t>Environmental reserves (Note 25)</t>
        </is>
      </c>
      <c r="B5" s="6" t="n">
        <v>213</v>
      </c>
      <c r="C5" s="6" t="n">
        <v>203</v>
      </c>
    </row>
    <row r="6">
      <c r="A6" s="4" t="inlineStr">
        <is>
          <t>Asset retirement obligations (Note 25)</t>
        </is>
      </c>
      <c r="B6" s="6" t="n">
        <v>76</v>
      </c>
      <c r="C6" s="6" t="n">
        <v>74</v>
      </c>
    </row>
    <row r="7">
      <c r="A7" s="4" t="inlineStr">
        <is>
          <t>Self-insurance reserves (Note 25)</t>
        </is>
      </c>
      <c r="B7" s="6" t="n">
        <v>85</v>
      </c>
      <c r="C7" s="6" t="n">
        <v>66</v>
      </c>
    </row>
    <row r="8">
      <c r="A8" s="4" t="inlineStr">
        <is>
          <t>Tax obligations (Note 19)</t>
        </is>
      </c>
      <c r="B8" s="6" t="n">
        <v>459</v>
      </c>
      <c r="C8" s="6" t="n">
        <v>0</v>
      </c>
    </row>
    <row r="9">
      <c r="A9" s="4" t="inlineStr">
        <is>
          <t>Other</t>
        </is>
      </c>
      <c r="B9" s="6" t="n">
        <v>340</v>
      </c>
      <c r="C9" s="6" t="n">
        <v>303</v>
      </c>
    </row>
    <row r="10">
      <c r="A10" s="4" t="inlineStr">
        <is>
          <t>Other long-term liabilities</t>
        </is>
      </c>
      <c r="B10" s="7" t="n">
        <v>1724</v>
      </c>
      <c r="C10" s="7" t="n">
        <v>11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0:20:20Z</dcterms:created>
  <dcterms:modified xmlns:dcterms="http://purl.org/dc/terms/" xmlns:xsi="http://www.w3.org/2001/XMLSchema-instance" xsi:type="dcterms:W3CDTF">2021-02-09T10:20:20Z</dcterms:modified>
</cp:coreProperties>
</file>